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m" sheetId="5" state="visible" r:id="rId5"/>
    <sheet xmlns:r="http://schemas.openxmlformats.org/officeDocument/2006/relationships" name="Consolidated Statements of Com6" sheetId="6" state="visible" r:id="rId6"/>
    <sheet xmlns:r="http://schemas.openxmlformats.org/officeDocument/2006/relationships" name="Consolidated Statments of Cash " sheetId="7" state="visible" r:id="rId7"/>
    <sheet xmlns:r="http://schemas.openxmlformats.org/officeDocument/2006/relationships" name="Consolidated Statments of Cash8"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OTHER INCOME AND EXPENSES" sheetId="11" state="visible" r:id="rId11"/>
    <sheet xmlns:r="http://schemas.openxmlformats.org/officeDocument/2006/relationships" name="INTANGIBLE ASSETS" sheetId="12" state="visible" r:id="rId12"/>
    <sheet xmlns:r="http://schemas.openxmlformats.org/officeDocument/2006/relationships" name="PREFERRED STOCK" sheetId="13" state="visible" r:id="rId13"/>
    <sheet xmlns:r="http://schemas.openxmlformats.org/officeDocument/2006/relationships" name="COMMON STOCKHOLDERS' EQUITY"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CONDENSED CONSOLIDATING FINANC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THER INCOME AND EXPENSES (Tabl" sheetId="27" state="visible" r:id="rId27"/>
    <sheet xmlns:r="http://schemas.openxmlformats.org/officeDocument/2006/relationships" name="INTANGIBLE ASSETS (Tables)" sheetId="28" state="visible" r:id="rId28"/>
    <sheet xmlns:r="http://schemas.openxmlformats.org/officeDocument/2006/relationships" name="SHORT-TERM BORROWINGS (Tables)" sheetId="29" state="visible" r:id="rId29"/>
    <sheet xmlns:r="http://schemas.openxmlformats.org/officeDocument/2006/relationships" name="LONG-TERM DEBT (Tables)" sheetId="30" state="visible" r:id="rId30"/>
    <sheet xmlns:r="http://schemas.openxmlformats.org/officeDocument/2006/relationships" name="OTHER ACCRUED LIABILITIES (Tabl"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FAIR VALUE OF FINANCIAL INSTR34" sheetId="34" state="visible" r:id="rId34"/>
    <sheet xmlns:r="http://schemas.openxmlformats.org/officeDocument/2006/relationships" name="COMMITMENTS AND CONTINGENCIES (" sheetId="35" state="visible" r:id="rId35"/>
    <sheet xmlns:r="http://schemas.openxmlformats.org/officeDocument/2006/relationships" name="QUARTERLY FINANCIAL DATA (UNA36" sheetId="36" state="visible" r:id="rId36"/>
    <sheet xmlns:r="http://schemas.openxmlformats.org/officeDocument/2006/relationships" name="CONDENSED CONSOLIDATING FINAN37" sheetId="37" state="visible" r:id="rId37"/>
    <sheet xmlns:r="http://schemas.openxmlformats.org/officeDocument/2006/relationships" name="ORGANIZATION AND OPERATIONS (D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OTHER INCOME AND EXPENSES (Deta" sheetId="47" state="visible" r:id="rId47"/>
    <sheet xmlns:r="http://schemas.openxmlformats.org/officeDocument/2006/relationships" name="INTANGIBLE ASSETS (Details)" sheetId="48" state="visible" r:id="rId48"/>
    <sheet xmlns:r="http://schemas.openxmlformats.org/officeDocument/2006/relationships" name="PREFERRED STOCK (Details)" sheetId="49" state="visible" r:id="rId49"/>
    <sheet xmlns:r="http://schemas.openxmlformats.org/officeDocument/2006/relationships" name="COMMON STOCKHOLDERS' EQUITY (De" sheetId="50" state="visible" r:id="rId50"/>
    <sheet xmlns:r="http://schemas.openxmlformats.org/officeDocument/2006/relationships" name="SHORT-TERM BORROWINGS (Details)" sheetId="51" state="visible" r:id="rId51"/>
    <sheet xmlns:r="http://schemas.openxmlformats.org/officeDocument/2006/relationships" name="LONG-TERM DEBT (Details)" sheetId="52" state="visible" r:id="rId52"/>
    <sheet xmlns:r="http://schemas.openxmlformats.org/officeDocument/2006/relationships" name="OTHER ACCRUED LIABILITIES (Deta" sheetId="53" state="visible" r:id="rId53"/>
    <sheet xmlns:r="http://schemas.openxmlformats.org/officeDocument/2006/relationships" name="INCOME TAXES (Details)"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EMPLOYEE BENEFIT PLANS (Details" sheetId="57" state="visible" r:id="rId57"/>
    <sheet xmlns:r="http://schemas.openxmlformats.org/officeDocument/2006/relationships" name="EMPLOYEE BENEFIT PLANS (Detai58" sheetId="58" state="visible" r:id="rId58"/>
    <sheet xmlns:r="http://schemas.openxmlformats.org/officeDocument/2006/relationships" name="EMPLOYEE BENEFIT PLANS (Detai59" sheetId="59" state="visible" r:id="rId59"/>
    <sheet xmlns:r="http://schemas.openxmlformats.org/officeDocument/2006/relationships" name="STOCK-BASED COMPENSATION PLANS " sheetId="60" state="visible" r:id="rId60"/>
    <sheet xmlns:r="http://schemas.openxmlformats.org/officeDocument/2006/relationships" name="FAIR VALUE OF FINANCIAL INSTR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QUARTERLY FINANCIAL DATA (UNA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873">
  <si>
    <t>Document and Entity Information - USD ($) $ in Millions</t>
  </si>
  <si>
    <t>12 Months Ended</t>
  </si>
  <si>
    <t>Dec. 31, 2016</t>
  </si>
  <si>
    <t>Feb. 06, 2017</t>
  </si>
  <si>
    <t>Jun. 30, 2016</t>
  </si>
  <si>
    <t>Document and Entity Information</t>
  </si>
  <si>
    <t>Entity Registrant Name</t>
  </si>
  <si>
    <t>CALIFORNIA WATER SERVICE GROU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Utility plant:</t>
  </si>
  <si>
    <t>Land</t>
  </si>
  <si>
    <t>Depreciable plant and equipment</t>
  </si>
  <si>
    <t>Construction work in progress</t>
  </si>
  <si>
    <t>Intangible assets</t>
  </si>
  <si>
    <t>Total utility plant</t>
  </si>
  <si>
    <t>Less accumulated depreciation and amortization</t>
  </si>
  <si>
    <t>Net utility plant</t>
  </si>
  <si>
    <t>Current assets:</t>
  </si>
  <si>
    <t>Cash and cash equivalents</t>
  </si>
  <si>
    <t>Receivables: net of allowance for doubtful accounts of $830 and $730 in 2016 and 2015, respectively</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Total other assets</t>
  </si>
  <si>
    <t>TOTAL ASSETS</t>
  </si>
  <si>
    <t>Capitalization:</t>
  </si>
  <si>
    <t>Common stock, $0.01 par value; 68,000 shares authorized, 47,965 and 47,875 outstanding in 2016 and 2015, respectively</t>
  </si>
  <si>
    <t>Additional paid-in capital</t>
  </si>
  <si>
    <t>Retained earnings</t>
  </si>
  <si>
    <t>Total common stockholders' equity</t>
  </si>
  <si>
    <t>Long-term debt, less current maturities</t>
  </si>
  <si>
    <t>Total capitalization</t>
  </si>
  <si>
    <t>Current liabilities:</t>
  </si>
  <si>
    <t>Current maturities of long-term debt</t>
  </si>
  <si>
    <t>Short-term borrowings</t>
  </si>
  <si>
    <t>Accounts payable</t>
  </si>
  <si>
    <t>Accrued other taxes</t>
  </si>
  <si>
    <t>Accrued interest</t>
  </si>
  <si>
    <t>Other accrued liabilities</t>
  </si>
  <si>
    <t>Total current liabilities</t>
  </si>
  <si>
    <t>Unamortized investment tax credits</t>
  </si>
  <si>
    <t>Deferred income taxes</t>
  </si>
  <si>
    <t>Regulatory liabilities</t>
  </si>
  <si>
    <t>Pension and postretirement benefits other than pensions</t>
  </si>
  <si>
    <t>Advances for construction</t>
  </si>
  <si>
    <t>Contributions in aid of construction</t>
  </si>
  <si>
    <t>Other long-term liabilities</t>
  </si>
  <si>
    <t>Commitments and contingencies</t>
  </si>
  <si>
    <t>TOTAL CAPITALIZATION AND LIABILITIES</t>
  </si>
  <si>
    <t>Consolidated Balance Sheets (Parenthetical) - USD ($) $ in Thousands</t>
  </si>
  <si>
    <t>Statement of Financial Position [Abstract]</t>
  </si>
  <si>
    <t>Receivables: net of allowance for doubtful accounts</t>
  </si>
  <si>
    <t>Common stock, par value (in dollars per share)</t>
  </si>
  <si>
    <t>Common stock, shares authorized (in shares)</t>
  </si>
  <si>
    <t>Common stock, shares outstanding (in shares)</t>
  </si>
  <si>
    <t>Consolidated Statements of Income - USD ($) shares in Thousands, $ in Thousands</t>
  </si>
  <si>
    <t>3 Months Ended</t>
  </si>
  <si>
    <t>Sep. 30, 2016</t>
  </si>
  <si>
    <t>Mar. 31, 2016</t>
  </si>
  <si>
    <t>Sep. 30, 2015</t>
  </si>
  <si>
    <t>Jun. 30, 2015</t>
  </si>
  <si>
    <t>Mar. 31, 2015</t>
  </si>
  <si>
    <t>Dec. 31, 2014</t>
  </si>
  <si>
    <t>Income Statement [Abstract]</t>
  </si>
  <si>
    <t>Operating revenue</t>
  </si>
  <si>
    <t>Operations:</t>
  </si>
  <si>
    <t>Purchased water</t>
  </si>
  <si>
    <t>Purchased power</t>
  </si>
  <si>
    <t>Pump taxes</t>
  </si>
  <si>
    <t>Administrative and general</t>
  </si>
  <si>
    <t>Maintenance</t>
  </si>
  <si>
    <t>Depreciation and amortization</t>
  </si>
  <si>
    <t>Income taxes</t>
  </si>
  <si>
    <t>Property and other taxes</t>
  </si>
  <si>
    <t>Total operating expenses</t>
  </si>
  <si>
    <t>Net operating income</t>
  </si>
  <si>
    <t>Other income and expenses:</t>
  </si>
  <si>
    <t>Non-regulated revenue</t>
  </si>
  <si>
    <t>Non-regulated expenses</t>
  </si>
  <si>
    <t>(Loss) gain on sale of non-utility property</t>
  </si>
  <si>
    <t>Income tax expense on other income and expenses</t>
  </si>
  <si>
    <t>Net other income</t>
  </si>
  <si>
    <t>Interest expense:</t>
  </si>
  <si>
    <t>Interest expense</t>
  </si>
  <si>
    <t>Less: capitalized interest</t>
  </si>
  <si>
    <t>Net interest expense</t>
  </si>
  <si>
    <t>Net income</t>
  </si>
  <si>
    <t>Earnings per share:</t>
  </si>
  <si>
    <t>Basic (in dollars per share)</t>
  </si>
  <si>
    <t>Diluted (in dollars per share)</t>
  </si>
  <si>
    <t>Weighted average number of common shares outstanding:</t>
  </si>
  <si>
    <t>Basic (in shares)</t>
  </si>
  <si>
    <t>Diluted (in shares)</t>
  </si>
  <si>
    <t>Consolidated Statements of Common Stockholders' Equity - USD ($) shares in Thousands, $ in Thousands</t>
  </si>
  <si>
    <t>Total</t>
  </si>
  <si>
    <t>Common Stock</t>
  </si>
  <si>
    <t>Additional Paid-in Capital</t>
  </si>
  <si>
    <t>Retained Earnings</t>
  </si>
  <si>
    <t>Balance at the beginning of the period at Dec. 31, 2013</t>
  </si>
  <si>
    <t>Balance (in shares) at Dec. 31, 2013</t>
  </si>
  <si>
    <t>Increase (Decrease) in Stockholders' Equity</t>
  </si>
  <si>
    <t>Issuance of common stock</t>
  </si>
  <si>
    <t>Issuance of common stock (in shares)</t>
  </si>
  <si>
    <t>Dividends paid on common stock</t>
  </si>
  <si>
    <t>Balance at the end of the period at Dec. 31, 2014</t>
  </si>
  <si>
    <t>Balance (in shares) at Dec. 31, 2014</t>
  </si>
  <si>
    <t>Balance at the end of the period at Dec. 31, 2015</t>
  </si>
  <si>
    <t>Balance (in shares) at Dec. 31, 2015</t>
  </si>
  <si>
    <t>Balance at the end of the period at Dec. 31, 2016</t>
  </si>
  <si>
    <t>Balance (in shares) at Dec. 31, 2016</t>
  </si>
  <si>
    <t>Consolidated Statements of Common Stockholders' Equity (Parenthetical) - $ / shares</t>
  </si>
  <si>
    <t>Statement of Stockholders' Equity [Abstract]</t>
  </si>
  <si>
    <t>Dividends paid on common stock (in dollars per share)</t>
  </si>
  <si>
    <t>Consolidated Statments of Cash Flows - USD ($) $ in Thousands</t>
  </si>
  <si>
    <t>Operating activities:</t>
  </si>
  <si>
    <t>Adjustments to reconcile net income to net cash provided by operating activities:</t>
  </si>
  <si>
    <t>Amortization of debt premium and expenses</t>
  </si>
  <si>
    <t>Changes in deferred income taxes</t>
  </si>
  <si>
    <t>Change in value of life insurance contracts</t>
  </si>
  <si>
    <t>Stock-based compensation</t>
  </si>
  <si>
    <t>Loss (gain) on sale of non-utility property</t>
  </si>
  <si>
    <t>Write-off of capital costs</t>
  </si>
  <si>
    <t>Changes in operating assets and liabilities:</t>
  </si>
  <si>
    <t>Receivables</t>
  </si>
  <si>
    <t>Other current liabilities</t>
  </si>
  <si>
    <t>Other changes in noncurrent assets and liabilities</t>
  </si>
  <si>
    <t>Net cash provided by operating activities</t>
  </si>
  <si>
    <t>Investing activities:</t>
  </si>
  <si>
    <t>Utility plant expenditures</t>
  </si>
  <si>
    <t>Proceeds from sale of non-utility assets</t>
  </si>
  <si>
    <t>Life insurance benefits</t>
  </si>
  <si>
    <t>Purchase of life insurance</t>
  </si>
  <si>
    <t>Change in restricted cash</t>
  </si>
  <si>
    <t>Net cash used in investing activities</t>
  </si>
  <si>
    <t>Financing activities:</t>
  </si>
  <si>
    <t>Short-term borrowings net of expenses of $0 for 2016, $1,197 for 2015, and $0 for 2014</t>
  </si>
  <si>
    <t>Repayment of short-term borrowings</t>
  </si>
  <si>
    <t>Issuance of long-term debt, net of expenses of $177 for 2016, $707 for 2015, and $0 for 2014</t>
  </si>
  <si>
    <t>Advances and contributions in aid of construction</t>
  </si>
  <si>
    <t>Refunds of advances for construction</t>
  </si>
  <si>
    <t>Retirement of long-term debt</t>
  </si>
  <si>
    <t>Dividends paid</t>
  </si>
  <si>
    <t>Net cash provided by (used in) financing activities</t>
  </si>
  <si>
    <t>Change in cash and cash equivalents</t>
  </si>
  <si>
    <t>Cash and cash equivalents at beginning of year</t>
  </si>
  <si>
    <t>Cash and cash equivalents at end of year</t>
  </si>
  <si>
    <t>Cash paid (received) during the year for:</t>
  </si>
  <si>
    <t>Interest (net of amounts capitalized)</t>
  </si>
  <si>
    <t>Income tax refunds</t>
  </si>
  <si>
    <t>Supplemental disclosure of investing and financing non-cash activities:</t>
  </si>
  <si>
    <t>Accrued payables for investments in utility plant</t>
  </si>
  <si>
    <t>Utility plant contributed by developers</t>
  </si>
  <si>
    <t>Litigation proceeds for MTBE contamination reclassified from other long-term liabilities to Capital</t>
  </si>
  <si>
    <t>Consolidated Statments of Cash Flows (Parenthetical) - USD ($) $ in Thousands</t>
  </si>
  <si>
    <t>Short-term Debt [Member]</t>
  </si>
  <si>
    <t>Issuance of debt expenses</t>
  </si>
  <si>
    <t>Long-term Debt [Member]</t>
  </si>
  <si>
    <t>ORGANIZATION AND OPERATIONS</t>
  </si>
  <si>
    <t>Organization, Consolidation and Presentation of Financial Statements [Abstract]</t>
  </si>
  <si>
    <t>ORGANIZATION AND OPERATIONS California Water Service Group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he Company operates in one reportable segment, providing water and related utility services. Basis of Presentation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t>
  </si>
  <si>
    <t>SUMMARY OF SIGNIFICANT ACCOUNTING POLICIES</t>
  </si>
  <si>
    <t>Accounting Policies [Abstract]</t>
  </si>
  <si>
    <t>SUMMARY OF SIGNIFICANT ACCOUNTING POLICIES Revenue 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 The Company's regulated water and related utility services requirements are authorized by the Commissions in the states in which we operate. The revenue requirements are intended to provide the Company a reasonable opportunity to recover its operating costs and earn a return on investments. For metered customers, Cal Water recognizes revenue from rates which are designed and authorized by the CPUC. Under the Water Revenue Adjustment Mechanism (WRAM), Cal Water records the adopted level of volumetric revenues, which would include recovery of cost of service and a return on investments, as established by the CPUC for metered accounts (adopted volumetric revenues).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for regulated operations being met. The variance represents amounts that will be billed or refunded to customers in the future. In addition to volumetric-based revenues, the revenue requirements approved by the CPUC include service charges, flat rate charges, and other items not subject to the WRAM.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between adopted and actual costs are recorded as a component of revenue, as the amount of such variances will be recovered from or refunded to our customers at a later date. Revenue is generally recognized when expenses are incurred with no markup for return or profit. The balances in the WRAM and MCBA asset and liability accounts will fluctuate on a monthly basis depending upon the variance between adopted and actual results. The recovery or refund of the WRAM is netted against the refund or recovery of the MCBA for the corresponding district. The recovery or refund of net WRAM and MCBA balances are interest bearing at the current 90 day commercial paper rate. At the end of each calendar year, Cal Water files with the CPUC to refund or recover the balance in the accounts. Under-collected net WRAM and MCBA receivable balances are collected over 12 , 18 or 18 + months. Cal Water defers net WRAM and MCBA operating revenues and associated costs whenever the net receivable balances are estimated to be collected more than 24 months after the respective reporting periods in which it was recognized. The deferred net WRAM and MCBA revenues and associated costs were determined using forecasts of customer consumption trends for future reporting periods and the timing of when the CPUC will authorize Cal Water's filings to recover the under-collected balances. Deferred net WRAM and MCBA revenues and associated costs will be recognized as revenues and costs in future periods when collection is within 24 months of the respective reporting period. Customers meter reads occur on various business days throughout the month. As a result, there is unbilled revenue each month. The estimated unbilled revenue for monthly unmetered customer usage is recorded using the number of unbilled days for that month and the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remaining balance recorded as unearned revenue on the balance sheet and recognized as revenue when earned in the subsequent accounting period. The unearned revenue liability was $0.8 million and $1.3 million as of December 31, 2016 and 2015, respectively. This liability is included in "other accrued liabilities" on our consolidated balance sheets. Non-Regulated Revenue Revenues from non-regulated operations and maintenance agreements are recognized when services have been rendered to companies or municipalities under such agreements. For construction and design services, revenue is generally recognized on the completed contract method, as most projects are completed in less than 3 months . Other non-regulated revenue is recognized when title has transferred to the buyer, or ratably over the term of the lease. Allowance for Doubtful Accounts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of $0.8 million , $0.7 million , and $0.7 million as of December 31, 2016, 2015 and 2014, respectively. The activities in the allowance for doubtful accounts are as follows: 2016 2015 2014 Beginning Balance $ 730 $ 697 $ 668 Provision for uncollectible accounts 2,111 1,674 1,561 Net write off of uncollectible accounts (2,011 ) (1,641 ) (1,532 ) Ending Balance $ 830 $ 730 $ 697 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erest is capitalized on plant expenditures during the construction period and amounted to $3.0 million in 2016 and $1.9 million in 2015. Intangible assets acquired as part of water systems purchased are recorded at fair value. All other intangibles have been recorded at cost and are amortized over their useful life. The following table represents depreciable plant and equipment as of December 31: 2016 2015 Equipment $ 561,909 $ 499,502 Office buildings and other structures 218,711 198,798 Transmission and distribution plant 1,741,554 1,603,541 Total $ 2,522,174 $ 2,301,841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2.70% in 2016, 2.80% in 2015 and 2.97% in 2014. 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6 and 2015, the retirement obligation is estimated to be $20.3 million and $19.5 million , respectively. The change only impacted the consolidated balance sheet. Cash Equivalents Cash equivalents include highly liquid investments with remaining maturities of three months or less at the time of acquisition. Cash and cash equivalents was $25.5 million and $8.8 million as of December 31, 2016 and December 31, 2015, respectively. Restricted Cash In 2016 restricted cash includes $0.4 million of proceeds collected through a surcharge on certain customers' bills plus interest earned on the proceeds and is used to service California Safe Drinking Water Bond obligations. All restricted cash is included in "taxes, prepaid expenses, and other assets". As of December 31, 2016 and 2015, restricted cash was $0.4 million and $0.5 million, respectively. Regulatory Assets and Liabilities Because we operate almost exclusively in a regulated business, we are subject to the accounting standards for regulated utilities. The Commissions in the states in which we operate establish rates that are designed to permit the recovery of the cost of service and a return on investment. We capitalize and record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we record those expected future costs as regulatory liabilities. In addition, we record regulatory liabilities when the Commissions require a refund to be made to our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we determine that a portion of our assets used in utility operations is not recoverable in customer rates, we would be required to recognize the loss of the assets disallowed. Regulatory assets and liabilities were comprised of the following as of December 31: 2016 2015 Regulatory Assets Pension and retiree group health $ 188,880 $ 205,614 Property-related temporary differences (tax benefits flowed through to customers) 92,099 81,522 Other accrued benefits 27,503 27,327 Interim rates long-term accounts receivable 4,605 5,238 Net WRAM and MCBA long-term accounts receivable 16,148 15,410 Asset retirement obligations, net 15,812 14,682 Tank coating 8,452 6,829 Health care balancing account 1,000 3,503 Other regulatory assets 1,431 1,768 Total Regulatory Assets $ 355,930 $ 361,893 Regulatory Liabilities Future tax benefits due customers $ 33,231 $ 29,505 Conservation program 584 2,317 Net WRAM and MCBA long-term payable 611 488 Pension balancing account 695 792 Other liabilities 3,614 2,162 Total Regulatory Liabilities $ 38,735 $ 35,264 Short-term regulatory assets and liabilities are excluded from the above table. The short-term regulatory assets for 2016 and 2015 were $30.3 million and $35.1 million, respectively. The short-term regulatory assets as of December 31, 2016 were primarily interim rates, 2014-2015 drought recovery, and net WRAM and MCBA receivables. As of December 31, 2015, the short-term regulatory assets were primarily interim rates and net WRAM and MCBA receivables. The short-term portion of regulatory liabilities for 2016 and 2015 were $4.8 million and $2.2 million, respectively. The short-term regulatory liabilities as of December 31, 2016 were primarily net WRAM and MCBA liability balances and net refund balances to customers for the pension and conservation programs from the 2012 GRC. As of December 31, 2015 the short-term regulatory liabilities were primarily net WRAM and MCBA liability balances and net refund balances to customers for the conversation program from the 2009 GRC. The Company's pension and postretirement health care benefits regulatory asset is the amount the Company expects to recover from customers in the future for these plans at the end of the calendar year. The property-related temporary differences were primarily due to the difference between book and federal income tax depreciation on utility plant that was placed in service before the regulatory Commissions adopted normalization for rate making purposes. Full normalization requires no flow-through of tax benefits to customer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health care balancing account regulatory asset is for incurred health care costs that exceeded the cost recovery in rates and is recoverable from customers. The future tax benefits due to customers represent regulatory liabilities for tax deductions that will be taken and flowed through to customers in the future. Regulatory liabilities also reflect timing differences provided at higher than the current tax rate, which will flow-through to future customers. The conservation program and pension balancing account regulatory liabilities are for cost recovery in rates that exceeded incurred costs and are refundable to customers. 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we estimate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 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was $0.9 million for 2016 and $0.8 million for 2015 and 2014. 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2.4 million, and $180.2 million at December 31, 2016 and 2015, respectively, will be refunded primarily over a 40 -year period in equal annual amounts. Estimated refunds of advances for the succeeding 5 years are approximately $7.9 million in 2017, $7.7 million in 2018, $7.7 million in 2019, $7.6 million in 2020, and $7.6 million in 2021.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granted flow-through for state taxes. Advances for Construction and Contributions in Aid of Construction received from developers subsequent to 1986 were taxable for federal income tax purposes and subsequent to 1991 were subject to California income tax. In 1996, the federal tax law, and in 1997, the California tax law, changed and only deposits for new services were taxable. In late 2000, federal regulations were further modified to exclude contributions of fire services from taxable income. The accounting standards for accounting for uncertainty in income taxes allows the inclusion of interest and penalties related to uncertain tax positions as a component of income taxes. See note 10 "Income Taxes". 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The Company did not grant any Stock Appreciation Rights (SARs) in 2016, 2015, and 2014. There were no SARs outstanding as of December 31, 2016, 64,500 shares outstanding as of December 31, 2015, and 186,356 shares outstanding as of December 31, 2014. All SARs were dilutive in 2016, 2015 and 2014. The dilutive effect is shown in the table below: 2016 2015 2014 (In thousands, Net income available to common stockholders $ 48,675 $ 45,017 $ 56,738 Weighted average common shares, basic 47,953 47,865 47,791 Dilutive SARs (treasury method) 3 15 38 Weighted average common shares, dilutive 47,956 47,880 47,829 Earnings per share—basic $ 1.02 $ 0.94 $ 1.19 Earnings per share—diluted $ 1.01 $ 0.94 $ 1.19 Stock-based Compensation Stock-based compensation cost is measured at the grant date based on the fair value of the award. The Company recognizes compensation expense on a straight-line basis over the requisite service period, which is the vesting period. Comprehensive Income or Loss Comprehensive income for all periods presented was the same as net income. Accumulated Other Comprehensive Income The Company did not have any accumulated other comprehensive income or loss transactions as of December 31, 2016 and 2015, respectively. New Accounting Standards In April 2015, the Financial Accounting Standards Board (FASB) issued Accounting Standards Update (ASU) 2015-03, Interest - Imputation of Interest (Subtopic 835-30): Simplifying the Presentation of Debt Issuance Costs, which amends the existing guidance relating to the presentation of debt issuance costs. The amendments in this ASU require that debt issuance costs related to a recognized debt liability be presented in the balance sheet as a direct deduction from the carrying amount of that debt liability, consistent with debt discounts. The Company adopted this guidance effective January 1, 2016 and applied the requirements retrospectively for all periods presented. The adoption of this guidance did not have a material impact on the Company's consolidated financial statements. The long term debt unamortized debt issuance costs were $4.5 million as of December 31, 2016 and $4.8 million as of December 31, 2015. The following table shows the effect of the accounting change to the consolidated balance sheet as of December 31, 2015: December 31, 2015 Balance Sheet Classification As Reported on Form 10-K Adjusted Balance on Form 10-K Decrease from Retrospective Adoption Other Assets $ 52,241 $ 47,399 $ 4,842 Long-term debt, less current maturities 512,287 508,002 4,285 Current maturities of long-term debt 6,600 6,043 557 In May 2014, the FASB issued ASU No. 2014-09, Revenue from Contracts with Customers, which amends the existing revenue recognition guidance . In August 2015, the FASB deferred the effective date of this amendment for public companies by one year to January 1, 2018, with early adoption permitted as of the original effective date of January 1, 2017. The Company expects to adopt the new revenue standard using the modified retrospective method and does not expect the ASU to materially impact the timing or recognition of revenue related to the sale and delivery of water to their customers, which is a significant percentage of the Company's revenue. The Company is still evaluating the impact the ASU has on the related revenue disclosures and treatment of CIAC. In February 2016, the FASB issued ASU 2016-02, Leases . This update changes the accounting treatment of operating leases for lessees and related disclosure requirements. ASU 2016-2 is effective for annual reporting periods beginning after December 15, 2018 and early adoption is permitted. The Company will adopt the standard using the modified retrospective method for its existing leases and is currently evaluating the impact of adopting the new lease standard on its consolidated financial statements and related disclosures. In March 2016, the FASB issued ASU 2016-09, Compensation - Stock Compensation (Topic 718): Improvements to Employee Share-Based Payment Accounting . The amendments in ASU 2016-09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early adoption is permitted. The new standard was implemented on January 1, 2017 and is not expected to have a significant impact on the Company's consolidated financial statements and related disclosures. In August 2016, the FASB issued ASU 2016-15, Statement of Cash Flows (Topic 230) - Classification of Certain Cash Receipts and Cash Payments . This update adds and clarifies guidance on the classification of certain cash receipts and payments in the statement of cash flows. ASU 2016-15 is effective for annual periods beginning after December 15, 2017 and early adoption is permitted. The Company is currently evaluating the impact on its consolidated financial statements and related disclosures.</t>
  </si>
  <si>
    <t>OTHER INCOME AND EXPENSES</t>
  </si>
  <si>
    <t>Other Income and Expenses [Abstract]</t>
  </si>
  <si>
    <t>OTHER INCOME AND EXPENSES The Company conducts various non-regulated activities as reflected in the table below: 2016 2015 2014 Revenue Expense Revenue Expense Revenue Expense Operating and maintenance $ 8,430 $ 9,061 $ 9,385 $ 10,438 $ 9,748 $ 10,256 Leases 1,923 204 1,929 208 2,029 208 Design and construction 1,792 1,473 1,399 1,292 1,258 1,102 Meter reading and billing 242 62 597 434 803 615 Interest income 18 39 — 186 — Change in value of life insurance contracts (gain) loss (1,026 ) — 218 — (994 ) Other non-regulated income and expenses 4,180 1,671 2,275 1,454 3,294 3,098 Total $ 16,585 $ 11,445 $ 15,624 $ 14,044 $ 17,318 $ 14,285 Operating and maintenance services and meter reading and billing services are provided for water and wastewater systems owned by private companies and municipalities. The agreements call for a fee-per-service or a flat-rate amount per month. Leases have been entered into with telecommunications companies for cellular phone antennas placed on the Company's property. Design and construction services are for the design and installation of water mains and other water infrastructure for others outside the Company's regulated service areas. Third-party insurance program gains and losses are included in other non-regulated income and expenses. Also, 2016 other non-regulated income and expenses included a litigation gain of $1.5 million .</t>
  </si>
  <si>
    <t>INTANGIBLE ASSETS</t>
  </si>
  <si>
    <t>Goodwill and Intangible Assets Disclosure [Abstract]</t>
  </si>
  <si>
    <t>INTANGIBLE ASSETS As of December 31, 2016 and 2015, intangible assets that will continue to be amortized and those not amortized were: Weighted Average Amortization Period (years) 2016 2015 Gross Accumulated Net Gross Accumulated Net Amortized intangible assets: Water pumping rights usage $ 1,084 $ 105 $ 979 $ 1,084 $ 98 $ 986 Water planning studies 11 15,734 9,307 6,427 14,824 7,859 6,965 Leasehold improvements and other 18 1,331 696 635 1,532 745 787 Total $ 18,149 $ 10,108 $ 8,041 $ 17,440 $ 8,702 $ 8,738 Unamortized intangible assets: Perpetual water rights and other $ 3,776 $ — $ 3,776 $ 3,778 $ — $ 3,778 Water pumping rights usage is the amount of water pumped from aquifers to be treated and distributed to customers. For the year ended December 31, 2016, amortization of intangible assets was $1.6 million and for the years ended December 31, 2015 and 2014, amortization of intangible assets was $1.4 million . Estimated future amortization expense related to intangible assets for the succeeding 5 years is approximately $1.3 million in 2017, $1.3 million in 2018, $1.2 million in 2019, $1.0 million in 2020, $1.0 million in 2021, and $2.2 million thereafter.</t>
  </si>
  <si>
    <t>PREFERRED STOCK</t>
  </si>
  <si>
    <t>Equity [Abstract]</t>
  </si>
  <si>
    <t>PREFERRED STOCK The Company is authorized to issue 241,000 shares of Preferred Stock as of December 31, 2016. No shares of Preferred Stock were issued and outstanding as of December 31, 2016 or 2015.</t>
  </si>
  <si>
    <t>COMMON STOCKHOLDERS' EQUITY</t>
  </si>
  <si>
    <t>Stockholders' Equity Note [Abstract]</t>
  </si>
  <si>
    <t>COMMON STOCKHOLDERS' EQUITY As of December 31, 2016 and 2015, 47,964,915 shares and 47,875,139 shares, respectively, of common stock were issued and outstanding. Dividend Reinvestment and Stock Repurchase Plan The Company has a Dividend Reinvestment and Stock Purchase Plan (DRIP Plan). Under the DRIP Plan, stockholders may reinvest dividends to purchase additional Company common stock without commission fees. The DRIP Plan also allows existing stockholders and other interested investors to purchase Company common stock through the transfer agent up to certain limits. The Company's transfer agent operates the DRIP Plan and purchases shares on the open market to provide shares for the Plan.</t>
  </si>
  <si>
    <t>SHORT-TERM BORROWINGS</t>
  </si>
  <si>
    <t>Short-term Debt [Abstract]</t>
  </si>
  <si>
    <t>SHORT-TERM BORROWINGS On March 10, 2015, the Company and Cal Water entered into Syndicated Credit Agreements, which provide for unsecured revolving credit facilities of up to an initial aggregate amount of $450.0 million for a term of 5 years . The Company and subsidiaries that it designates may borrow up to $150.0 million under the Company’s revolving credit facility. Cal Water may borrow up to $300.0 million under its revolving credit facility; however, all borrowings need to be repaid within 12 months unless otherwise authorized by the CPUC. The credit facilities may each be expanded by up to $50.0 million subject to certain conditions. The proceeds from the revolving credit facilities may be used for working capital purposes, including the short-term financing of capital projects. The base loan rate may vary from LIBOR plus 72.5 basis points to LIBOR plus 95 basis points , depending on the Company’s total capitalization ratio. Likewise, the unused commitment fee may vary from 8 basis points to 12.5 basis points based on the same ratio.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As of December 31, 2016 and December 31, 2015, the outstanding borrowings on the Company lines of credit were $57.1 million and $33.6 million, respectively. The borrowings on the Cal Water lines of credit as of December 31, 2016 was $40.0 million and there were no borrowings as of December 31, 2015. The following table represents borrowings under the bank lines of credit: 2016 2015 Maximum short-term borrowings $ 97,100 $ 139,582 Average amount outstanding $ 65,804 $ 104,863 Weighted average interest rate 1.33 % 1.04 % Interest rate at December 31 1.40 % 1.03 %</t>
  </si>
  <si>
    <t>LONG-TERM DEBT</t>
  </si>
  <si>
    <t>Long-term Debt, Unclassified [Abstract]</t>
  </si>
  <si>
    <t>LONG-TERM DEBT As of December 31, 2016 and 2015, long-term debt outstanding was: Series Interest Rate Maturity Date 2016 2015 First Mortgage Bonds TTT 4.610 % 2056 $ 10,000 $ — SSS 4.410 % 2046 40,000 — QQQ 3.330 % 2025 50,000 50,000 RRR 4.310 % 2045 50,000 50,000 PPP 5.500 % 2040 100,000 100,000 LL 5.875 % 2019 100,000 100,000 AAA 7.280 % 2025 20,000 20,000 BBB 6.770 % 2028 20,000 20,000 CCC 8.150 % 2030 20,000 20,000 DDD 7.130 % 2031 20,000 20,000 EEE 7.110 % 2032 20,000 20,000 FFF 5.900 % 2017 20,000 20,000 GGG 5.290 % 2022 10,909 12,727 HHH 5.290 % 2022 10,909 12,727 III 5.540 % 2023 6,364 7,273 JJJ 5.440 % 2018 1,818 2,727 LLL 5.480 % 2018 10,000 10,000 OOO 6.020 % 2031 20,000 20,000 CC 9.860 % 2020 17,000 17,100 Total First Mortgage Bonds 547,000 502,554 California Department of Water Resources Loans 2.6% to 8% 2017- 32 6,519 6,857 Other Long-term debt 8,909 9,476 Unamortized debt issuance costs (4,475 ) (4,842 ) Total long-term debt 557,953 514,045 Less current maturities 26,208 6,043 Long-term debt excluding current maturities $ 531,745 $ 508,002 Cal Water sold $50.0 million of first mortgage bonds on March 16, 2016 to pay down some of the short term borrowings. Also, on October 13, 2015, the Cal Water sold $100.0 million of first mortgage bonds to pay down outstanding short-term borrowings, fund capital expenditures, and general corporate purposes. On October 4, 2011, Cal Water entered into a capital lease arrangement with the City of Hawthorne to operate the City's water system for a 15 -year period. The $7.0 million and $7.5 million capital lease liability as of December 31, 2016 and 2015 is included in other long-term debt and current maturities set forth above.</t>
  </si>
  <si>
    <t>OTHER ACCRUED LIABILITIES</t>
  </si>
  <si>
    <t>Other Liabilities Disclosure [Abstract]</t>
  </si>
  <si>
    <t>OTHER ACCRUED LIABILITIES As of December 31, 2016 and 2015, other accrued liabilities were: 2016 2015 Accrued and deferred compensation $ 22,572 $ 18,784 Accrued benefits and workers' compensation claims 6,460 6,154 Other 6,028 6,190 $ 35,060 $ 31,128</t>
  </si>
  <si>
    <t>INCOME TAXES</t>
  </si>
  <si>
    <t>Income Tax Disclosure [Abstract]</t>
  </si>
  <si>
    <t>INCOME TAXES Income tax expense (benefit) consisted of the following: Federal State Total 2016 Current $ 130 $ 2 $ 132 Deferred 26,603 81 26,684 Total $ 26,733 $ 83 $ 26,816 2015 Current $ 9,591 $ 1,706 $ 11,297 Deferred 15,374 (1,382 ) 13,992 Total $ 24,965 $ 324 $ 25,289 2014 Current $ (16,509 ) $ (1,852 ) $ (18,361 ) Deferred 44,730 1,603 46,333 Total income tax $ 28,221 $ (249 ) $ 27,972 The Company's 2016, 2015 and 2014 federal qualified repairs and maintenance deductions totaled $72.0 million , $60.0 million , and $45.2 million , respectively. The total federal NOL carry-forward was $52.1 million and the state NOL carry-forward was $49.2 million as of December 31, 2016. Management has concluded that the NOL carry-forward amounts are more likely than not to be recovered and therefore require no valuation allowance. The loss and credit carry-forward will begin to expire in 2032. As of December 31, 2016, the California Enterprise Zone (EZ) credit was $3.7 million net of federal tax benefit for qualified property purchased before January 1, 2015, and placed in service before January 1, 2016. The Company has carry-forward California EZ credits of $2.2 million net of any unrecognized tax benefit. Unused State of California EZ credits can carry-forward until 2024. The difference between the recorded and the statutory income tax expense was reconciled in the table below: 2016 2015 2014 Statutory income tax $ 26,422 $ 24,607 $ 29,649 Increase (reduction) in taxes due to: State income taxes net of federal tax benefit 4,341 4,043 4,871 Effect of regulatory treatment of fixed asset differences (4,298 ) (3,450 ) (5,541 ) Investment tax credits (74 ) (74 ) (74 ) Other 425 163 (933 ) Total income tax $ 26,816 $ 25,289 $ 27,972 The effect of regulatory treatment of fixed asset differences includes estimated repair and maintenance deductions and asset related flow through items. The tax effects of differences that give rise to significant portions of the deferred tax assets and deferred tax liabilities at December 31, 2016 and 2015 are presented in the following table: 2016 2015 Deferred tax assets: Developer deposits for extension agreements and contributions in aid of construction $ 46,318 $ 45,670 Net operating loss carryforward and tax credits 12,348 15,042 Pension 9,865 7,922 Other 5,651 3,341 Total deferred tax assets 74,182 71,975 Deferred tax liabilities: Property related basis and depreciation differences 347,071 309,088 WRAM/MCBA and interim rates balancing accounts 20,714 23,894 Other 5,321 3,890 Total deferred tax liabilities 373,106 336,872 Net deferred tax liabilities $ 298,924 $ 264,897 A valuation allowance was not required at December 31, 2016 and 2015. Based on historical taxable income and future taxable income projections over the period in which the deferred assets are deductible, management believes it is more likely than not that the Company will realize the benefits of the deductible differences. The following table reconciles the changes in unrecognized tax benefits: December 31, 2016 December 31, 2015 December 31, 2014 Balance at beginning of year $ 10,298 $ 7,916 $ 612 Additions for tax positions taken during prior year — — 7,304 Additions for tax positions taken during current year 201 2,382 Reductions for tax positions taken during a prior year — — — Lapse of statute of limitations — — — Balance at end of year $ 10,499 $ 10,298 $ 7,916 The Company does not expect a material change in its unrecognized tax benefits within the next 12 months. The component of unrecognized tax benefits that, if recognized, would affect the effective tax rate as of December 31, 2016, for the Company was $2.3 million , with the remaining balance representing the potential deferral of taxes to later years. The Company federal income tax years subject to an examination are 2015, 2014 and 2013 and the state income tax years subject to an examination are 2015, 2014, 2013 and 2012. The State of California Franchise Tax Board is presently auditing the Company's 2008 through 2011 EZ credit filings which were amended by the Company in 2013. It is uncertain when the State audits will be completed.</t>
  </si>
  <si>
    <t>EMPLOYEE BENEFIT PLANS</t>
  </si>
  <si>
    <t>Compensation and Retirement Disclosure [Abstract]</t>
  </si>
  <si>
    <t>EMPLOYEE BENEFIT PLANS Savings Plan The Company sponsors a 401(k) qualified defined contribution savings plan that allows participants to contribute up to 20% of pre-tax compensation. Effective January 1, 2010, the Company matches 75 cents for each dollar contributed by the employee up to a maximum Company match of 6.0% of base salary. Company contributions were $5.4 million, $5.0 million, and $4.5 million, for the years 2016, 2015, and 2014, respectively. Pension Plans The Company provides a qualified, defined-benefit, non-contributory pension plan for substantially all employees. The accumulated benefit obligations of the pension plan are $438.0 million and $392.7 million as of December 31, 2016 and 2015, respectively. The fair value of pension plan assets was $376.5 million and $328.6 million as of December 31, 2016 and 2015, respectively. Prior to 2010, pension payment obligations were generally funded by the purchase of an annuity from a life insurance company. Beginning in 2010, the pension plan trust pays monthly benefits to retirees, rather than the purchase of an annuity. Expected payments to be made are $12.0 million in 2017, $13.5 million in 2018, $15.1 million in 2019, $16.7 million in 2020, and $18.3 million in 2021. The aggregate benefits expected to be paid in the 5 years 2022 through 2026 are $117.6 million. The expected benefit payments are based upon the same assumptions used to measure the Company's benefit obligation at December 31, 2016, and include estimated future employee service. The Company also maintains an unfunded, non-qualified, supplemental executive retirement plan. The unfunded supplemental executive retirement plan accumulated benefit obligations were $46.0 million and $40.4 million as of December 31, 2016 and 2015, respectively. Benefit payments under the supplemental executive retirement plan are paid currently and are included in the preceding paragraph. The costs of the pension and retirement plans are charged to expense and utility plant. The Company makes annual contributions to fund the amounts accrued for pension cost. Other Postretirement Plan The Company provides substantially all active, permanent employees with medical, dental, and vision benefits through a self-insured plan. Employees retiring at or after age 58 ,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five thousand dollar life insurance benefit. The Company records the costs of postretirement benefits other than pensions (PBOP) during the employees' years of active service. Postretirement benefit expense recorded in 2016, 2015, and 2014, was $8.9 million, $15.1 million, and $8.4 million, respectively. The remaining net periodic benefit cost was $4.1 million at December 31, 2016, and is being recovered through future customer rates and is recorded as a regulatory asset. The expected benefit payments, net of retiree premiums and Medicare Part D subsidies, are $2.2 million in 2017, $2.5 million in 2018, $2.7 million in 2019, $3.0 million in 2020, and $3.2 million in 2021. The aggregate benefits expected to be paid in the 5 years 2022 through 2026 are $19.5 million. The expected Medicare Part D subsidies are $0.2 million in 2017, $0.3 million in 2018, $0.3 million in 2019, $0.3 million in 2020, and $0.4 million in 2021. Benefit Plan Assets The Company actively manages pensions and PBOP trust (Plan) assets. The Company's investment objectives are: • Maximize the return on the assets, commensurate with the risk that the Company deems appropriate to, meet the obligations of the Plans, minimize the volatility of the pension expense, and account for contingencies; • Generate a rate of return for the total portfolio that equals or exceeds the actuarial investment rate assumption; Additionally, the rate of return of the total fund is measured periodically against an index comprised of 35% of the Standard &amp; Poor's Index, 15% of the Russell 2000 Index, 10% of the MSCI EAFE Index, and 40% of the Lehman Aggregate Bond Index. The index is consistent with the Company's rate of return objective and indicates the Company's long-term asset allocation objective. The Company applies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to ensure prudent diversification, manage risk through appropriate use of physical direct asset holdings and derivative securities, and identify permitted and prohibited investments. The Company's target asset allocation percentages for major categories of the pension plan are reflected in the table below: Minimum Exposure Target Maximum Exposure Fixed Income 35 % 40 % 45 % Total Domestic Equity: 40 % 50 % 60 % Small Cap Stocks 10 % 15 % 20 % Large Cap Stocks 30 % 35 % 45 % Non-U.S. Equities 5 % 10 % 15 % The fixed income category includes money market funds, short-term bond funds, and cash. The majority of fixed income investments range in maturities from less than 1 to 5 years . The Company's target allocation percentages for the PBOP trust is similar to the pension plan except for a larger allocation in fixed income investments and a lower allocation in equity investments. We use the following criteria to select investment funds: • Fund past performance; • Fund meets criteria of Employee Retirements Income Security Act (ERISA); • Timeliness and completeness of fund communications and reporting to investors; • Stability of fund management company; • Fund management fees; and • Administrative costs incurred by the Plan. Plan Fair Value Measurements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Inputs to the valuation methodology are unadjusted quoted prices for identical assets or liabilities in active markets that the Plan has the ability to access. Level 2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All Plan investments are level one investments in mutual funds and are valued at the net asset value (NAV) of the shares held at December 31, 2016 and 2015: Pension Benefits Other Benefits 2016 % 2015 % 2016 % 2015 % Fixed Income $ 141,576 38 % $ 132,736 40 % $ 54,166 63 % $ 48,325 66 % Domestic Equity: Small Cap Stocks 61,036 16 % 47,014 14 % — — Domestic Equity: Large Cap Stocks 136,405 36 % 116,306 36 % 32,412 37 % 24,561 34 % Non U.S. Equities 37,532 10 % 32,578 10 % — — % Total Plan Assets $ 376,549 100 % $ 328,634 100 % $ 86,578 100 % $ 72,886 100 % The pension benefits fixed income category includes $2.3 million and $11.1 million of money market fund investments as of December 31, 2016 and 2015, respectively. The other benefits fixed income category includes $35.5 million and $32.7 million of money market fund investments as of December 31, 2016 and 2015, respectively. Changes in Plan Assets, Benefits Obligations, and Funded Status The following table reconciles the funded status of the plans with the accrued pension liability and the net postretirement benefit liability as of December 31, 2016 and 2015: Pension Benefits Other Benefits 2016 2015 2016 2015 Change in projected benefit obligation: Beginning of year $ 501,879 $ 502,585 $ 136,736 $ 135,233 Service cost 20,971 21,306 6,513 8,476 Interest cost 22,226 20,104 4,863 5,654 Assumption change 15,599 (50,393 ) (8,748 ) (12,580 ) Experience loss 14,075 16,779 (16,041 ) 1,794 Benefits paid, net of retiree premiums (9,995 ) (8,502 ) (1,215 ) (1,841 ) End of year $ 564,755 $ 501,879 $ 122,108 $ 136,736 Change in plan assets: Fair value of plan assets at beginning of year $ 328,634 $ 306,344 $ 72,886 $ 59,841 Actual return on plan assets 27,916 (2,101 ) 5,342 (919 ) Employer contributions 29,994 32,893 9,565 15,805 Retiree contributions and Medicare part D subsidies — — 1,611 1,666 Benefits paid (9,995 ) (8,502 ) (2,826 ) (3,507 ) Fair value of plan assets at end of year $ 376,549 $ 328,634 $ 86,578 $ 72,886 Funded status(1) $ (188,206 ) $ (173,245 ) $ (35,530 ) $ (63,850 ) Unrecognized actuarial loss 126,610 108,798 31,821 59,440 Unrecognized prior service cost 26,123 32,341 207 250 Net amount recognized $ (35,473 ) $ (32,106 ) $ (3,502 ) $ (4,160 ) _______________________________________________________________________________ (1) The short-term portion of the pension benefits was $2.0 million and $1.8 million as of December 31, 2016 and 2015, respectively. Amounts recognized on the balance sheet consist of: Pension Benefits Other Benefits 2016 2015 2016 2015 (Accrued) benefit costs $ — $ — $ (4,119 ) $ (4,785 ) Accrued benefit liability (188,206 ) (173,245 ) (35,530 ) (63,850 ) Regulatory asset 152,733 141,139 36,147 64,475 Net amount recognized $ (35,473 ) $ (32,106 ) $ (3,502 ) $ (4,160 ) Valuation Assumptions Below are the actuarial assumptions used in determining the benefit obligation for the benefit plans: Pension Benefits Other Benefits 2016 2015 2016 2015 Weighted average assumptions as of December 31: Discount rate 4.15 % 4.40 % 4.25 % 4.40 % Long-term rate of return on plan assets 6.50 % 6.50 % 5.50 % 5.50 % Rate of compensation increases 3.25 % 3.25 % — — Cost of living adjustment 2.50 % 2.50 % — — The discount rate was derived from the Citigroup Pension Discount Curve using the expected payouts for the plan. The long-term rate of return assumption is the expected rate of return on a balanced portfolio invested roughly 60% in equities and 40% in fixed income securities. Returns on equity investments were estimated based on estimates of dividend yield and real earnings added to a 2.50% long-term inflation rate. For the pension and other benefit plans, the assumed returns were 7.73% for domestic equities and 8.64% for foreign equities. Returns on fixed-income investments were projected based on investment maturities and credit spreads added to a 2.50% long-term inflation rate. For the pension and other benefit plans, the assumed returns were 4.57% for fixed income investments and 3.18% for short-term cash investments. The average return for the pension and other benefit plans for the last 5 and 10 years was 8.70% and 5.30% , respectively. The Company is using a long-term rate of return of 6.50% for the pension plan and 5.50% for the other benefit plan, which is between the 25th and 75th percentile of expected results. In 2016, the Company used the Society of Actuaries 2014 Mortality Tables Report (RP-2014) and Mortality Improvement Scale (MP-2016 with modifications) for measuring retirement plan obligations. The RP-2014 mortality table and improvement scale extended the assumed life expectancy of plan participants which resulted in an increase in the Company's accrued benefit obligation as of December 31, 2016 and 2015. Components of Net Periodic Benefit Cost Net periodic benefit costs for the pension and other postretirement plans for the years ended December 31, 2016, 2015, and 2014 included the following components: Pension Plan Other Benefits 2016 2015 2014 2016 2015 2014 Service cost $ 20,971 $ 21,306 $ 15,964 $ 6,513 $ 8,476 $ 5,205 Interest cost 22,226 20,104 18,920 4,863 5,654 4,455 Expected return on plan assets (21,826 ) (19,138 ) (16,599 ) (4,129 ) (3,519 ) (3,119 ) Net amortization and deferral 11,990 15,485 10,074 1,660 4,536 1,861 Net periodic benefit cost $ 33,361 $ 37,757 $ 28,359 $ 8,907 $ 15,147 $ 8,402 Below are the actuarial assumptions used in determining the net periodic benefit costs for the benefit plans, which uses the end of the prior year as the measurement date: Pension Benefits Other Benefits 2016 2015 2016 2015 Weighted average assumptions as of December 31: Discount rate 4.40 % 4.00 % 4.40 % 4.00 % Long-term rate of return on plan assets 6.50 % 6.50 % 5.50 % 5.50 % Rate of compensation increases 3.25 % 3.25 % — — The health care cost trend rate assumption has a significant effect on the amounts reported. For 2016 measurement purposes, the Company assumed a 7.9% annual rate of increase in the per capita cost of covered benefits with the rate decreasing to 5.2% by 2019, then gradually grading down to 4.4% over the next 50 years . A 1-percentage point change in assumed health care cost trends is estimated to have the following effect: 1-Percentage Point Increase 1-Percentage Point (Decrease) Effect on total service and interest costs $ 3,648 $ (2,598 ) Effect on accumulated postretirement benefit obligation $ 31,518 $ (23,345 ) The Company intends to make annual contributions that meet the funding requirements of ERISA. The Company estimates in 2017 that the annual contribution to the pension plans will be $31.5 million and the annual contribution to the other postretirement plan will be $9.3 million.</t>
  </si>
  <si>
    <t>STOCK-BASED COMPENSATION PLANS</t>
  </si>
  <si>
    <t>Disclosure of Compensation Related Costs, Share-based Payments [Abstract]</t>
  </si>
  <si>
    <t>STOCK-BASED COMPENSATION PLANS The Company's equity incentive plan was approved and amended by stockholders on April 27, 2005 and May 20, 2014. The Company is authorized to issue awards up to 2,000,000 shares of common stock. During 2016 and 2015, the Company granted annual Restricted Stock Awards (RSAs) of 72,317 and 61,862 , respectively, of common stock to officers and directors of the Company. In 2016 and 2015, 16,617 RSAs and 18,452 RSAs were canceled respectively. Officer RSAs granted in 2016 and 2015 vest over 36 months with the first year cliff vesting. Director RSAs generally vest at the end of 12 months . During 2016 and 2015, the RSAs granted were valued at $25.17 and $24.27 per share, respectively, based upon the fair market value of the Company's common stock on the date of grant. The Company granted performance-based Restricted Stock Unit Awards (RSUs) of 43,659 and 38,983 of common stock to officers in 2016 and 2015 respectively. Each award reflects a target number of common shares that may be issued to the award recipient. The awards may be earned upon the completion of a 3 -year performance period ending on December 31, 2016 for the 2013 RSUs, December 31, 2017 for the 2014 RSUs, and December 31, 2018 for the 2015 RSUs. During 2016, the Company issued 28,424 RSUs, and there were no RSUs issued in 2015 and 2014. Whether RSUs are earned at the end of the performance period will be determined based on the achievement of certain performance objectives set by the Board of Director Compensation Committee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employee safety standards and water quality standards. Depending on the results achieved during the 3 -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RSUs are not included in diluted shares until earned. The RSUs are recognized as expense ratably over the 3 year performance period using a fair market value of $25.17 per share for the 2016 RSUs and $24.28 per share for the 2015 RSUs based on an estimate of RSUs earned during the performance period. The Company has recorded compensation costs for the RSAs and RSUs which are included in administrative and general operating expenses in the amount of $2.8 million, $2.2 million, and $1.8 million for 2016, 2015 and 2014, respectively.</t>
  </si>
  <si>
    <t>FAIR VALUE OF FINANCIAL INSTRUMENTS</t>
  </si>
  <si>
    <t>Fair Value Disclosures [Abstract]</t>
  </si>
  <si>
    <t>The accounting guidance for fair value measurements and disclosures provides a single definition of fair value and requires certain disclosures about assets and liabilities measured at fair value. A hierarchal framework for disclosing the observability of the inputs utilized in measuring assets and liabilities at fair value is established by this guidance. The three levels in the hierarchy are as follows: Level 1 —Inputs to the valuation methodology are unadjusted quoted prices for identical assets or liabilities in active markets that the Plan has the ability to access. Level 2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70% . Advances for construction fair values were estimated using broker quotes from companies that frequently purchase these investments. December 31, 2016 Fair Value Cost Level 1 Level 2 Level 3 Total Long-term debt, including current maturities $ 557,953 $ 630,510 $ 630,510 Advances for construction 182,448 74,460 74,460 Total $ 740,401 $ — $ 704,970 $ — $ 704,970 December 31, 2015 Fair Value Cost Level 1 Level 2 Level 3 Total Long-term debt, including current maturities $ 514,045 $ — $ 600,440 $ — $ 600,440 Advances for construction 180,172 — 72,866 — 72,866 Total $ 694,217 $ — $ 673,306 $ — $ 673,306</t>
  </si>
  <si>
    <t>COMMITMENTS AND CONTINGENCIES</t>
  </si>
  <si>
    <t>Commitments and Contingencies Disclosure [Abstract]</t>
  </si>
  <si>
    <t>Commitments The Company leases offices, equipment and other facilities, two water systems from cities, and has long-term commitments to purchase water from water wholesalers. The commitments are noted in the table below. Facility Leases System Lease Water Supply Contracts Capital Lease Obligations 2017 $ 1,075 $ 845 $ 28,823 $ 1,109 2018 826 493 28,824 1,016 2019 620 — 28,824 1,248 2020 504 — 28,825 940 2021 443 — 28,825 940 Thereafter 3,127 — 533,435 4,465 Facility Leases Company Facility leases include office and other facilities in many of its operating districts. The total paid and charged to operations for such leases was $1.0 million in 2016, $1.1 million in 2015, and $0.9 million in 2014. System Lease The system lease is a 15 -year lease with the City of Commerce. The lease includes an annual lease payment of $0.8 million per year plus a cost savings sharing arrangement. Water Supply Contracts The Company has a long-term contract with the Santa Clara Valley Water District that requires the Company to purchase minimum annual water quantities. Purchases are priced at the districts then-current wholesale water rate. The Company operates to purchase sufficient water to equal or exceed the minimum quantities under the contract. The total paid to Santa Clara Valley Water District was $8.5 million in 2016, $6.3 million in 2015, and $5.5 million in 2014. The Company also has a water supply contract with Stockton East Water District (SEWD) that requires a fixed, annual payment. Each year, the fixed annual payment is adjusted for changes to SEWD's costs. Because of the fixed annual price arrangement, the Company operates to receive as much water as possible from SEWD in order to minimize the cost of operating Company-owned wells used to supplement SEWD deliveries. The total paid under the contract was $12.2 million in 2016, $9.8 million in 2015, and $8.7 million in 2014. Estimated annual contractual obligations in the table above are based on the same payment levels as 2016. Future increased costs by SEWD are expected to be offset by a decline in the allocation of costs to the Company, as other customers of SEWD are expected to receive a larger allocation based upon growth of their service areas. On September 21, 2005, the Company entered into an agreement with Kern County Water Agency (Agency) to obtain treated water for the Company's operations. The term of the agreement is to January 1, 2035, or until the repayment of the Agency's bonds (described hereafter) occurs. Under the terms of the agreement, the Company is obligated to purchase approximately 20,000 acre feet of treated water in 2016 and an incrementally higher volume of water for each subsequent year until 2017, when the Company is obligated to purchase 20,500 acre feet of treated water per year. The Company is obligated to pay the Capital Facilities Charge and the Treated Water Charge regardless of whether it can use the water in its operation, and is obligated for these charges even if the Agency cannot produce an adequate amount to supply the 20,500 acre feet in the year. This agreement supersedes a prior agreement with Kern County Water Agency for the supply of 11,500 acre feet of water per year. Three other parties, including the City of Bakersfield, are also obligated to purchase a total of 32,500 acre feet per year under separate agreements with the Agency. Further, the Agency has the right to proportionally reduce the water supply provided to all of the participants if it cannot produce adequate supplies. If any of the other parties does not use its allocation, that party is obligated to pay its contracted amount. If any of the parties were to default on making payments of the Capital Facilities Charge, then the other parties are obligated to pay for the defaulting party's share on a pro-rata basis. If there is a payment default by a party and the remaining parties have to make payments, they are also entitled to a pro-rata share of the defaulting party's water allocation. The Company expects to use all its entitled water in its operations every year. In addition, if the Company were to pay for and receive additional amounts of water due to a default of another participating party; the Company believes it could use this additional water in its operations without incurring substantial incremental cost increases. If additional treated water is available, all parties have an option to purchase this additional treated water, subject to the Agency's right to allocate the water among the parties. The total obligation of all parties, excluding the Company, is approximately $82.4 million to the Agency. Based on the credit worthiness of the other participants, which are government entities, it is believed to be highly unlikely that the Company would be required to assume any other parties' obligations under the contract due to their default. We pay a capital facilities charge and charges related to treated water that together total $9.1 million annually, which equates to $443.1 dollars per acre foot. Total treated water charge for 2016 was $3.2 million. As treated water is being delivered, we will also be obligated for our portion of the operating costs; that portion is currently estimated to be $63.9 dollars per acre foot. The actual amount will vary due to variations from estimates, inflation, and other changes in the cost structure. Our overall estimated cost of $443.1 dollars per acre foot is less than the estimated cost of procuring untreated water (assuming water rights could be obtained) and then providing treatment. Capital Lease Obligations There are three capital leases; the most significant was the City of Hawthorne water system. In 2011, we entered into a 15 -year capital lease agreement to operate the City of Hawthorne water system. The system, which is located near the Hermosa Redondo district, serves about half of Hawthorne's population. The agreement required us to make an up-front $8.1 million lease deposit to the city that is being amortized over the lease term. Additionally, annual lease payments of $0.9 million are made to the city and shall be increased or decreased each year on July 1, by the same percentage that the rates charged to customers served by the water system increased or decreased, exclusive of pass-through increases or decreases in the cost of water, power, and city-imposed fees, compared to the rates in effect on July 1 of the prior year, provided, that in no event will the annual lease payment be less than $0.9 million. Under the lease we are responsible for all aspects of system operation and capital improvements, although title to the system and system improvements reside with the city. In exchange, we receive all revenue from the water system, which was $8.5 million, $8.0 million, and $7.8 million in 2016, 2015, and 2014, respectively. At the end of the lease, the city is required to reimburse us for the unamortized value of capital improvements made during the term of the lease. The annual payments were $1.0 million in 2016 and $0.9 million in 2015, and 2014. The capital lease asset was $7.5 million as of December 31, 2016. Contingencies Groundwater Contamination The Company has undertaken litigation against third parties to recover past and future costs related to ground water contamination in our service areas. The cost of litigation is expensed as incurred and any settlement is first offset against such costs. The CPUC's general policy requires all proceeds from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has recognized a liability of $6.0 million for all known legal matters as of December 31, 2016 mostly due to main and service leaks. The cost of litigation is expensed as incurred and any settlement is first offset against such costs. Any settlement in excess of the cost to litigate is accounted for on a case by case basis, dependent on the nature of the settlement. On July 21, 2016, the San Francisco Bay Area Regional Water Quality Control Board (the Water Control Board) approved a settlement between Cal Water and the Water Control Board and California Department of Fish and Wildlife (Fish and Wildlife) to resolve purported complaints from the Water Control Board and Fish and Wildlife alleging Cal Water discharged approximately 8,207,560 gallons of drinking water into Polhemus Creek that was caused by an undetected crack in a large water main located 10 feet below ground in a remote area. The water was disinfected as required to meet all federal and state water quality standards and make it safe for human consumption. Drinking water, however, can be harmful to fish and the environment. As part of the settlement, Cal Water replaced 2,000 feet of 18-inch cast iron water main in 2016 with new ductile iron main along Polhemus Road and Polhemus Creek in San Mateo. Cal Water will also conduct a streambed restoration project in San Mateo Creek to improve conditions in the creek for native fish. This work will be performed in coordination with the California Department of Fish and Wildlife. In addition to investing in these improvement projects and as required by the settlement Cal Water paid $0.5 million to the Water Control Board and $0.02 million to Fish and Wildlife during the third quarter of 2016. Under the terms of the settlement, Cal Water will be released from all claims unless it fails to complete the projects. The agreement contains no admission of wrongdoing.</t>
  </si>
  <si>
    <t>QUARTERLY FINANCIAL DATA (UNAUDITED)</t>
  </si>
  <si>
    <t>Quarterly Financial Data [Abstract]</t>
  </si>
  <si>
    <t>The Company's common stock is traded on the New York Stock Exchange under the symbol "CWT." 2016 First Second Third Fourth Operating revenue $ 121,727 $ 152,445 $ 184,268 $ 150,930 Net operating income 6,270 18,534 30,055 21,335 Net income (798 ) 11,508 22,875 15,090 Diluted earnings per share (0.02 ) 0.24 0.48 0.31 Common stock market price range: High 27.33 34.95 35.62 36.85 Low 22.48 26.22 29.93 29.25 Dividends paid per common share 0.1725 0.1725 0.1725 0.1725 2015 First Second Third Fourth Operating revenue $ 121,985 $ 144,414 $ 183,543 $ 138,426 Net operating income 7,497 16,493 32,201 14,962 Net income 1,575 9,845 25,120 8,477 Diluted earnings (loss) per share 0.03 0.21 0.52 0.18 Common stock market price range: High 25.99 25.30 24.36 24.35 Low 23.63 22.58 19.55 21.01 Dividends paid per common share 0.1675 0.1675 0.1675 0.1675</t>
  </si>
  <si>
    <t>CONDENSED CONSOLIDATING FINANCIAL STATEMENTS</t>
  </si>
  <si>
    <t>Condensed Financial Information of Parent Company Only Disclosure [Abstract]</t>
  </si>
  <si>
    <t>CONDENSED CONSOLIDATING FINANCIAL STATEMENTS On April 17, 2009, Cal Water issued $100.0 million aggregate principal amount of 5.875% First Mortgage Bonds due 2019, and on November 17, 2010, Cal Water issued $100.0 million aggregate principal amount of 5.500% First Mortgage Bonds due 2040, all of which are fully and unconditionally guaranteed by the Company. As a result of these guarantee arrangements, the Company is required to present the following condensed consolidating financial information. The investments in affiliates are accounted for and presented using the “equity method” of accounting The following tables present the condensed consolidating balance sheets as of December 31, 2016 and 2015, the condensed consolidating statements of income for the years ended December 31, 2016, 2015 and 2014, and the condensed consolidating statements of cash flows for the years ended December 31, 2016, 2015, and 2014,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No other subsidiary of the Company guarantees the securities. The condensed consolidating balance sheet as of December 31, 2015 reflects the retrospective adoption of ASU 2015-03 (refer to Note 2 Summary of Significant Accounting Policies for more details). CALIFORNIA WATER SERVICE GROUP CONDENSED CONSOLIDATING BALANCE SHEET As of December 31, 2016 Parent Cal Water All Other Consolidating Consolidated (In thousands) ASSETS Utility plant: Utility plant $ 1,318 $ 2,519,785 $ 203,433 $ (7,197 ) $ 2,717,339 Less accumulated depreciation and amortization (826 ) (805,992 ) (53,163 ) 1,919 (858,062 ) Net utility plant 492 1,713,793 150,270 (5,278 ) 1,859,277 Current assets: Cash and cash equivalents 5,216 13,215 7,061 — 25,492 Receivables and unbilled revenue — 98,850 4,173 — 103,023 Receivables from affiliates 19,566 3,608 8 (23,182 ) — Other current assets 80 12,442 1,032 — 13,554 Total current assets 24,862 128,115 12,274 (23,182 ) 142,069 Other assets: Regulatory assets — 352,139 3,791 — 355,930 Investments in affiliates 666,525 — — (666,525 ) — Long-term affiliate notes receivable 25,744 — — (25,744 ) — Other assets 376 50,361 3,765 (33 ) 54,469 Total other assets 692,645 402,500 7,556 (692,302 ) 410,399 TOTAL ASSETS $ 717,999 $ 2,244,408 $ 170,100 $ (720,762 ) $ 2,411,745 CAPITALIZATION AND LIABILITIES Capitalization: Common stockholders' equity $ 659,471 $ 595,003 $ 76,833 $ (671,836 ) $ 659,471 Affiliate long-term debt — — 25,744 (25,744 ) — Long-term debt, less current maturities — 530,850 895 — 531,745 Total capitalization 659,471 1,125,853 103,472 (697,580 ) 1,191,216 Current liabilities: Current maturities of long-term debt — 25,657 551 — 26,208 Short-term borrowings 57,100 40,000 — — 97,100 Payables to affiliates — 539 22,643 (23,182 ) — Accounts payable — 74,998 2,815 — 77,813 Accrued expenses and other liabilities 88 47,232 1,789 — 49,109 Total current liabilities 57,188 188,426 27,798 (23,182 ) 250,230 Unamortized investment tax credits — 1,798 — — 1,798 Deferred income taxes 1,340 296,781 803 — 298,924 Pension and postretirement benefits other than pensions — 222,691 — — 222,691 Regulatory and other long-term liabilities — 80,518 3,130 — 83,648 Advances for construction — 181,907 541 — 182,448 Contributions in aid of construction — 146,434 34,356 — 180,790 TOTAL CAPITALIZATION AND LIABILITIES $ 717,999 $ 2,244,408 $ 170,100 $ (720,762 ) $ 2,411,745 CALIFORNIA WATER SERVICE GROUP CONDENSED CONSOLIDATING BALANCE SHEET As of December 31, 2015 Parent Cal Water All Other Consolidating Consolidated (In thousands) ASSETS Utility plant: Utility plant $ 1,318 $ 2,313,704 $ 199,121 $ (7,197 ) $ 2,506,946 Less accumulated depreciation and amortization (605 ) (758,362 ) (48,034 ) 1,823 (805,178 ) Net utility plant 713 1,555,342 151,087 (5,374 ) 1,701,768 Current assets: Cash and cash equivalents 582 4,270 3,985 — 8,837 Receivables and unbilled revenue — 100,777 3,728 — 104,505 Receivables from affiliates 19,677 26,219 — (45,896 ) — Other current assets 79 13,077 1,080 14,236 Total current assets 20,338 144,343 8,793 (45,896 ) 127,578 Other assets: Regulatory assets — 358,254 3,639 — 361,893 Investments in affiliates 651,449 — — (651,449 ) — Long-term affiliate notes receivable 25,099 — — (25,099 ) — Other assets 758 45,544 4,616 (904 ) 50,014 Total other assets 677,306 403,798 8,255 (677,452 ) 411,907 TOTAL ASSETS $ 698,357 $ 2,103,483 $ 168,135 $ (728,722 ) $ 2,241,253 CAPITALIZATION AND LIABILITIES Capitalization: Common stockholders' equity $ 642,155 $ 581,792 $ 75,024 $ (656,816 ) $ 642,155 Affiliate long-term debt — — 25,099 (25,099 ) — Long-term debt, less current maturities — 507,034 968 508,002 Total capitalization 642,155 1,088,826 101,091 (681,915 ) 1,150,157 Current liabilities: Current maturities of long-term debt — 5,654 389 — 6,043 Short-term borrowings 33,615 — — — 33,615 Payables to affiliates 21,500 667 23,729 (45,896 ) — Accounts payable — 63,814 2,566 — 66,380 Accrued expenses and other liabilities 102 40,173 1,585 — 41,860 Total current liabilities 55,217 110,308 28,269 (45,896 ) 147,898 Unamortized investment tax credits — 1,872 — — 1,872 Deferred income taxes 985 264,823 — (911 ) 264,897 Pension and postretirement benefits other than pensions — 236,266 — — 236,266 Regulatory and other long-term liabilities — 79,477 2,937 — 82,414 Advances for construction — 179,630 542 — 180,172 Contributions in aid of construction — 142,281 35,296 — 177,577 TOTAL CAPITALIZATION AND LIABILITIES $ 698,357 $ 2,103,483 $ 168,135 $ (728,722 ) $ 2,241,253 CALIFORNIA WATER SERVICE GROUP CONDENSED CONSOLIDATING STATEMENT OF INCOME For the Year Ended December 31, 2016 Parent Cal Water All Other Consolidating Consolidated (In thousands) Operating revenue $ — $ 570,514 $ 38,856 $ — $ 609,370 Operating expenses: Operations: Purchased water — 181,018 497 — 181,515 Purchased power — 19,791 7,389 — 27,180 Pump taxes — 11,298 — — 11,298 Administrative and general — 88,001 10,473 — 98,474 Other — 73,918 6,669 (505 ) 80,082 Maintenance — 22,053 940 — 22,993 Depreciation and amortization 220 59,138 4,337 (96 ) 63,599 Income tax (benefit) expense (398 ) 22,743 1,449 1,010 24,804 Property and other taxes — 20,331 2,900 — 23,231 Total operating (income) expenses (178 ) 498,291 34,654 409 533,176 Net operating income 178 72,223 4,202 (409 ) 76,194 Other income and expenses: Non-regulated revenue 1,850 15,114 2,006 (2,385 ) 16,585 Non-regulated expenses — (10,122 ) (1,323 ) — (11,445 ) Loss on sale of non-utility properties — (146 ) — — (146 ) Income tax expense on other income and expenses (754 ) (1,976 ) (254 ) 972 (2,012 ) Net other income 1,096 2,870 429 (1,413 ) 2,982 Interest: Interest expense 757 32,682 1,906 (1,879 ) 33,466 Less: capitalized interest — (2,905 ) (60 ) — (2,965 ) Net interest expense 757 29,777 1,846 (1,879 ) 30,501 Equity earnings of subsidiaries 48,158 — — (48,158 ) — Net income $ 48,675 $ 45,316 $ 2,785 $ (48,101 ) $ 48,675 CALIFORNIA WATER SERVICE GROUP CONDENSED CONSOLIDATING STATEMENT OF INCOME For the Year Ended December 31, 2015 Parent Cal Water All Other Consolidating Consolidated (In thousands) Operating revenue $ — $ 552,202 $ 36,166 $ — $ 588,368 Operating expenses: Operations: Purchased water — 168,157 400 — 168,557 Purchased power — 20,282 7,608 — 27,890 Pump taxes — 11,479 — — 11,479 Administrative and general — 101,244 11,866 — 113,110 Other — 61,154 6,599 (505 ) 67,248 Maintenance — 20,659 804 — 21,463 Depreciation and amortization 228 56,911 4,343 (101 ) 61,381 Income tax (benefit) expense (388 ) 23,964 (56 ) 1,008 24,528 Property and other taxes — 18,848 2,711 — 21,559 Total operating (income) expenses (160 ) 482,698 34,275 402 517,215 Net operating income 160 69,504 1,891 (402 ) 71,153 Other Income and Expenses: Non-regulated revenue 1,787 14,460 1,699 (2,322 ) 15,624 Non-regulated expenses — (12,870 ) (1,174 ) — (14,044 ) Gain on sale of non-utility properties — 315 — — 315 Income tax expense on other income and expenses (728 ) (776 ) (224 ) 967 (761 ) Net other income 1,059 1,129 301 (1,355 ) 1,134 Interest: Interest expense 718 28,450 1,834 (1,817 ) 29,185 Less: capitalized interest — (1,873 ) (42 ) — (1,915 ) Net interest expense 718 26,577 1,792 (1,817 ) 27,270 Equity earnings of subsidiaries 44,516 — — (44,516 ) — Net income $ 45,017 $ 44,056 $ 400 $ (44,456 ) $ 45,017 CALIFORNIA WATER SERVICE GROUP CONDENSED CONSOLIDATING STATEMENT OF INCOME For the Year Ended December 31, 2014 Parent Cal Water All Other Consolidating Consolidated (In thousands) Operating revenue $ — $ 564,508 $ 32,991 $ — $ 597,499 Operating expenses: Operations: Purchased water — 177,561 323 — 177,884 Purchased power — 24,089 9,070 — 33,159 Pump taxes — 12,898 — — 12,898 Administrative and general 66 87,130 10,177 — 97,373 Other — 59,291 7,021 (505 ) 65,807 Maintenance — 19,141 713 — 19,854 Depreciation and amortization 214 56,836 4,274 (107 ) 61,217 Income tax (benefit) expense (275 ) 27,286 (1,248 ) 964 26,727 Property and other taxes — 18,086 2,647 — 20,733 Total operating expenses 5 482,318 32,977 352 515,652 Net operating income (loss) (5 ) 82,190 14 (352 ) 81,847 Other Income and Expenses: Non-regulated revenue 1,811 16,085 1,592 (2,170 ) 17,318 Non-regulated expenses — (13,086 ) (1,199 ) — (14,285 ) Gain on sale of non-utility properties 51 51 Income tax expense on other income and expenses (738 ) (1,243 ) (184 ) 920 (1,245 ) Net other income 1,073 1,807 209 (1,250 ) 1,839 Interest: Interest expense Less: capitalized interest — (1,460 ) (75 ) — (1,535 ) Net interest expense 394 26,317 1,903 (1,666 ) 26,948 Equity earnings of subsidiaries 56,064 — — (56,064 ) — Net income (loss) $ 56,738 $ 57,680 $ (1,680 ) $ (56,000 ) $ 56,738 CALIFORNIA WATER SERVICE GROUP CONDENSED CONSOLIDATING STATEMENT OF CASH FLOWS For the Year Ended December 31, 2016 Parent Cal Water All Other Consolidating Consolidated (In thousands) Operating activities: Net income $ 48,675 $ 45,316 $ 2,785 $ (48,101 ) $ 48,675 Adjustments to reconcile net income to net cash provided by operating activities: Equity earnings of subsidiaries (48,158 ) — — 48,158 — Dividends received from affiliates 33,081 — — (33,081 ) — Depreciation and amortization 220 60,572 4,507 (96 ) 65,203 Amortization of debt premium — 871 — — 871 Change in deferred income taxes — 26,818 — — 26,818 Change in value of life insurance contract — (1,026 ) — — (1,026 ) Stock-based compensation 2,849 — — — 2,849 Loss on sale of non-utility properties — 146 — — 146 Write-off of capital costs — 3,221 — — 3,221 Changes in operating assets and liabilities (14 ) 6,534 261 — 6,781 Other changes in noncurrent assets and liabilities (389 ) 4,645 1,867 39 6,162 Net cash provided by operating activities 36,264 147,097 9,420 (33,081 ) 159,700 Investing activities: Utility plant expenditures — (224,378 ) (4,560 ) — (228,938 ) Proceeds from sale of non-utility assets — 395 — — 395 Change in affiliate advances 291 1,111 (67 ) (1,335 ) — Collection of affiliate short-term borrowings 365 42,100 — (42,465 ) — Issuance of affiliate short-term borrowings (2,365 ) (20,600 ) — 22,965 — Collection of affiliate long-term debt 1,175 — — (1,175 ) — Life insurance benefits — 495 — — 495 Purchase of life insurance — (2,857 ) — — (2,857 ) Changes in restrict cash — 66 — — 66 Net cash used in investing activities (534 ) (203,668 ) (4,627 ) (22,010 ) (230,839 ) Financing Activities: Short-term borrowings 44,100 101,000 — — 145,100 Repayment of short-term borrowings (20,615 ) (61,000 ) — — (81,615 ) Change in affiliate advances — (128 ) (1,207 ) 1,335 — Proceeds from affiliate short-term borrowings 20,600 — 2,365 (22,965 ) — Repayment of affiliate short-term borrowings (42,100 ) — (365 ) 42,465 — Repayment of affiliates long-term debt — — (1,175 ) 1,175 — Issuance of long term debt, net of expenses — 49,823 — — 49,823 Advances and contribution in aid of construction — 21,329 119 — 21,448 Refunds of advances for construction — (6,855 ) (30 ) — (6,885 ) Repayment of long-term debt — (6,548 ) (448 ) — (6,996 ) Dividends paid to non-affiliates (33,081 ) — — — (33,081 ) Dividends paid to affiliates — (32,105 ) (976 ) 33,081 — Net cash provided by (used in) financing activities (31,096 ) 65,516 (1,717 ) 55,091 87,794 Change in cash and cash equivalents 4,634 8,945 3,076 — 16,655 Cash and cash equivalents at beginning of period 582 4,270 3,985 — 8,837 Cash and cash equivalents at end of year $ 5,216 $ 13,215 $ 7,061 $ — $ 25,492 CALIFORNIA WATER SERVICE GROUP CONDENSED CONSOLIDATING STATEMENT OF CASH FLOWS For the Year Ended December 31, 2015 Parent Cal Water All Other Consolidating Consolidated (In thousands) Operating activities: Net income $ 45,017 $ 44,056 $ 400 $ (44,456 ) $ 45,017 Adjustments to reconcile net income to net cash provided by operating activities: Equity earnings of subsidiaries (44,516 ) — — 44,516 — Dividends received from affiliates 32,066 — — (32,066 ) — Depreciation and amortization 228 58,385 4,670 (101 ) 63,182 Change in value of life insurance contracts — 218 — — 218 Stock-based compensation 2,578 — — — 2,578 (Gain) on sale of non-utility properties — (315 ) — — (315 ) Changes in deferred income taxes — 24,393 — — 24,393 Changes in operating assets and liabilities (758 ) (6,417 ) 5,392 (94 ) (1,877 ) Other changes in noncurrent assets and liabilities 1,436 14,807 (4,943 ) 135 11,435 Net cash provided by operating activities 36,051 135,127 5,519 (32,066 ) 144,631 Investing activities: Utility plant expenditures — (171,645 ) (5,188 ) — (176,833 ) Proceeds from sale of non-utility assets — 319 — — 319 Investment in affiliates (1,000 ) — — 1,000 — Change in affiliate advances (239 ) (1,111 ) 115 1,235 — Issuance of affiliate short-term borrowings (3,280 ) (21,500 ) — 24,780 — Collection of affiliate short-term borrowings 3,000 — — (3,000 ) — Collection of affiliate-long term debt 1,007 — — (1,007 ) — Purchase of life insurance contracts — (2,032 ) — — (2,032 ) Changes in Restricted cash — 288 — — 288 Net cash used in investing activities (512 ) (195,681 ) (5,073 ) 23,008 (178,258 ) Financing Activities: Short-term borrowings, net of expenses 15,101 79,202 — — 94,303 Repayment of short-term borrowings (43,600 ) (97,400 ) — — (141,000 ) Investment from affiliates — — 1,000 (1,000 ) — Change in affiliate advances — 397 838 (1,235 ) — Proceeds from affiliate short-term borrowings 21,500 — 3,280 (24,780 ) — Repayment of affiliate short-term borrowings — — (3,000 ) 3,000 — Repayment of affiliate long-term debt — — (1,007 ) 1,007 — Proceeds from long-term debt — 99,293 50 — 99,343 Advances and contributions in aid for construction — 14,195 1,831 — 16,026 Refunds of advances for construction — (6,681 ) (45 ) — (6,726 ) Repayment of long-term debt — (6,528 ) (475 ) — (7,003 ) Dividends paid to non-affiliates (32,066 ) — — — (32,066 ) Dividends paid to affiliates — (31,583 ) (483 ) 32,066 — Net cash provided by (used in) financing activities (39,065 ) 50,895 1,989 9,058 22,877 Change in cash and cash equivalents (3,526 ) (9,659 ) 2,435 — (10,750 ) Cash and cash equivalents at beginning of period 4,108 13,929 1,550 — 19,587 Cash and cash equivalents at end of year $ 582 $ 4,270 $ 3,985 $ — $ 8,837 California Water Service Group CONDENSED CONSOLIDATING STATEMENT OF CASH FLOWS For the Year Ended December 31, 2014 Parent Cal Water All Other Consolidating Consolidated (In thousands) Operating activities: Net income (loss) $ 56,738 $ 57,680 $ (1,680 ) $ (56,000 ) $ 56,738 Adjustments to reconcile net income (loss) to net cash provided by operating activities: Equity earnings of subsidiaries (56,064 ) — — 56,064 — Dividends received from affiliates 31,063 — — (31,063 ) — Depreciation and amortization 214 58,657 4,558 (107 ) 63,322 Change in value of life insurance contracts — (994 ) — — (994 ) Stock-based compensation 2,195 — — — 2,195 (Gain) on sale of non-utility properties — (51 ) — — (51 ) Changes in deferred income taxes — 34,125 — — 34,125 Changes in operating assets and liabilities 16 (11,803 ) (894 ) — (12,681 ) Other changes in noncurrent assets and liabilities 789 (15,596 ) 243 43 (14,521 ) Net cash provided by operating activities 34,951 122,018 2,227 (31,063 ) 128,133 Investing activities: Utility plant expenditures — (125,048 ) (6,967 ) — (132,015 ) Proceeds from sale of non-utility assets — 57 — — 57 Investment in affiliates (47,650 ) — — 47,650 — Change in affiliate advances (3,200 ) 2,147 (80 ) 1,133 — Collection of affiliate long-term debt 938 — — (938 ) — Purchase of life insurance contracts — (3,207 ) — — (3,207 ) Changes in Restricted cash — 396 — — 396 Net cash used in investing activities (49,912 ) (125,655 ) (7,047 ) 47,845 (134,769 ) Financing Activities: Short-term borrowings 64,900 52,400 — — 117,300 Repayment of short-term borrowings (20,000 ) (65,000 ) — — (85,000 ) Investment from affiliates — 42,000 5,650 (47,650 ) — Change in affiliate advances (48 ) 270 911 (1,133 ) — Repayment of affiliate long-term debt — — (938 ) 938 — Proceeds from long-term debt — — 497 — 497 Repayment of long-term debt — (6,934 ) (1,771 ) — (8,705 ) Advances and contributions in aid for construction — 11,219 1,110 — 12,329 Refunds of advances for construction — (6,529 ) (112 ) — (6,641 ) Dividends paid to non-affiliates (31,063 ) — — — (31,063 ) Dividends paid to affiliates — (30,650 ) (413 ) 31,063 — Net cash provided by (used in) financing activities 13,789 (3,224 ) 4,934 (16,782 ) (1,283 ) Change in cash and cash equivalents (1,172 ) (6,861 ) 114 — (7,919 ) Cash and cash equivalents at beginning of period 5,280 20,790 1,436 — 27,506 Cash and cash equivalents at end of year $ 4,108 $ 13,929 $ 1,550 $ — $ 19,587</t>
  </si>
  <si>
    <t>SUMMARY OF SIGNIFICANT ACCOUNTING POLICIES (Policies)</t>
  </si>
  <si>
    <t>Revenue</t>
  </si>
  <si>
    <t>Revenue 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 The Company's regulated water and related utility services requirements are authorized by the Commissions in the states in which we operate. The revenue requirements are intended to provide the Company a reasonable opportunity to recover its operating costs and earn a return on investments. For metered customers, Cal Water recognizes revenue from rates which are designed and authorized by the CPUC. Under the Water Revenue Adjustment Mechanism (WRAM), Cal Water records the adopted level of volumetric revenues, which would include recovery of cost of service and a return on investments, as established by the CPUC for metered accounts (adopted volumetric revenues).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for regulated operations being met. The variance represents amounts that will be billed or refunded to customers in the future. In addition to volumetric-based revenues, the revenue requirements approved by the CPUC include service charges, flat rate charges, and other items not subject to the WRAM.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between adopted and actual costs are recorded as a component of revenue, as the amount of such variances will be recovered from or refunded to our customers at a later date. Revenue is generally recognized when expenses are incurred with no markup for return or profit. The balances in the WRAM and MCBA asset and liability accounts will fluctuate on a monthly basis depending upon the variance between adopted and actual results. The recovery or refund of the WRAM is netted against the refund or recovery of the MCBA for the corresponding district. The recovery or refund of net WRAM and MCBA balances are interest bearing at the current 90 day commercial paper rate. At the end of each calendar year, Cal Water files with the CPUC to refund or recover the balance in the accounts. Under-collected net WRAM and MCBA receivable balances are collected over 12 , 18 or 18 + months. Cal Water defers net WRAM and MCBA operating revenues and associated costs whenever the net receivable balances are estimated to be collected more than 24 months after the respective reporting periods in which it was recognized. The deferred net WRAM and MCBA revenues and associated costs were determined using forecasts of customer consumption trends for future reporting periods and the timing of when the CPUC will authorize Cal Water's filings to recover the under-collected balances. Deferred net WRAM and MCBA revenues and associated costs will be recognized as revenues and costs in future periods when collection is within 24 months of the respective reporting period. Customers meter reads occur on various business days throughout the month. As a result, there is unbilled revenue each month. The estimated unbilled revenue for monthly unmetered customer usage is recorded using the number of unbilled days for that month and the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remaining balance recorded as unearned revenue on the balance sheet and recognized as revenue when earned in the subsequent accounting period. The unearned revenue liability was $0.8 million and $1.3 million as of December 31, 2016 and 2015, respectively. This liability is included in "other accrued liabilities" on our consolidated balance sheets. Non-Regulated Revenue Revenues from non-regulated operations and maintenance agreements are recognized when services have been rendered to companies or municipalities under such agreements. For construction and design services, revenue is generally recognized on the completed contract method, as most projects are completed in less than 3 months . Other non-regulated revenue is recognized when title has transferred to the buyer, or ratably over the term of the lease.</t>
  </si>
  <si>
    <t>Non-Regulated Revenue</t>
  </si>
  <si>
    <t>Non-Regulated Revenue Revenues from non-regulated operations and maintenance agreements are recognized when services have been rendered to companies or municipalities under such agreements. For construction and design services, revenue is generally recognized on the completed contract method, as most projects are completed in less than 3 months . Other non-regulated revenue is recognized when title has transferred to the buyer, or ratably over the term of the lease.</t>
  </si>
  <si>
    <t>Allowance for Doubtful Accounts</t>
  </si>
  <si>
    <t>Allowance for Doubtful Accounts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of $0.8 million , $0.7 million , and $0.7 million as of December 31, 2016, 2015 and 2014, respectively. The activities in the allowance for doubtful accounts are as follows: 2016 2015 2014 Beginning Balance $ 730 $ 697 $ 668 Provision for uncollectible accounts 2,111 1,674 1,561 Net write off of uncollectible accounts (2,011 ) (1,641 ) (1,532 ) Ending Balance $ 830 $ 730 $ 697</t>
  </si>
  <si>
    <t>Utility Plant</t>
  </si>
  <si>
    <t xml:space="preserve">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erest is capitalized on plant expenditures during the construction period and amounted to $3.0 million in 2016 and $1.9 million in 2015. Intangible assets acquired as part of water systems purchased are recorded at fair value. All other intangibles have been recorded at cost and are amortized over their useful life. The following table represents depreciable plant and equipment as of December 31: 2016 2015 Equipment $ 561,909 $ 499,502 Office buildings and other structures 218,711 198,798 Transmission and distribution plant 1,741,554 1,603,541 Total $ 2,522,174 $ 2,301,841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2.70% in 2016, 2.80% in 2015 and 2.97% in 2014. </t>
  </si>
  <si>
    <t>Asset Retirement Obligations</t>
  </si>
  <si>
    <t>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6 and 2015, the retirement obligation is estimated to be $20.3 million and $19.5 million , respectively. The change only impacted the consolidated balance sheet.</t>
  </si>
  <si>
    <t>Cash Equivalents</t>
  </si>
  <si>
    <t>Cash Equivalents Cash equivalents include highly liquid investments with remaining maturities of three months or less at the time of acquisition. Cash and cash equivalents was $25.5 million and $8.8 million as of December 31, 2016 and December 31, 2015, respectively.</t>
  </si>
  <si>
    <t>Restricted Cash</t>
  </si>
  <si>
    <t>Restricted Cash In 2016 restricted cash includes $0.4 million of proceeds collected through a surcharge on certain customers' bills plus interest earned on the proceeds and is used to service California Safe Drinking Water Bond obligations. All restricted cash is included in "taxes, prepaid expenses, and other assets". As of December 31, 2016 and 2015, restricted cash was $0.4 million and $0.5 million, respectively.</t>
  </si>
  <si>
    <t>Regulatory Assets and Liabilities</t>
  </si>
  <si>
    <t>Regulatory Assets and Liabilities Because we operate almost exclusively in a regulated business, we are subject to the accounting standards for regulated utilities. The Commissions in the states in which we operate establish rates that are designed to permit the recovery of the cost of service and a return on investment. We capitalize and record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we record those expected future costs as regulatory liabilities. In addition, we record regulatory liabilities when the Commissions require a refund to be made to our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we determine that a portion of our assets used in utility operations is not recoverable in customer rates, we would be required to recognize the loss of the assets disallowed. Regulatory assets and liabilities were comprised of the following as of December 31: 2016 2015 Regulatory Assets Pension and retiree group health $ 188,880 $ 205,614 Property-related temporary differences (tax benefits flowed through to customers) 92,099 81,522 Other accrued benefits 27,503 27,327 Interim rates long-term accounts receivable 4,605 5,238 Net WRAM and MCBA long-term accounts receivable 16,148 15,410 Asset retirement obligations, net 15,812 14,682 Tank coating 8,452 6,829 Health care balancing account 1,000 3,503 Other regulatory assets 1,431 1,768 Total Regulatory Assets $ 355,930 $ 361,893 Regulatory Liabilities Future tax benefits due customers $ 33,231 $ 29,505 Conservation program 584 2,317 Net WRAM and MCBA long-term payable 611 488 Pension balancing account 695 792 Other liabilities 3,614 2,162 Total Regulatory Liabilities $ 38,735 $ 35,264 Short-term regulatory assets and liabilities are excluded from the above table. The short-term regulatory assets for 2016 and 2015 were $30.3 million and $35.1 million, respectively. The short-term regulatory assets as of December 31, 2016 were primarily interim rates, 2014-2015 drought recovery, and net WRAM and MCBA receivables. As of December 31, 2015, the short-term regulatory assets were primarily interim rates and net WRAM and MCBA receivables. The short-term portion of regulatory liabilities for 2016 and 2015 were $4.8 million and $2.2 million, respectively. The short-term regulatory liabilities as of December 31, 2016 were primarily net WRAM and MCBA liability balances and net refund balances to customers for the pension and conservation programs from the 2012 GRC. As of December 31, 2015 the short-term regulatory liabilities were primarily net WRAM and MCBA liability balances and net refund balances to customers for the conversation program from the 2009 GRC. The Company's pension and postretirement health care benefits regulatory asset is the amount the Company expects to recover from customers in the future for these plans at the end of the calendar year. The property-related temporary differences were primarily due to the difference between book and federal income tax depreciation on utility plant that was placed in service before the regulatory Commissions adopted normalization for rate making purposes. Full normalization requires no flow-through of tax benefits to customer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health care balancing account regulatory asset is for incurred health care costs that exceeded the cost recovery in rates and is recoverable from customers. The future tax benefits due to customers represent regulatory liabilities for tax deductions that will be taken and flowed through to customers in the future. Regulatory liabilities also reflect timing differences provided at higher than the current tax rate, which will flow-through to future customers. The conservation program and pension balancing account regulatory liabilities are for cost recovery in rates that exceeded incurred costs and are refundable to customers.</t>
  </si>
  <si>
    <t>Impairment of Long-Lived Assets, Intangibles and Goodwill</t>
  </si>
  <si>
    <t>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we estimate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t>
  </si>
  <si>
    <t>Long-Term Debt Premium, Discount and Expense</t>
  </si>
  <si>
    <t>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was $0.9 million for 2016 and $0.8 million for 2015 and 2014.</t>
  </si>
  <si>
    <t>Advances for Construction</t>
  </si>
  <si>
    <t>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2.4 million, and $180.2 million at December 31, 2016 and 2015, respectively, will be refunded primarily over a 40 -year period in equal annual amounts. Estimated refunds of advances for the succeeding 5 years are approximately $7.9 million in 2017, $7.7 million in 2018, $7.7 million in 2019, $7.6 million in 2020, and $7.6</t>
  </si>
  <si>
    <t>Contributions in Aid of Construction</t>
  </si>
  <si>
    <t>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granted flow-through for state taxes. Advances for Construction and Contributions in Aid of Construction received from developers subsequent to 1986 were taxable for federal income tax purposes and subsequent to 1991 were subject to California income tax. In 1996, the federal tax law, and in 1997, the California tax law, changed and only deposits for new services were taxable. In late 2000, federal regulations were further modified to exclude contributions of fire services from taxable income. The accounting standards for accounting for uncertainty in income taxes allows the inclusion of interest and penalties related to uncertain tax positions as a component of income taxes. See note 10 "Income Taxes".</t>
  </si>
  <si>
    <t>Workers' Compensation</t>
  </si>
  <si>
    <t xml:space="preserve">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t>
  </si>
  <si>
    <t>Earnings per Share</t>
  </si>
  <si>
    <t>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The Company did not grant any Stock Appreciation Rights (SARs) in 2016, 2015, and 2014. There were no SARs outstanding as of December 31, 2016, 64,500 shares outstanding as of December 31, 2015, and 186,356 shares outstanding as of December 31, 2014. All SARs were dilutive in 2016, 2015 and 2014. The dilutive effect is shown in the table below: 2016 2015 2014 (In thousands, Net income available to common stockholders $ 48,675 $ 45,017 $ 56,738 Weighted average common shares, basic 47,953 47,865 47,791 Dilutive SARs (treasury method) 3 15 38 Weighted average common shares, dilutive 47,956 47,880 47,829 Earnings per share—basic $ 1.02 $ 0.94 $ 1.19 Earnings per share—diluted $ 1.01 $ 0.94 $ 1.19</t>
  </si>
  <si>
    <t>Stock-based Compensation</t>
  </si>
  <si>
    <t>Stock-based Compensation Stock-based compensation cost is measured at the grant date based on the fair value of the award. The Company recognizes compensation expense on a straight-line basis over the requisite service period, which is the vesting period.</t>
  </si>
  <si>
    <t>Comprehensive Income or Loss</t>
  </si>
  <si>
    <t>Comprehensive Income or Loss Comprehensive income for all periods presented was the same as net income.</t>
  </si>
  <si>
    <t>Accumulated Other Comprehensive Income</t>
  </si>
  <si>
    <t>Accumulated Other Comprehensive Income The Company did not have any accumulated other comprehensive income or loss transactions as of December 31, 2016 and 2015, respectively.</t>
  </si>
  <si>
    <t>New Accounting Standards</t>
  </si>
  <si>
    <t>New Accounting Standards In April 2015, the Financial Accounting Standards Board (FASB) issued Accounting Standards Update (ASU) 2015-03, Interest - Imputation of Interest (Subtopic 835-30): Simplifying the Presentation of Debt Issuance Costs, which amends the existing guidance relating to the presentation of debt issuance costs. The amendments in this ASU require that debt issuance costs related to a recognized debt liability be presented in the balance sheet as a direct deduction from the carrying amount of that debt liability, consistent with debt discounts. The Company adopted this guidance effective January 1, 2016 and applied the requirements retrospectively for all periods presented. The adoption of this guidance did not have a material impact on the Company's consolidated financial statements. The long term debt unamortized debt issuance costs were $4.5 million as of December 31, 2016 and $4.8 million as of December 31, 2015. The following table shows the effect of the accounting change to the consolidated balance sheet as of December 31, 2015: December 31, 2015 Balance Sheet Classification As Reported on Form 10-K Adjusted Balance on Form 10-K Decrease from Retrospective Adoption Other Assets $ 52,241 $ 47,399 $ 4,842 Long-term debt, less current maturities 512,287 508,002 4,285 Current maturities of long-term debt 6,600 6,043 557 In May 2014, the FASB issued ASU No. 2014-09, Revenue from Contracts with Customers, which amends the existing revenue recognition guidance . In August 2015, the FASB deferred the effective date of this amendment for public companies by one year to January 1, 2018, with early adoption permitted as of the original effective date of January 1, 2017. The Company expects to adopt the new revenue standard using the modified retrospective method and does not expect the ASU to materially impact the timing or recognition of revenue related to the sale and delivery of water to their customers, which is a significant percentage of the Company's revenue. The Company is still evaluating the impact the ASU has on the related revenue disclosures and treatment of CIAC. In February 2016, the FASB issued ASU 2016-02, Leases . This update changes the accounting treatment of operating leases for lessees and related disclosure requirements. ASU 2016-2 is effective for annual reporting periods beginning after December 15, 2018 and early adoption is permitted. The Company will adopt the standard using the modified retrospective method for its existing leases and is currently evaluating the impact of adopting the new lease standard on its consolidated financial statements and related disclosures. In March 2016, the FASB issued ASU 2016-09, Compensation - Stock Compensation (Topic 718): Improvements to Employee Share-Based Payment Accounting . The amendments in ASU 2016-09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early adoption is permitted. The new standard was implemented on January 1, 2017 and is not expected to have a significant impact on the Company's consolidated financial statements and related disclosures. In August 2016, the FASB issued ASU 2016-15, Statement of Cash Flows (Topic 230) - Classification of Certain Cash Receipts and Cash Payments . This update adds and clarifies guidance on the classification of certain cash receipts and payments in the statement of cash flows. ASU 2016-15 is effective for annual periods beginning after December 15, 2017 and early adoption is permitted. The Company is currently evaluating the impact on its consolidated financial statements and related disclosures.</t>
  </si>
  <si>
    <t>SUMMARY OF SIGNIFICANT ACCOUNTING POLICIES (Tables)</t>
  </si>
  <si>
    <t>Schedule of activities in the allowance for doubtful accounts</t>
  </si>
  <si>
    <t>The activities in the allowance for doubtful accounts are as follows: 2016 2015 2014 Beginning Balance $ 730 $ 697 $ 668 Provision for uncollectible accounts 2,111 1,674 1,561 Net write off of uncollectible accounts (2,011 ) (1,641 ) (1,532 ) Ending Balance $ 830 $ 730 $ 697</t>
  </si>
  <si>
    <t>Schedule of depreciable plant and equipment</t>
  </si>
  <si>
    <t>The following table represents depreciable plant and equipment as of December 31: 2016 2015 Equipment $ 561,909 $ 499,502 Office buildings and other structures 218,711 198,798 Transmission and distribution plant 1,741,554 1,603,541 Total $ 2,522,174 $ 2,301,841</t>
  </si>
  <si>
    <t>Schedule of estimated useful lives of depreciable plant and equipment</t>
  </si>
  <si>
    <t>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t>
  </si>
  <si>
    <t>Schedule of regulatory assets and liabilities</t>
  </si>
  <si>
    <t>Regulatory assets and liabilities were comprised of the following as of December 31: 2016 2015 Regulatory Assets Pension and retiree group health $ 188,880 $ 205,614 Property-related temporary differences (tax benefits flowed through to customers) 92,099 81,522 Other accrued benefits 27,503 27,327 Interim rates long-term accounts receivable 4,605 5,238 Net WRAM and MCBA long-term accounts receivable 16,148 15,410 Asset retirement obligations, net 15,812 14,682 Tank coating 8,452 6,829 Health care balancing account 1,000 3,503 Other regulatory assets 1,431 1,768 Total Regulatory Assets $ 355,930 $ 361,893 Regulatory Liabilities Future tax benefits due customers $ 33,231 $ 29,505 Conservation program 584 2,317 Net WRAM and MCBA long-term payable 611 488 Pension balancing account 695 792 Other liabilities 3,614 2,162 Total Regulatory Liabilities $ 38,735 $ 35,264</t>
  </si>
  <si>
    <t>Schedule of SARs which were dilutive</t>
  </si>
  <si>
    <t>All SARs were dilutive in 2016, 2015 and 2014. The dilutive effect is shown in the table below: 2016 2015 2014 (In thousands, Net income available to common stockholders $ 48,675 $ 45,017 $ 56,738 Weighted average common shares, basic 47,953 47,865 47,791 Dilutive SARs (treasury method) 3 15 38 Weighted average common shares, dilutive 47,956 47,880 47,829 Earnings per share—basic $ 1.02 $ 0.94 $ 1.19 Earnings per share—diluted $ 1.01 $ 0.94 $ 1.19</t>
  </si>
  <si>
    <t>Schedule of accounting change</t>
  </si>
  <si>
    <t>The following table shows the effect of the accounting change to the consolidated balance sheet as of December 31, 2015: December 31, 2015 Balance Sheet Classification As Reported on Form 10-K Adjusted Balance on Form 10-K Decrease from Retrospective Adoption Other Assets $ 52,241 $ 47,399 $ 4,842 Long-term debt, less current maturities 512,287 508,002 4,285 Current maturities of long-term debt 6,600 6,043 557</t>
  </si>
  <si>
    <t>OTHER INCOME AND EXPENSES (Tables)</t>
  </si>
  <si>
    <t>Schedule of various non-regulated activities</t>
  </si>
  <si>
    <t>The Company conducts various non-regulated activities as reflected in the table below: 2016 2015 2014 Revenue Expense Revenue Expense Revenue Expense Operating and maintenance $ 8,430 $ 9,061 $ 9,385 $ 10,438 $ 9,748 $ 10,256 Leases 1,923 204 1,929 208 2,029 208 Design and construction 1,792 1,473 1,399 1,292 1,258 1,102 Meter reading and billing 242 62 597 434 803 615 Interest income 18 39 — 186 — Change in value of life insurance contracts (gain) loss (1,026 ) — 218 — (994 ) Other non-regulated income and expenses 4,180 1,671 2,275 1,454 3,294 3,098 Total $ 16,585 $ 11,445 $ 15,624 $ 14,044 $ 17,318 $ 14,285</t>
  </si>
  <si>
    <t>INTANGIBLE ASSETS (Tables)</t>
  </si>
  <si>
    <t>Schedule of intangible assets that will continue to be amortized and those not amortized</t>
  </si>
  <si>
    <t>As of December 31, 2016 and 2015, intangible assets that will continue to be amortized and those not amortized were: Weighted Average Amortization Period (years) 2016 2015 Gross Accumulated Net Gross Accumulated Net Amortized intangible assets: Water pumping rights usage $ 1,084 $ 105 $ 979 $ 1,084 $ 98 $ 986 Water planning studies 11 15,734 9,307 6,427 14,824 7,859 6,965 Leasehold improvements and other 18 1,331 696 635 1,532 745 787 Total $ 18,149 $ 10,108 $ 8,041 $ 17,440 $ 8,702 $ 8,738 Unamortized intangible assets: Perpetual water rights and other $ 3,776 $ — $ 3,776 $ 3,778 $ — $ 3,778</t>
  </si>
  <si>
    <t>SHORT-TERM BORROWINGS (Tables)</t>
  </si>
  <si>
    <t>Schedule of borrowings under the bank lines of credit</t>
  </si>
  <si>
    <t>The following table represents borrowings under the bank lines of credit: 2016 2015 Maximum short-term borrowings $ 97,100 $ 139,582 Average amount outstanding $ 65,804 $ 104,863 Weighted average interest rate 1.33 % 1.04 % Interest rate at December 31 1.40 % 1.03 %</t>
  </si>
  <si>
    <t>LONG-TERM DEBT (Tables)</t>
  </si>
  <si>
    <t>Schedule of long-term debt outstanding</t>
  </si>
  <si>
    <t>As of December 31, 2016 and 2015, long-term debt outstanding was: Series Interest Rate Maturity Date 2016 2015 First Mortgage Bonds TTT 4.610 % 2056 $ 10,000 $ — SSS 4.410 % 2046 40,000 — QQQ 3.330 % 2025 50,000 50,000 RRR 4.310 % 2045 50,000 50,000 PPP 5.500 % 2040 100,000 100,000 LL 5.875 % 2019 100,000 100,000 AAA 7.280 % 2025 20,000 20,000 BBB 6.770 % 2028 20,000 20,000 CCC 8.150 % 2030 20,000 20,000 DDD 7.130 % 2031 20,000 20,000 EEE 7.110 % 2032 20,000 20,000 FFF 5.900 % 2017 20,000 20,000 GGG 5.290 % 2022 10,909 12,727 HHH 5.290 % 2022 10,909 12,727 III 5.540 % 2023 6,364 7,273 JJJ 5.440 % 2018 1,818 2,727 LLL 5.480 % 2018 10,000 10,000 OOO 6.020 % 2031 20,000 20,000 CC 9.860 % 2020 17,000 17,100 Total First Mortgage Bonds 547,000 502,554 California Department of Water Resources Loans 2.6% to 8% 2017- 32 6,519 6,857 Other Long-term debt 8,909 9,476 Unamortized debt issuance costs (4,475 ) (4,842 ) Total long-term debt 557,953 514,045 Less current maturities 26,208 6,043 Long-term debt excluding current maturities $ 531,745 $ 508,002</t>
  </si>
  <si>
    <t>OTHER ACCRUED LIABILITIES (Tables)</t>
  </si>
  <si>
    <t>Schedule of other accrued liabilities</t>
  </si>
  <si>
    <t>As of December 31, 2016 and 2015, other accrued liabilities were: 2016 2015 Accrued and deferred compensation $ 22,572 $ 18,784 Accrued benefits and workers' compensation claims 6,460 6,154 Other 6,028 6,190 $ 35,060 $ 31,128</t>
  </si>
  <si>
    <t>INCOME TAXES (Tables)</t>
  </si>
  <si>
    <t>Schedule of income tax expense (benefit)</t>
  </si>
  <si>
    <t>Income tax expense (benefit) consisted of the following: Federal State Total 2016 Current $ 130 $ 2 $ 132 Deferred 26,603 81 26,684 Total $ 26,733 $ 83 $ 26,816 2015 Current $ 9,591 $ 1,706 $ 11,297 Deferred 15,374 (1,382 ) 13,992 Total $ 24,965 $ 324 $ 25,289 2014 Current $ (16,509 ) $ (1,852 ) $ (18,361 ) Deferred 44,730 1,603 46,333 Total income tax $ 28,221 $ (249 ) $ 27,972</t>
  </si>
  <si>
    <t>Schedule of difference between the total income tax expense and computed tax expense</t>
  </si>
  <si>
    <t>The difference between the recorded and the statutory income tax expense was reconciled in the table below: 2016 2015 2014 Statutory income tax $ 26,422 $ 24,607 $ 29,649 Increase (reduction) in taxes due to: State income taxes net of federal tax benefit 4,341 4,043 4,871 Effect of regulatory treatment of fixed asset differences (4,298 ) (3,450 ) (5,541 ) Investment tax credits (74 ) (74 ) (74 ) Other 425 163 (933 ) Total income tax $ 26,816 $ 25,289 $ 27,972</t>
  </si>
  <si>
    <t>Schedule of tax effects of differences that give rise to significant portions of the deferred tax assets and deferred tax liabilities</t>
  </si>
  <si>
    <t>The tax effects of differences that give rise to significant portions of the deferred tax assets and deferred tax liabilities at December 31, 2016 and 2015 are presented in the following table: 2016 2015 Deferred tax assets: Developer deposits for extension agreements and contributions in aid of construction $ 46,318 $ 45,670 Net operating loss carryforward and tax credits 12,348 15,042 Pension 9,865 7,922 Other 5,651 3,341 Total deferred tax assets 74,182 71,975 Deferred tax liabilities: Property related basis and depreciation differences 347,071 309,088 WRAM/MCBA and interim rates balancing accounts 20,714 23,894 Other 5,321 3,890 Total deferred tax liabilities 373,106 336,872 Net deferred tax liabilities $ 298,924 $ 264,897</t>
  </si>
  <si>
    <t>Schedule of reconciliation of changes in unrecognized tax benefits</t>
  </si>
  <si>
    <t>The following table reconciles the changes in unrecognized tax benefits: December 31, 2016 December 31, 2015 December 31, 2014 Balance at beginning of year $ 10,298 $ 7,916 $ 612 Additions for tax positions taken during prior year — — 7,304 Additions for tax positions taken during current year 201 2,382 Reductions for tax positions taken during a prior year — — — Lapse of statute of limitations — — — Balance at end of year $ 10,499 $ 10,298 $ 7,916</t>
  </si>
  <si>
    <t>EMPLOYEE BENEFIT PLANS (Tables)</t>
  </si>
  <si>
    <t>Summary of target asset allocation percentages for major categories of the pension plan</t>
  </si>
  <si>
    <t>The Company's target asset allocation percentages for major categories of the pension plan are reflected in the table below: Minimum Exposure Target Maximum Exposure Fixed Income 35 % 40 % 45 % Total Domestic Equity: 40 % 50 % 60 % Small Cap Stocks 10 % 15 % 20 % Large Cap Stocks 30 % 35 % 45 % Non-U.S. Equities 5 % 10 % 15 %</t>
  </si>
  <si>
    <t>Schedule of fair value plan assets</t>
  </si>
  <si>
    <t>All Plan investments are level one investments in mutual funds and are valued at the net asset value (NAV) of the shares held at December 31, 2016 and 2015: Pension Benefits Other Benefits 2016 % 2015 % 2016 % 2015 % Fixed Income $ 141,576 38 % $ 132,736 40 % $ 54,166 63 % $ 48,325 66 % Domestic Equity: Small Cap Stocks 61,036 16 % 47,014 14 % — — Domestic Equity: Large Cap Stocks 136,405 36 % 116,306 36 % 32,412 37 % 24,561 34 % Non U.S. Equities 37,532 10 % 32,578 10 % — — % Total Plan Assets $ 376,549 100 % $ 328,634 100 % $ 86,578 100 % $ 72,886 100 %</t>
  </si>
  <si>
    <t>Schedule of reconciliation of the funded status of the plans with the accrued pension liability and the net postretirement benefit liability</t>
  </si>
  <si>
    <t>The following table reconciles the funded status of the plans with the accrued pension liability and the net postretirement benefit liability as of December 31, 2016 and 2015: Pension Benefits Other Benefits 2016 2015 2016 2015 Change in projected benefit obligation: Beginning of year $ 501,879 $ 502,585 $ 136,736 $ 135,233 Service cost 20,971 21,306 6,513 8,476 Interest cost 22,226 20,104 4,863 5,654 Assumption change 15,599 (50,393 ) (8,748 ) (12,580 ) Experience loss 14,075 16,779 (16,041 ) 1,794 Benefits paid, net of retiree premiums (9,995 ) (8,502 ) (1,215 ) (1,841 ) End of year $ 564,755 $ 501,879 $ 122,108 $ 136,736 Change in plan assets: Fair value of plan assets at beginning of year $ 328,634 $ 306,344 $ 72,886 $ 59,841 Actual return on plan assets 27,916 (2,101 ) 5,342 (919 ) Employer contributions 29,994 32,893 9,565 15,805 Retiree contributions and Medicare part D subsidies — — 1,611 1,666 Benefits paid (9,995 ) (8,502 ) (2,826 ) (3,507 ) Fair value of plan assets at end of year $ 376,549 $ 328,634 $ 86,578 $ 72,886 Funded status(1) $ (188,206 ) $ (173,245 ) $ (35,530 ) $ (63,850 ) Unrecognized actuarial loss 126,610 108,798 31,821 59,440 Unrecognized prior service cost 26,123 32,341 207 250 Net amount recognized $ (35,473 ) $ (32,106 ) $ (3,502 ) $ (4,160 ) _______________________________________________________________________________</t>
  </si>
  <si>
    <t>Schedule of amounts recognized in consolidated balance sheets</t>
  </si>
  <si>
    <t>Amounts recognized on the balance sheet consist of: Pension Benefits Other Benefits 2016 2015 2016 2015 (Accrued) benefit costs $ — $ — $ (4,119 ) $ (4,785 ) Accrued benefit liability (188,206 ) (173,245 ) (35,530 ) (63,850 ) Regulatory asset 152,733 141,139 36,147 64,475 Net amount recognized $ (35,473 ) $ (32,106 ) $ (3,502 ) $ (4,160 )</t>
  </si>
  <si>
    <t>Schedule of actuarial assumptions used in determining the benefit obligation</t>
  </si>
  <si>
    <t>Below are the actuarial assumptions used in determining the benefit obligation for the benefit plans: Pension Benefits Other Benefits 2016 2015 2016 2015 Weighted average assumptions as of December 31: Discount rate 4.15 % 4.40 % 4.25 % 4.40 % Long-term rate of return on plan assets 6.50 % 6.50 % 5.50 % 5.50 % Rate of compensation increases 3.25 % 3.25 % — — Cost of living adjustment 2.50 % 2.50 % — —</t>
  </si>
  <si>
    <t>Schedule of components of net periodic benefit costs for the pension plans and other postretirement benefits</t>
  </si>
  <si>
    <t>Net periodic benefit costs for the pension and other postretirement plans for the years ended December 31, 2016, 2015, and 2014 included the following components: Pension Plan Other Benefits 2016 2015 2014 2016 2015 2014 Service cost $ 20,971 $ 21,306 $ 15,964 $ 6,513 $ 8,476 $ 5,205 Interest cost 22,226 20,104 18,920 4,863 5,654 4,455 Expected return on plan assets (21,826 ) (19,138 ) (16,599 ) (4,129 ) (3,519 ) (3,119 ) Net amortization and deferral 11,990 15,485 10,074 1,660 4,536 1,861 Net periodic benefit cost $ 33,361 $ 37,757 $ 28,359 $ 8,907 $ 15,147 $ 8,402</t>
  </si>
  <si>
    <t>Schedule of actuarial assumptions used in determining the net periodic benefit costs</t>
  </si>
  <si>
    <t>Below are the actuarial assumptions used in determining the net periodic benefit costs for the benefit plans, which uses the end of the prior year as the measurement date: Pension Benefits Other Benefits 2016 2015 2016 2015 Weighted average assumptions as of December 31: Discount rate 4.40 % 4.00 % 4.40 % 4.00 % Long-term rate of return on plan assets 6.50 % 6.50 % 5.50 % 5.50 % Rate of compensation increases 3.25 % 3.25 % — —</t>
  </si>
  <si>
    <t>Schedule of the effect of a one-percentage point change in assumed health care cost trends</t>
  </si>
  <si>
    <t>A 1-percentage point change in assumed health care cost trends is estimated to have the following effect: 1-Percentage Point Increase 1-Percentage Point (Decrease) Effect on total service and interest costs $ 3,648 $ (2,598 ) Effect on accumulated postretirement benefit obligation $ 31,518 $ (23,345 )</t>
  </si>
  <si>
    <t>FAIR VALUE OF FINANCIAL INSTRUMENTS (Tables)</t>
  </si>
  <si>
    <t>Schedule of fair value of long-term debt, including current maturities, and advances for construction</t>
  </si>
  <si>
    <t>Advances for construction fair values were estimated using broker quotes from companies that frequently purchase these investments. December 31, 2016 Fair Value Cost Level 1 Level 2 Level 3 Total Long-term debt, including current maturities $ 557,953 $ 630,510 $ 630,510 Advances for construction 182,448 74,460 74,460 Total $ 740,401 $ — $ 704,970 $ — $ 704,970 December 31, 2015 Fair Value Cost Level 1 Level 2 Level 3 Total Long-term debt, including current maturities $ 514,045 $ — $ 600,440 $ — $ 600,440 Advances for construction 180,172 — 72,866 — 72,866 Total $ 694,217 $ — $ 673,306 $ — $ 673,306</t>
  </si>
  <si>
    <t>COMMITMENTS AND CONTINGENCIES (Tables)</t>
  </si>
  <si>
    <t>Schedule of commitments</t>
  </si>
  <si>
    <t>The commitments are noted in the table below. Facility Leases System Lease Water Supply Contracts Capital Lease Obligations 2017 $ 1,075 $ 845 $ 28,823 $ 1,109 2018 826 493 28,824 1,016 2019 620 — 28,824 1,248 2020 504 — 28,825 940 2021 443 — 28,825 940 Thereafter 3,127 — 533,435 4,465</t>
  </si>
  <si>
    <t>QUARTERLY FINANCIAL DATA (UNAUDITED) (Tables)</t>
  </si>
  <si>
    <t>Schedule of Quarterly Financial Data (Unaudited)</t>
  </si>
  <si>
    <t>CONDENSED CONSOLIDATING FINANCIAL STATEMENTS (Tables)</t>
  </si>
  <si>
    <t>Schedule of Condensed Consolidating Balance Sheet</t>
  </si>
  <si>
    <t>CALIFORNIA WATER SERVICE GROUP CONDENSED CONSOLIDATING BALANCE SHEET As of December 31, 2016 Parent Cal Water All Other Consolidating Consolidated (In thousands) ASSETS Utility plant: Utility plant $ 1,318 $ 2,519,785 $ 203,433 $ (7,197 ) $ 2,717,339 Less accumulated depreciation and amortization (826 ) (805,992 ) (53,163 ) 1,919 (858,062 ) Net utility plant 492 1,713,793 150,270 (5,278 ) 1,859,277 Current assets: Cash and cash equivalents 5,216 13,215 7,061 — 25,492 Receivables and unbilled revenue — 98,850 4,173 — 103,023 Receivables from affiliates 19,566 3,608 8 (23,182 ) — Other current assets 80 12,442 1,032 — 13,554 Total current assets 24,862 128,115 12,274 (23,182 ) 142,069 Other assets: Regulatory assets — 352,139 3,791 — 355,930 Investments in affiliates 666,525 — — (666,525 ) — Long-term affiliate notes receivable 25,744 — — (25,744 ) — Other assets 376 50,361 3,765 (33 ) 54,469 Total other assets 692,645 402,500 7,556 (692,302 ) 410,399 TOTAL ASSETS $ 717,999 $ 2,244,408 $ 170,100 $ (720,762 ) $ 2,411,745 CAPITALIZATION AND LIABILITIES Capitalization: Common stockholders' equity $ 659,471 $ 595,003 $ 76,833 $ (671,836 ) $ 659,471 Affiliate long-term debt — — 25,744 (25,744 ) — Long-term debt, less current maturities — 530,850 895 — 531,745 Total capitalization 659,471 1,125,853 103,472 (697,580 ) 1,191,216 Current liabilities: Current maturities of long-term debt — 25,657 551 — 26,208 Short-term borrowings 57,100 40,000 — — 97,100 Payables to affiliates — 539 22,643 (23,182 ) — Accounts payable — 74,998 2,815 — 77,813 Accrued expenses and other liabilities 88 47,232 1,789 — 49,109 Total current liabilities 57,188 188,426 27,798 (23,182 ) 250,230 Unamortized investment tax credits — 1,798 — — 1,798 Deferred income taxes 1,340 296,781 803 — 298,924 Pension and postretirement benefits other than pensions — 222,691 — — 222,691 Regulatory and other long-term liabilities — 80,518 3,130 — 83,648 Advances for construction — 181,907 541 — 182,448 Contributions in aid of construction — 146,434 34,356 — 180,790 TOTAL CAPITALIZATION AND LIABILITIES $ 717,999 $ 2,244,408 $ 170,100 $ (720,762 ) $ 2,411,745 CALIFORNIA WATER SERVICE GROUP CONDENSED CONSOLIDATING BALANCE SHEET As of December 31, 2015 Parent Cal Water All Other Consolidating Consolidated (In thousands) ASSETS Utility plant: Utility plant $ 1,318 $ 2,313,704 $ 199,121 $ (7,197 ) $ 2,506,946 Less accumulated depreciation and amortization (605 ) (758,362 ) (48,034 ) 1,823 (805,178 ) Net utility plant 713 1,555,342 151,087 (5,374 ) 1,701,768 Current assets: Cash and cash equivalents 582 4,270 3,985 — 8,837 Receivables and unbilled revenue — 100,777 3,728 — 104,505 Receivables from affiliates 19,677 26,219 — (45,896 ) — Other current assets 79 13,077 1,080 14,236 Total current assets 20,338 144,343 8,793 (45,896 ) 127,578 Other assets: Regulatory assets — 358,254 3,639 — 361,893 Investments in affiliates 651,449 — — (651,449 ) — Long-term affiliate notes receivable 25,099 — — (25,099 ) — Other assets 758 45,544 4,616 (904 ) 50,014 Total other assets 677,306 403,798 8,255 (677,452 ) 411,907 TOTAL ASSETS $ 698,357 $ 2,103,483 $ 168,135 $ (728,722 ) $ 2,241,253 CAPITALIZATION AND LIABILITIES Capitalization: Common stockholders' equity $ 642,155 $ 581,792 $ 75,024 $ (656,816 ) $ 642,155 Affiliate long-term debt — — 25,099 (25,099 ) — Long-term debt, less current maturities — 507,034 968 508,002 Total capitalization 642,155 1,088,826 101,091 (681,915 ) 1,150,157 Current liabilities: Current maturities of long-term debt — 5,654 389 — 6,043 Short-term borrowings 33,615 — — — 33,615 Payables to affiliates 21,500 667 23,729 (45,896 ) — Accounts payable — 63,814 2,566 — 66,380 Accrued expenses and other liabilities 102 40,173 1,585 — 41,860 Total current liabilities 55,217 110,308 28,269 (45,896 ) 147,898 Unamortized investment tax credits — 1,872 — — 1,872 Deferred income taxes 985 264,823 — (911 ) 264,897 Pension and postretirement benefits other than pensions — 236,266 — — 236,266 Regulatory and other long-term liabilities — 79,477 2,937 — 82,414 Advances for construction — 179,630 542 — 180,172 Contributions in aid of construction — 142,281 35,296 — 177,577 TOTAL CAPITALIZATION AND LIABILITIES $ 698,357 $ 2,103,483 $ 168,135 $ (728,722 ) $ 2,241,253</t>
  </si>
  <si>
    <t>Schedule of Condensed Consolidating Statement of Operations</t>
  </si>
  <si>
    <t>CALIFORNIA WATER SERVICE GROUP CONDENSED CONSOLIDATING STATEMENT OF INCOME For the Year Ended December 31, 2016 Parent Cal Water All Other Consolidating Consolidated (In thousands) Operating revenue $ — $ 570,514 $ 38,856 $ — $ 609,370 Operating expenses: Operations: Purchased water — 181,018 497 — 181,515 Purchased power — 19,791 7,389 — 27,180 Pump taxes — 11,298 — — 11,298 Administrative and general — 88,001 10,473 — 98,474 Other — 73,918 6,669 (505 ) 80,082 Maintenance — 22,053 940 — 22,993 Depreciation and amortization 220 59,138 4,337 (96 ) 63,599 Income tax (benefit) expense (398 ) 22,743 1,449 1,010 24,804 Property and other taxes — 20,331 2,900 — 23,231 Total operating (income) expenses (178 ) 498,291 34,654 409 533,176 Net operating income 178 72,223 4,202 (409 ) 76,194 Other income and expenses: Non-regulated revenue 1,850 15,114 2,006 (2,385 ) 16,585 Non-regulated expenses — (10,122 ) (1,323 ) — (11,445 ) Loss on sale of non-utility properties — (146 ) — — (146 ) Income tax expense on other income and expenses (754 ) (1,976 ) (254 ) 972 (2,012 ) Net other income 1,096 2,870 429 (1,413 ) 2,982 Interest: Interest expense 757 32,682 1,906 (1,879 ) 33,466 Less: capitalized interest — (2,905 ) (60 ) — (2,965 ) Net interest expense 757 29,777 1,846 (1,879 ) 30,501 Equity earnings of subsidiaries 48,158 — — (48,158 ) — Net income $ 48,675 $ 45,316 $ 2,785 $ (48,101 ) $ 48,675 CALIFORNIA WATER SERVICE GROUP CONDENSED CONSOLIDATING STATEMENT OF INCOME For the Year Ended December 31, 2015 Parent Cal Water All Other Consolidating Consolidated (In thousands) Operating revenue $ — $ 552,202 $ 36,166 $ — $ 588,368 Operating expenses: Operations: Purchased water — 168,157 400 — 168,557 Purchased power — 20,282 7,608 — 27,890 Pump taxes — 11,479 — — 11,479 Administrative and general — 101,244 11,866 — 113,110 Other — 61,154 6,599 (505 ) 67,248 Maintenance — 20,659 804 — 21,463 Depreciation and amortization 228 56,911 4,343 (101 ) 61,381 Income tax (benefit) expense (388 ) 23,964 (56 ) 1,008 24,528 Property and other taxes — 18,848 2,711 — 21,559 Total operating (income) expenses (160 ) 482,698 34,275 402 517,215 Net operating income 160 69,504 1,891 (402 ) 71,153 Other Income and Expenses: Non-regulated revenue 1,787 14,460 1,699 (2,322 ) 15,624 Non-regulated expenses — (12,870 ) (1,174 ) — (14,044 ) Gain on sale of non-utility properties — 315 — — 315 Income tax expense on other income and expenses (728 ) (776 ) (224 ) 967 (761 ) Net other income 1,059 1,129 301 (1,355 ) 1,134 Interest: Interest expense 718 28,450 1,834 (1,817 ) 29,185 Less: capitalized interest — (1,873 ) (42 ) — (1,915 ) Net interest expense 718 26,577 1,792 (1,817 ) 27,270 Equity earnings of subsidiaries 44,516 — — (44,516 ) — Net income $ 45,017 $ 44,056 $ 400 $ (44,456 ) $ 45,017 CALIFORNIA WATER SERVICE GROUP CONDENSED CONSOLIDATING STATEMENT OF INCOME For the Year Ended December 31, 2014 Parent Cal Water All Other Consolidating Consolidated (In thousands) Operating revenue $ — $ 564,508 $ 32,991 $ — $ 597,499 Operating expenses: Operations: Purchased water — 177,561 323 — 177,884 Purchased power — 24,089 9,070 — 33,159 Pump taxes — 12,898 — — 12,898 Administrative and general 66 87,130 10,177 — 97,373 Other — 59,291 7,021 (505 ) 65,807 Maintenance — 19,141 713 — 19,854 Depreciation and amortization 214 56,836 4,274 (107 ) 61,217 Income tax (benefit) expense (275 ) 27,286 (1,248 ) 964 26,727 Property and other taxes — 18,086 2,647 — 20,733 Total operating expenses 5 482,318 32,977 352 515,652 Net operating income (loss) (5 ) 82,190 14 (352 ) 81,847 Other Income and Expenses: Non-regulated revenue 1,811 16,085 1,592 (2,170 ) 17,318 Non-regulated expenses — (13,086 ) (1,199 ) — (14,285 ) Gain on sale of non-utility properties 51 51 Income tax expense on other income and expenses (738 ) (1,243 ) (184 ) 920 (1,245 ) Net other income 1,073 1,807 209 (1,250 ) 1,839 Interest: Interest expense Less: capitalized interest — (1,460 ) (75 ) — (1,535 ) Net interest expense 394 26,317 1,903 (1,666 ) 26,948 Equity earnings of subsidiaries 56,064 — — (56,064 ) — Net income (loss) $ 56,738 $ 57,680 $ (1,680 ) $ (56,000 ) $ 56,738</t>
  </si>
  <si>
    <t>Schedule of Condensed Consolidating Statement of Cash Flows</t>
  </si>
  <si>
    <t>CALIFORNIA WATER SERVICE GROUP CONDENSED CONSOLIDATING STATEMENT OF CASH FLOWS For the Year Ended December 31, 2016 Parent Cal Water All Other Consolidating Consolidated (In thousands) Operating activities: Net income $ 48,675 $ 45,316 $ 2,785 $ (48,101 ) $ 48,675 Adjustments to reconcile net income to net cash provided by operating activities: Equity earnings of subsidiaries (48,158 ) — — 48,158 — Dividends received from affiliates 33,081 — — (33,081 ) — Depreciation and amortization 220 60,572 4,507 (96 ) 65,203 Amortization of debt premium — 871 — — 871 Change in deferred income taxes — 26,818 — — 26,818 Change in value of life insurance contract — (1,026 ) — — (1,026 ) Stock-based compensation 2,849 — — — 2,849 Loss on sale of non-utility properties — 146 — — 146 Write-off of capital costs — 3,221 — — 3,221 Changes in operating assets and liabilities (14 ) 6,534 261 — 6,781 Other changes in noncurrent assets and liabilities (389 ) 4,645 1,867 39 6,162 Net cash provided by operating activities 36,264 147,097 9,420 (33,081 ) 159,700 Investing activities: Utility plant expenditures — (224,378 ) (4,560 ) — (228,938 ) Proceeds from sale of non-utility assets — 395 — — 395 Change in affiliate advances 291 1,111 (67 ) (1,335 ) — Collection of affiliate short-term borrowings 365 42,100 — (42,465 ) — Issuance of affiliate short-term borrowings (2,365 ) (20,600 ) — 22,965 — Collection of affiliate long-term debt 1,175 — — (1,175 ) — Life insurance benefits — 495 — — 495 Purchase of life insurance — (2,857 ) — — (2,857 ) Changes in restrict cash — 66 — — 66 Net cash used in investing activities (534 ) (203,668 ) (4,627 ) (22,010 ) (230,839 ) Financing Activities: Short-term borrowings 44,100 101,000 — — 145,100 Repayment of short-term borrowings (20,615 ) (61,000 ) — — (81,615 ) Change in affiliate advances — (128 ) (1,207 ) 1,335 — Proceeds from affiliate short-term borrowings 20,600 — 2,365 (22,965 ) — Repayment of affiliate short-term borrowings (42,100 ) — (365 ) 42,465 — Repayment of affiliates long-term debt — — (1,175 ) 1,175 — Issuance of long term debt, net of expenses — 49,823 — — 49,823 Advances and contribution in aid of construction — 21,329 119 — 21,448 Refunds of advances for construction — (6,855 ) (30 ) — (6,885 ) Repayment of long-term debt — (6,548 ) (448 ) — (6,996 ) Dividends paid to non-affiliates (33,081 ) — — — (33,081 ) Dividends paid to affiliates — (32,105 ) (976 ) 33,081 — Net cash provided by (used in) financing activities (31,096 ) 65,516 (1,717 ) 55,091 87,794 Change in cash and cash equivalents 4,634 8,945 3,076 — 16,655 Cash and cash equivalents at beginning of period 582 4,270 3,985 — 8,837 Cash and cash equivalents at end of year $ 5,216 $ 13,215 $ 7,061 $ — $ 25,492 CALIFORNIA WATER SERVICE GROUP CONDENSED CONSOLIDATING STATEMENT OF CASH FLOWS For the Year Ended December 31, 2015 Parent Cal Water All Other Consolidating Consolidated (In thousands) Operating activities: Net income $ 45,017 $ 44,056 $ 400 $ (44,456 ) $ 45,017 Adjustments to reconcile net income to net cash provided by operating activities: Equity earnings of subsidiaries (44,516 ) — — 44,516 — Dividends received from affiliates 32,066 — — (32,066 ) — Depreciation and amortization 228 58,385 4,670 (101 ) 63,182 Change in value of life insurance contracts — 218 — — 218 Stock-based compensation 2,578 — — — 2,578 (Gain) on sale of non-utility properties — (315 ) — — (315 ) Changes in deferred income taxes — 24,393 — — 24,393 Changes in operating assets and liabilities (758 ) (6,417 ) 5,392 (94 ) (1,877 ) Other changes in noncurrent assets and liabilities 1,436 14,807 (4,943 ) 135 11,435 Net cash provided by operating activities 36,051 135,127 5,519 (32,066 ) 144,631 Investing activities: Utility plant expenditures — (171,645 ) (5,188 ) — (176,833 ) Proceeds from sale of non-utility assets — 319 — — 319 Investment in affiliates (1,000 ) — — 1,000 — Change in affiliate advances (239 ) (1,111 ) 115 1,235 — Issuance of affiliate short-term borrowings (3,280 ) (21,500 ) — 24,780 — Collection of affiliate short-term borrowings 3,000 — — (3,000 ) — Collection of affiliate-long term debt 1,007 — — (1,007 ) — Purchase of life insurance contracts — (2,032 ) — — (2,032 ) Changes in Restricted cash — 288 — — 288 Net cash used in investing activities (512 ) (195,681 ) (5,073 ) 23,008 (178,258 ) Financing Activities: Short-term borrowings, net of expenses 15,101 79,202 — — 94,303 Repayment of short-term borrowings (43,600 ) (97,400 ) — — (141,000 ) Investment from affiliates — — 1,000 (1,000 ) — Change in affiliate advances — 397 838 (1,235 ) — Proceeds from affiliate short-term borrowings 21,500 — 3,280 (24,780 ) — Repayment of affiliate short-term borrowings — — (3,000 ) 3,000 — Repayment of affiliate long-term debt — — (1,007 ) 1,007 — Proceeds from long-term debt — 99,293 50 — 99,343 Advances and contributions in aid for construction — 14,195 1,831 — 16,026 Refunds of advances for construction — (6,681 ) (45 ) — (6,726 ) Repayment of long-term debt — (6,528 ) (475 ) — (7,003 ) Dividends paid to non-affiliates (32,066 ) — — — (32,066 ) Dividends paid to affiliates — (31,583 ) (483 ) 32,066 — Net cash provided by (used in) financing activities (39,065 ) 50,895 1,989 9,058 22,877 Change in cash and cash equivalents (3,526 ) (9,659 ) 2,435 — (10,750 ) Cash and cash equivalents at beginning of period 4,108 13,929 1,550 — 19,587 Cash and cash equivalents at end of year $ 582 $ 4,270 $ 3,985 $ — $ 8,837 California Water Service Group CONDENSED CONSOLIDATING STATEMENT OF CASH FLOWS For the Year Ended December 31, 2014 Parent Cal Water All Other Consolidating Consolidated (In thousands) Operating activities: Net income (loss) $ 56,738 $ 57,680 $ (1,680 ) $ (56,000 ) $ 56,738 Adjustments to reconcile net income (loss) to net cash provided by operating activities: Equity earnings of subsidiaries (56,064 ) — — 56,064 — Dividends received from affiliates 31,063 — — (31,063 ) — Depreciation and amortization 214 58,657 4,558 (107 ) 63,322 Change in value of life insurance contracts — (994 ) — — (994 ) Stock-based compensation 2,195 — — — 2,195 (Gain) on sale of non-utility properties — (51 ) — — (51 ) Changes in deferred income taxes — 34,125 — — 34,125 Changes in operating assets and liabilities 16 (11,803 ) (894 ) — (12,681 ) Other changes in noncurrent assets and liabilities 789 (15,596 ) 243 43 (14,521 ) Net cash provided by operating activities 34,951 122,018 2,227 (31,063 ) 128,133 Investing activities: Utility plant expenditures — (125,048 ) (6,967 ) — (132,015 ) Proceeds from sale of non-utility assets — 57 — — 57 Investment in affiliates (47,650 ) — — 47,650 — Change in affiliate advances (3,200 ) 2,147 (80 ) 1,133 — Collection of affiliate long-term debt 938 — — (938 ) — Purchase of life insurance contracts — (3,207 ) — — (3,207 ) Changes in Restricted cash — 396 — — 396 Net cash used in investing activities (49,912 ) (125,655 ) (7,047 ) 47,845 (134,769 ) Financing Activities: Short-term borrowings 64,900 52,400 — — 117,300 Repayment of short-term borrowings (20,000 ) (65,000 ) — — (85,000 ) Investment from affiliates — 42,000 5,650 (47,650 ) — Change in affiliate advances (48 ) 270 911 (1,133 ) — Repayment of affiliate long-term debt — — (938 ) 938 — Proceeds from long-term debt — — 497 — 497 Repayment of long-term debt — (6,934 ) (1,771 ) — (8,705 ) Advances and contributions in aid for construction — 11,219 1,110 — 12,329 Refunds of advances for construction — (6,529 ) (112 ) — (6,641 ) Dividends paid to non-affiliates (31,063 ) — — — (31,063 ) Dividends paid to affiliates — (30,650 ) (413 ) 31,063 — Net cash provided by (used in) financing activities 13,789 (3,224 ) 4,934 (16,782 ) (1,283 ) Change in cash and cash equivalents (1,172 ) (6,861 ) 114 — (7,919 ) Cash and cash equivalents at beginning of period 5,280 20,790 1,436 — 27,506 Cash and cash equivalents at end of year $ 4,108 $ 13,929 $ 1,550 $ — $ 19,587</t>
  </si>
  <si>
    <t>ORGANIZATION AND OPERATIONS (Details)</t>
  </si>
  <si>
    <t>Dec. 31, 2016segment</t>
  </si>
  <si>
    <t>Number of reportable segments (in segments)</t>
  </si>
  <si>
    <t>SUMMARY OF SIGNIFICANT ACCOUNTING POLICIES (Details) - USD ($)</t>
  </si>
  <si>
    <t>Markup for return or profit for cost-recovery expenses</t>
  </si>
  <si>
    <t>Maturity period of commercial paper</t>
  </si>
  <si>
    <t>90 days</t>
  </si>
  <si>
    <t>Minimum collection period after net receivable balances were recognized in which the Company defers net WRAM and MCBA operating revenues and associated costs</t>
  </si>
  <si>
    <t>12 months</t>
  </si>
  <si>
    <t>Maximum collection period in which deferred net WRAM and MCBA revenues and associated costs will be recognized</t>
  </si>
  <si>
    <t>24 months</t>
  </si>
  <si>
    <t>Unearned revenue liability</t>
  </si>
  <si>
    <t>Asset retirement obligation</t>
  </si>
  <si>
    <t>Expected collection period for undercollected net WRAM and MCBA receivables</t>
  </si>
  <si>
    <t>18 months</t>
  </si>
  <si>
    <t>Minimum</t>
  </si>
  <si>
    <t>Maximum</t>
  </si>
  <si>
    <t>SUMMARY OF SIGNIFICANT ACCOUNTING POLICIES (Details 2) - USD ($) $ in Thousands</t>
  </si>
  <si>
    <t>Maximum project completion period</t>
  </si>
  <si>
    <t>3 months</t>
  </si>
  <si>
    <t>Activities in the allowance for doubtful accounts</t>
  </si>
  <si>
    <t>Beginning Balance</t>
  </si>
  <si>
    <t>Provision for uncollectible accounts</t>
  </si>
  <si>
    <t>Net write off of uncollectible accounts</t>
  </si>
  <si>
    <t>Ending Balance</t>
  </si>
  <si>
    <t>SUMMARY OF SIGNIFICANT ACCOUNTING POLICIES (Details 3) - USD ($) $ in Millions</t>
  </si>
  <si>
    <t>Interest capitalized on plant</t>
  </si>
  <si>
    <t>SUMMARY OF SIGNIFICANT ACCOUNTING POLICIES (Details 4) - USD ($) $ in Thousands</t>
  </si>
  <si>
    <t>Equipment</t>
  </si>
  <si>
    <t>Transmission and distribution plant</t>
  </si>
  <si>
    <t>Office Buildings and other structures, Useful Lives</t>
  </si>
  <si>
    <t>50 years</t>
  </si>
  <si>
    <t>Provision for depreciation expressed as a percentage of the aggregate depreciable asset balances</t>
  </si>
  <si>
    <t>2.70%</t>
  </si>
  <si>
    <t>2.80%</t>
  </si>
  <si>
    <t>2.97%</t>
  </si>
  <si>
    <t>Equipment, Useful Lives</t>
  </si>
  <si>
    <t>5 years</t>
  </si>
  <si>
    <t>Transmission and distribution plant, Useful Lives</t>
  </si>
  <si>
    <t>40 years</t>
  </si>
  <si>
    <t>65 years</t>
  </si>
  <si>
    <t>Office buildings and other structures</t>
  </si>
  <si>
    <t>SUMMARY OF SIGNIFICANT ACCOUNTING POLICIES (Details 5) - USD ($) $ in Thousands</t>
  </si>
  <si>
    <t>Dec. 31, 2013</t>
  </si>
  <si>
    <t>Cash and Cash Equivalents</t>
  </si>
  <si>
    <t>Carrying value of cash and cash equivalents</t>
  </si>
  <si>
    <t>Proceeds collected through a surcharge on certain customers' bills</t>
  </si>
  <si>
    <t>Carrying value of restricted cash</t>
  </si>
  <si>
    <t>SUMMARY OF SIGNIFICANT ACCOUNTING POLICIES (Details 6) - USD ($) $ in Thousands</t>
  </si>
  <si>
    <t>Regulatory Assets</t>
  </si>
  <si>
    <t>Regulatory Liabilities</t>
  </si>
  <si>
    <t>Short-term portion of the regulatory assets</t>
  </si>
  <si>
    <t>Short-term portion of the regulatory liabilities</t>
  </si>
  <si>
    <t>Refund period</t>
  </si>
  <si>
    <t>Estimated refunds of advances</t>
  </si>
  <si>
    <t>Future tax benefits due ratepayers</t>
  </si>
  <si>
    <t>Conservation program</t>
  </si>
  <si>
    <t>Net WRAM and MCBA long-term payable</t>
  </si>
  <si>
    <t>Pension balancing account</t>
  </si>
  <si>
    <t>Other Liabilities</t>
  </si>
  <si>
    <t>Pension and retiree group health</t>
  </si>
  <si>
    <t>Other accrued benefits</t>
  </si>
  <si>
    <t>Interim rates long-term accounts receivable</t>
  </si>
  <si>
    <t>Net WRAM and MCBA long-term accounts receivable</t>
  </si>
  <si>
    <t>Asset retirement obligations, net</t>
  </si>
  <si>
    <t>Tank Coating</t>
  </si>
  <si>
    <t>Health care balancing account</t>
  </si>
  <si>
    <t>Other regulatory assets</t>
  </si>
  <si>
    <t>SUMMARY OF SIGNIFICANT ACCOUNTING POLICIES (Details 7) - USD ($) $ / shares in Units, $ in Thousands</t>
  </si>
  <si>
    <t>Net income (loss)</t>
  </si>
  <si>
    <t>Weighted average common shares, basic (in shares)</t>
  </si>
  <si>
    <t>Dilutive SARs (treasury method) (in shares)</t>
  </si>
  <si>
    <t>Weighted average common shares, dilutive (in shares)</t>
  </si>
  <si>
    <t>Earnings per share—basic (in dollars per share)</t>
  </si>
  <si>
    <t>Earnings per share—diluted (in dollars per share)</t>
  </si>
  <si>
    <t>Stock Appreciation Rights (SARs)</t>
  </si>
  <si>
    <t>Stock-based awards included in earnings per share</t>
  </si>
  <si>
    <t>Stock Appreciation Rights (SAR) outstanding (in shares)</t>
  </si>
  <si>
    <t>SUMMARY OF SIGNIFICANT ACCOUNTING POLICIES (Details 8) (Details) - USD ($) $ in Thousands</t>
  </si>
  <si>
    <t>New Accounting Pronouncements or Change in Accounting Principle [Line Items]</t>
  </si>
  <si>
    <t>Long term debt unamortized issuance costs</t>
  </si>
  <si>
    <t>Other Assets</t>
  </si>
  <si>
    <t>As Reported on Form 10-K</t>
  </si>
  <si>
    <t>Decrease from Retrospective Adoption</t>
  </si>
  <si>
    <t>Accounting Standards Update 2015-03 [Member]</t>
  </si>
  <si>
    <t>OTHER INCOME AND EXPENSES (Details) - USD ($) $ in Thousands</t>
  </si>
  <si>
    <t>Other income and expenses</t>
  </si>
  <si>
    <t>Expense</t>
  </si>
  <si>
    <t>Litigation gain</t>
  </si>
  <si>
    <t>Operating and Maintenance</t>
  </si>
  <si>
    <t>Leases</t>
  </si>
  <si>
    <t>Design and Construction</t>
  </si>
  <si>
    <t>Meter Reading and Billing</t>
  </si>
  <si>
    <t>Interest Income</t>
  </si>
  <si>
    <t xml:space="preserve"> </t>
  </si>
  <si>
    <t>Change in value of life insurance contracts (gain) loss</t>
  </si>
  <si>
    <t>Other non-regulated income and expenses</t>
  </si>
  <si>
    <t>INTANGIBLE ASSETS (Details) - USD ($) $ in Thousands</t>
  </si>
  <si>
    <t>Amortized intangible assets:</t>
  </si>
  <si>
    <t>Gross Carrying Value</t>
  </si>
  <si>
    <t>Accumulated Amortization</t>
  </si>
  <si>
    <t>Net Carrying Value</t>
  </si>
  <si>
    <t>Unamortized intangible assets:</t>
  </si>
  <si>
    <t>Perpetual water rights and other</t>
  </si>
  <si>
    <t>Amortization of intangible assets</t>
  </si>
  <si>
    <t>Estimated future amortization expense related to intangible assets for the succeeding five years</t>
  </si>
  <si>
    <t>Thereafter</t>
  </si>
  <si>
    <t>Water pumping rights</t>
  </si>
  <si>
    <t>Water planning studies</t>
  </si>
  <si>
    <t>Weighted Average Amortization Period</t>
  </si>
  <si>
    <t>11 years</t>
  </si>
  <si>
    <t>Leasehold improvements and other</t>
  </si>
  <si>
    <t>18 years</t>
  </si>
  <si>
    <t>PREFERRED STOCK (Details) - shares</t>
  </si>
  <si>
    <t>Preferred stock, shares authorized (in shares)</t>
  </si>
  <si>
    <t>Preferred stock, shares issued (in shares)</t>
  </si>
  <si>
    <t>Preferred stock, shares outstanding (in shares)</t>
  </si>
  <si>
    <t>COMMON STOCKHOLDERS' EQUITY (Details) - shares</t>
  </si>
  <si>
    <t>Common stock, shares issued (in shares)</t>
  </si>
  <si>
    <t>SHORT-TERM BORROWINGS (Details) - USD ($)</t>
  </si>
  <si>
    <t>Mar. 10, 2015</t>
  </si>
  <si>
    <t>Oct. 04, 2011</t>
  </si>
  <si>
    <t>Borrowings under the bank lines of credit</t>
  </si>
  <si>
    <t>Maximum short-term borrowings</t>
  </si>
  <si>
    <t>Average amount outstanding</t>
  </si>
  <si>
    <t>Weighted average interest rate</t>
  </si>
  <si>
    <t>1.33%</t>
  </si>
  <si>
    <t>1.04%</t>
  </si>
  <si>
    <t>Interest rate at December 31</t>
  </si>
  <si>
    <t>1.40%</t>
  </si>
  <si>
    <t>1.03%</t>
  </si>
  <si>
    <t>Revolving Credit Facility [Member]</t>
  </si>
  <si>
    <t>Maximum borrowing capacity</t>
  </si>
  <si>
    <t>Debt maturity period</t>
  </si>
  <si>
    <t>Revolving Credit Facility [Member] | Minimum</t>
  </si>
  <si>
    <t>Commitment fee (as a percent)</t>
  </si>
  <si>
    <t>8.00%</t>
  </si>
  <si>
    <t>Revolving Credit Facility [Member] | Maximum</t>
  </si>
  <si>
    <t>12.50%</t>
  </si>
  <si>
    <t>Revolving Credit Facility [Member] | LIBOR | Minimum</t>
  </si>
  <si>
    <t>Interest rate margin (as a percent)</t>
  </si>
  <si>
    <t>72.50%</t>
  </si>
  <si>
    <t>Revolving Credit Facility [Member] | LIBOR | Maximum</t>
  </si>
  <si>
    <t>95.00%</t>
  </si>
  <si>
    <t>Parent Company</t>
  </si>
  <si>
    <t>Amount outstanding under line of credit</t>
  </si>
  <si>
    <t>Parent Company | Revolving Credit Facility [Member]</t>
  </si>
  <si>
    <t>Cal Water</t>
  </si>
  <si>
    <t>15 years</t>
  </si>
  <si>
    <t>Cal Water | Revolving Credit Facility [Member]</t>
  </si>
  <si>
    <t>Period within which borrowings are to be repaid</t>
  </si>
  <si>
    <t>Additional capacity available</t>
  </si>
  <si>
    <t>LONG-TERM DEBT (Details) - USD ($)</t>
  </si>
  <si>
    <t>Mar. 16, 2016</t>
  </si>
  <si>
    <t>Oct. 13, 2015</t>
  </si>
  <si>
    <t>Nov. 17, 2010</t>
  </si>
  <si>
    <t>Apr. 17, 2009</t>
  </si>
  <si>
    <t>Long-term debt</t>
  </si>
  <si>
    <t>Unamortized debt issuance costs</t>
  </si>
  <si>
    <t>Total long-term debt</t>
  </si>
  <si>
    <t>Capital lease liability</t>
  </si>
  <si>
    <t>First Mortgage</t>
  </si>
  <si>
    <t>First Mortgage | Cal Water</t>
  </si>
  <si>
    <t>Debt issued</t>
  </si>
  <si>
    <t>First Mortgage Bonds TTT Series Due 2056 [Member]</t>
  </si>
  <si>
    <t>Interest rate</t>
  </si>
  <si>
    <t>4.61%</t>
  </si>
  <si>
    <t>First Mortgage Bonds SSS Series Due 2046 [Member]</t>
  </si>
  <si>
    <t>4.41%</t>
  </si>
  <si>
    <t>First Mortgage Bonds QQQ Series Due 2025</t>
  </si>
  <si>
    <t>3.33%</t>
  </si>
  <si>
    <t>First Mortgage Bonds RRR Series Due 2045</t>
  </si>
  <si>
    <t>4.31%</t>
  </si>
  <si>
    <t>First Mortgage Bonds PPP Series, due 2040</t>
  </si>
  <si>
    <t>5.50%</t>
  </si>
  <si>
    <t>First Mortgage Bonds PPP Series, due 2040 | Cal Water</t>
  </si>
  <si>
    <t>First Mortgage Bonds LL Series, due 2019</t>
  </si>
  <si>
    <t>5.875%</t>
  </si>
  <si>
    <t>First Mortgage Bonds LL Series, due 2019 | Cal Water</t>
  </si>
  <si>
    <t>First Mortgage Bonds AAA Series, due in 2025</t>
  </si>
  <si>
    <t>7.28%</t>
  </si>
  <si>
    <t>First Mortgage Bonds BBB Series, due in 2028</t>
  </si>
  <si>
    <t>6.77%</t>
  </si>
  <si>
    <t>First Mortgage Bonds CCC Series, Due 2030</t>
  </si>
  <si>
    <t>8.15%</t>
  </si>
  <si>
    <t>First Mortgage Bonds DDD Series, Due 2031</t>
  </si>
  <si>
    <t>7.13%</t>
  </si>
  <si>
    <t>First Mortgage Bonds EEE Series, Due 2032</t>
  </si>
  <si>
    <t>7.11%</t>
  </si>
  <si>
    <t>First Mortgage Bonds FFF Series, Due 2017</t>
  </si>
  <si>
    <t>5.90%</t>
  </si>
  <si>
    <t>First Mortgage Bonds GGG Series, Due 2022</t>
  </si>
  <si>
    <t>5.29%</t>
  </si>
  <si>
    <t>First Mortgage Bonds HHH Series, Due 2022</t>
  </si>
  <si>
    <t>First Mortgage Bonds III Series, Due 2023</t>
  </si>
  <si>
    <t>5.54%</t>
  </si>
  <si>
    <t>First Mortgage Bonds JJJ Series, Due 2018</t>
  </si>
  <si>
    <t>5.44%</t>
  </si>
  <si>
    <t>First Mortgage Bonds LLL Series, Due 2018</t>
  </si>
  <si>
    <t>5.48%</t>
  </si>
  <si>
    <t>First Mortgage Bonds OOO Series, Due 2031</t>
  </si>
  <si>
    <t>6.02%</t>
  </si>
  <si>
    <t>First Mortgage Bonds CC Series, Due 2020</t>
  </si>
  <si>
    <t>9.86%</t>
  </si>
  <si>
    <t>California Department of Water Resources Loans</t>
  </si>
  <si>
    <t>Other Long-term Debt</t>
  </si>
  <si>
    <t>Minimum | California Department of Water Resources Loans</t>
  </si>
  <si>
    <t>2.60%</t>
  </si>
  <si>
    <t>Maximum | California Department of Water Resources Loans</t>
  </si>
  <si>
    <t>OTHER ACCRUED LIABILITIES (Details) - USD ($) $ in Thousands</t>
  </si>
  <si>
    <t>Accrued and deferred compensation</t>
  </si>
  <si>
    <t>Accrued benefit and workers' compensation claims</t>
  </si>
  <si>
    <t>INCOME TAXES (Details) - USD ($) $ in Thousands</t>
  </si>
  <si>
    <t>Federal</t>
  </si>
  <si>
    <t>Current</t>
  </si>
  <si>
    <t>Deferred</t>
  </si>
  <si>
    <t>State</t>
  </si>
  <si>
    <t>Total income tax expense</t>
  </si>
  <si>
    <t>Total income tax</t>
  </si>
  <si>
    <t>INCOME TAXES (Details 2) - USD ($) $ in Thousands</t>
  </si>
  <si>
    <t>Unrecognized tax benefits</t>
  </si>
  <si>
    <t>Income tax deductions</t>
  </si>
  <si>
    <t>Valuation allowance</t>
  </si>
  <si>
    <t>Deferred tax liability bonus depreciation</t>
  </si>
  <si>
    <t>Unrecognized tax benefits that would impact effective tax rate</t>
  </si>
  <si>
    <t>Reconciliation of the income tax expense computed by applying the current federal tax rate to pretax book income and the amount shown in the Consolidated Statements of Income</t>
  </si>
  <si>
    <t>Statutory income tax</t>
  </si>
  <si>
    <t>Increase (reduction) in taxes due to:</t>
  </si>
  <si>
    <t>State income taxes net of federal tax benefit</t>
  </si>
  <si>
    <t>Effect of regulatory treatment of fixed asset differences</t>
  </si>
  <si>
    <t>Investment tax credits</t>
  </si>
  <si>
    <t>Net operating loss resulting from repairs and maintenance deductions</t>
  </si>
  <si>
    <t>California | State</t>
  </si>
  <si>
    <t>Tax credits</t>
  </si>
  <si>
    <t>Estimated carried-forward portion of tax credits</t>
  </si>
  <si>
    <t>INCOME TAXES (Details 3) - USD ($) $ in Thousands</t>
  </si>
  <si>
    <t>Deferred tax assets:</t>
  </si>
  <si>
    <t>Developer deposits for extension agreements and contributions in aid of construction</t>
  </si>
  <si>
    <t>Net operating loss carryforward and tax credits</t>
  </si>
  <si>
    <t>Pension</t>
  </si>
  <si>
    <t>Total deferred tax assets</t>
  </si>
  <si>
    <t>Deferred tax liabilities:</t>
  </si>
  <si>
    <t>Property related basis and depreciation differences</t>
  </si>
  <si>
    <t>WRAM/MCBA and interim rates balancing accounts</t>
  </si>
  <si>
    <t>Total deferred tax liabilities</t>
  </si>
  <si>
    <t>Reconciliation of the changes in unrecognized tax benefits</t>
  </si>
  <si>
    <t>Balance at beginning of year</t>
  </si>
  <si>
    <t>Additions for tax positions taken during prior year</t>
  </si>
  <si>
    <t>Additions for tax positions taken during current year</t>
  </si>
  <si>
    <t>Reductions for tax positions taken during a prior year</t>
  </si>
  <si>
    <t>Lapse of statute of limitations</t>
  </si>
  <si>
    <t>Balance at end of year</t>
  </si>
  <si>
    <t>EMPLOYEE BENEFIT PLANS (Details) - USD ($)</t>
  </si>
  <si>
    <t>Savings Plan</t>
  </si>
  <si>
    <t>Maximum participants' contribution as a percentage of pre-tax compensation</t>
  </si>
  <si>
    <t>20.00%</t>
  </si>
  <si>
    <t>Employer's matching contribution for each dollar contributed by the employee</t>
  </si>
  <si>
    <t>Maximum employer contribution as a percentage of base salary</t>
  </si>
  <si>
    <t>6.00%</t>
  </si>
  <si>
    <t>Company contributions</t>
  </si>
  <si>
    <t>Expected future benefit payments</t>
  </si>
  <si>
    <t>Net periodic benefit cost</t>
  </si>
  <si>
    <t>Pension plans</t>
  </si>
  <si>
    <t>Employee benefit plans</t>
  </si>
  <si>
    <t>Accumulated benefit obligations</t>
  </si>
  <si>
    <t>Fair value of pension plan assets</t>
  </si>
  <si>
    <t>2022-2026</t>
  </si>
  <si>
    <t>Unfunded supplemental executive retirement plan</t>
  </si>
  <si>
    <t>Other benefits</t>
  </si>
  <si>
    <t>Threshold retirement age for participation in plan on payment of a premium</t>
  </si>
  <si>
    <t>58 years</t>
  </si>
  <si>
    <t>Life insurance benefit</t>
  </si>
  <si>
    <t>Regulatory asset related to underfunded postretirement benefit expense</t>
  </si>
  <si>
    <t>Medicare Part D subsidies</t>
  </si>
  <si>
    <t>EMPLOYEE BENEFIT PLANS (Details 2)</t>
  </si>
  <si>
    <t>S&amp;P Index</t>
  </si>
  <si>
    <t>Performance benchmark of special index (as a percent)</t>
  </si>
  <si>
    <t>35.00%</t>
  </si>
  <si>
    <t>Russell 2000 Index</t>
  </si>
  <si>
    <t>15.00%</t>
  </si>
  <si>
    <t>MSCI EAFE Index</t>
  </si>
  <si>
    <t>10.00%</t>
  </si>
  <si>
    <t>Lehman Aggregate Bond Index</t>
  </si>
  <si>
    <t>40.00%</t>
  </si>
  <si>
    <t>EMPLOYEE BENEFIT PLANS (Details 3) - USD ($) $ in Thousands</t>
  </si>
  <si>
    <t>Components of the pension plans and other postretirement benefits</t>
  </si>
  <si>
    <t>Assumed health care cost trend rate</t>
  </si>
  <si>
    <t>Annual rate of increase in the per capita cost (as a percent)</t>
  </si>
  <si>
    <t>7.90%</t>
  </si>
  <si>
    <t>Decreased annual rate by 2018 (as a percent)</t>
  </si>
  <si>
    <t>5.20%</t>
  </si>
  <si>
    <t>Ultimate health care cost trend rate (as a percent)</t>
  </si>
  <si>
    <t>4.40%</t>
  </si>
  <si>
    <t>Period in which ultimate health care cost trend rate is expected to be reached</t>
  </si>
  <si>
    <t>Assumed health care cost trend rates affect the amounts reported for the postretirement benefit plans</t>
  </si>
  <si>
    <t>Effect on total service and interest cost, increase</t>
  </si>
  <si>
    <t>Effect on total service and interest cost, decrease</t>
  </si>
  <si>
    <t>Effect on accumulated postretirement benefit obligations, increase</t>
  </si>
  <si>
    <t>Effect on accumulated postretirement benefit obligations, decrease</t>
  </si>
  <si>
    <t>Amounts recognized in the consolidated balance sheets:</t>
  </si>
  <si>
    <t>Percentage of expected results within which long-term rate of return falls</t>
  </si>
  <si>
    <t>25.00%</t>
  </si>
  <si>
    <t>75.00%</t>
  </si>
  <si>
    <t>Fixed Income</t>
  </si>
  <si>
    <t>Actuarial assumptions used in determining the benefit obligation for the benefit plans</t>
  </si>
  <si>
    <t>Long-term rate of return on assets (as a percent)</t>
  </si>
  <si>
    <t>4.57%</t>
  </si>
  <si>
    <t>Assumed percentage of portfolio investment</t>
  </si>
  <si>
    <t>Assumed long-term inflation rate (as a percent)</t>
  </si>
  <si>
    <t>2.50%</t>
  </si>
  <si>
    <t>Fixed Income | Minimum</t>
  </si>
  <si>
    <t>Target asset allocation percentages for major categories of the pension plan</t>
  </si>
  <si>
    <t>Maturity period</t>
  </si>
  <si>
    <t>1 year</t>
  </si>
  <si>
    <t>Fixed Income | Maximum</t>
  </si>
  <si>
    <t>Equity Securities</t>
  </si>
  <si>
    <t>60.00%</t>
  </si>
  <si>
    <t>Total Domestic Equity</t>
  </si>
  <si>
    <t>7.73%</t>
  </si>
  <si>
    <t>Non-U.S. Equities</t>
  </si>
  <si>
    <t>8.64%</t>
  </si>
  <si>
    <t>Short-term cash investments</t>
  </si>
  <si>
    <t>3.18%</t>
  </si>
  <si>
    <t>Discount rate (as a percent)</t>
  </si>
  <si>
    <t>4.15%</t>
  </si>
  <si>
    <t>6.50%</t>
  </si>
  <si>
    <t>Rate of compensation increase (as a percent)</t>
  </si>
  <si>
    <t>3.25%</t>
  </si>
  <si>
    <t>Cost of living adjustment (as a percent)</t>
  </si>
  <si>
    <t>Change in projected benefit obligation:</t>
  </si>
  <si>
    <t>Balance at the beginning of the period</t>
  </si>
  <si>
    <t>Service cost</t>
  </si>
  <si>
    <t>Interest cost</t>
  </si>
  <si>
    <t>Assumption change</t>
  </si>
  <si>
    <t>Experience loss</t>
  </si>
  <si>
    <t>Benefits paid, net of retiree premiums</t>
  </si>
  <si>
    <t>Balance at the end of the period</t>
  </si>
  <si>
    <t>Change in plan assets:</t>
  </si>
  <si>
    <t>Fair value of plan assets at beginning of year</t>
  </si>
  <si>
    <t>Actual return on plan assets</t>
  </si>
  <si>
    <t>Employer contributions</t>
  </si>
  <si>
    <t>Retiree contributions and Medicare part D subsidies</t>
  </si>
  <si>
    <t>Benefits paid</t>
  </si>
  <si>
    <t>Fair value of plan assets at end of year</t>
  </si>
  <si>
    <t>Reconciliation of funded status</t>
  </si>
  <si>
    <t>Funded status</t>
  </si>
  <si>
    <t>Unrecognized actuarial loss</t>
  </si>
  <si>
    <t>Unrecognized prior service cost</t>
  </si>
  <si>
    <t>Net amount recognized in the balance sheet</t>
  </si>
  <si>
    <t>Short-term portion of the pension benefits</t>
  </si>
  <si>
    <t>(Accrued) benefit costs</t>
  </si>
  <si>
    <t>Accrued benefit liability</t>
  </si>
  <si>
    <t>Regulatory asset</t>
  </si>
  <si>
    <t>Average return for last five years (as a percent)</t>
  </si>
  <si>
    <t>8.70%</t>
  </si>
  <si>
    <t>Expected return on plan assets</t>
  </si>
  <si>
    <t>Net amortization and deferral</t>
  </si>
  <si>
    <t>Weighted average assumptions used to determine net periodic benefit costs</t>
  </si>
  <si>
    <t>4.00%</t>
  </si>
  <si>
    <t>Estimated annual contributions in next fiscal year</t>
  </si>
  <si>
    <t>Pension plans | Level 1</t>
  </si>
  <si>
    <t>Total (as a percent)</t>
  </si>
  <si>
    <t>100.00%</t>
  </si>
  <si>
    <t>Pension plans | Fixed Income</t>
  </si>
  <si>
    <t>Target asset allocation percentages</t>
  </si>
  <si>
    <t>Pension plans | Fixed Income | Level 1</t>
  </si>
  <si>
    <t>38.00%</t>
  </si>
  <si>
    <t>Pension plans | Fixed Income | Level 1 | Money Market Fund Investments</t>
  </si>
  <si>
    <t>Pension plans | Fixed Income | Minimum</t>
  </si>
  <si>
    <t>Pension plans | Fixed Income | Maximum</t>
  </si>
  <si>
    <t>45.00%</t>
  </si>
  <si>
    <t>Pension plans | Total Domestic Equity</t>
  </si>
  <si>
    <t>50.00%</t>
  </si>
  <si>
    <t>Pension plans | Total Domestic Equity | Minimum</t>
  </si>
  <si>
    <t>Pension plans | Total Domestic Equity | Maximum</t>
  </si>
  <si>
    <t>Pension plans | Small Cap Stocks</t>
  </si>
  <si>
    <t>Pension plans | Small Cap Stocks | Level 1</t>
  </si>
  <si>
    <t>16.00%</t>
  </si>
  <si>
    <t>14.00%</t>
  </si>
  <si>
    <t>Pension plans | Small Cap Stocks | Minimum</t>
  </si>
  <si>
    <t>Pension plans | Small Cap Stocks | Maximum</t>
  </si>
  <si>
    <t>Pension plans | Large Cap Stocks</t>
  </si>
  <si>
    <t>Pension plans | Large Cap Stocks | Level 1</t>
  </si>
  <si>
    <t>36.00%</t>
  </si>
  <si>
    <t>Pension plans | Large Cap Stocks | Minimum</t>
  </si>
  <si>
    <t>30.00%</t>
  </si>
  <si>
    <t>Pension plans | Large Cap Stocks | Maximum</t>
  </si>
  <si>
    <t>Pension plans | Non-U.S. Equities</t>
  </si>
  <si>
    <t>Pension plans | Non-U.S. Equities | Level 1</t>
  </si>
  <si>
    <t>Pension plans | Non-U.S. Equities | Minimum</t>
  </si>
  <si>
    <t>5.00%</t>
  </si>
  <si>
    <t>Pension plans | Non-U.S. Equities | Maximum</t>
  </si>
  <si>
    <t>4.25%</t>
  </si>
  <si>
    <t>0.00%</t>
  </si>
  <si>
    <t>Average return for last ten years (as a percent)</t>
  </si>
  <si>
    <t>5.30%</t>
  </si>
  <si>
    <t>Other benefits | Level 1</t>
  </si>
  <si>
    <t>Other benefits | Fixed Income | Level 1</t>
  </si>
  <si>
    <t>63.00%</t>
  </si>
  <si>
    <t>66.00%</t>
  </si>
  <si>
    <t>Other benefits | Fixed Income | Level 1 | Money Market Fund Investments</t>
  </si>
  <si>
    <t>Other benefits | Small Cap Stocks | Level 1</t>
  </si>
  <si>
    <t>Other benefits | Large Cap Stocks | Level 1</t>
  </si>
  <si>
    <t>37.00%</t>
  </si>
  <si>
    <t>34.00%</t>
  </si>
  <si>
    <t>Other benefits | Non-U.S. Equities | Level 1</t>
  </si>
  <si>
    <t>STOCK-BASED COMPENSATION PLANS (Details) - Equity Incentive Plan - USD ($) $ / shares in Units, $ in Millions</t>
  </si>
  <si>
    <t>Shares authorized to be issued under the plan (in shares)</t>
  </si>
  <si>
    <t>Compensation expense</t>
  </si>
  <si>
    <t>Recorded compensation costs for the RSAs and RSUs</t>
  </si>
  <si>
    <t>Restricted Stock Awards (RSAs)</t>
  </si>
  <si>
    <t>Awards granted (in shares)</t>
  </si>
  <si>
    <t>Awards cancelled (in shares)</t>
  </si>
  <si>
    <t>Weighted average grant date fair value (in dollars per share)</t>
  </si>
  <si>
    <t>Restricted Stock Awards (RSAs) | Director</t>
  </si>
  <si>
    <t>Vesting period</t>
  </si>
  <si>
    <t>Restricted Stock Awards (RSAs) | Employees</t>
  </si>
  <si>
    <t>36 months</t>
  </si>
  <si>
    <t>Restricted Stock Unit Award (RSUs)</t>
  </si>
  <si>
    <t>Expiration period of award</t>
  </si>
  <si>
    <t>3 years</t>
  </si>
  <si>
    <t>Restricted Stock Unit Award (RSUs) | Officer</t>
  </si>
  <si>
    <t>Shares issued (in shares)</t>
  </si>
  <si>
    <t>Restricted Stock Unit Award (RSUs) | Officer | Minimum</t>
  </si>
  <si>
    <t>Options vested on anniversary date (as a percent)</t>
  </si>
  <si>
    <t>Restricted Stock Unit Award (RSUs) | Officer | Maximum</t>
  </si>
  <si>
    <t>200.00%</t>
  </si>
  <si>
    <t>FAIR VALUE OF FINANCIAL INSTRUMENTS (Details) - USD ($) $ in Thousands</t>
  </si>
  <si>
    <t>Fair Value of Financial Assets and Liabilities</t>
  </si>
  <si>
    <t>Risk premium percentage</t>
  </si>
  <si>
    <t>1.70%</t>
  </si>
  <si>
    <t>Long-term debt, including current maturities</t>
  </si>
  <si>
    <t>Cost</t>
  </si>
  <si>
    <t>COMMITMENTS AND CONTINGENCIES (Details) $ in Thousands</t>
  </si>
  <si>
    <t>Dec. 31, 2016USD ($)systemlease</t>
  </si>
  <si>
    <t>Dec. 31, 2015USD ($)</t>
  </si>
  <si>
    <t>Dec. 31, 2014USD ($)</t>
  </si>
  <si>
    <t>Dec. 31, 2011USD ($)</t>
  </si>
  <si>
    <t>Capital Lease Obligations</t>
  </si>
  <si>
    <t>Water Contracts</t>
  </si>
  <si>
    <t>Water Supply Contracts</t>
  </si>
  <si>
    <t>Facility Leases</t>
  </si>
  <si>
    <t>Lease Commitments</t>
  </si>
  <si>
    <t>Other lease commitment disclosures</t>
  </si>
  <si>
    <t>Annual lease payments made and charged</t>
  </si>
  <si>
    <t>System Lease</t>
  </si>
  <si>
    <t>Number of water systems leased | system</t>
  </si>
  <si>
    <t>Hawthorne Lease</t>
  </si>
  <si>
    <t>Number of water systems leased | lease</t>
  </si>
  <si>
    <t>Lease term</t>
  </si>
  <si>
    <t>Lease deposit</t>
  </si>
  <si>
    <t>Revenue from the water system received in exchange for handling of system and system improvements</t>
  </si>
  <si>
    <t>Annual payments made under capital improvements</t>
  </si>
  <si>
    <t>Capital lease asset</t>
  </si>
  <si>
    <t>Hawthorne Lease | Minimum</t>
  </si>
  <si>
    <t>Commerce</t>
  </si>
  <si>
    <t>Annual lease payment</t>
  </si>
  <si>
    <t>COMMITMENTS AND CONTINGENCIES (Detail 2) $ in Thousands</t>
  </si>
  <si>
    <t>Sep. 30, 2016USD ($)</t>
  </si>
  <si>
    <t>Dec. 31, 2017acrefoot</t>
  </si>
  <si>
    <t>Dec. 31, 2016USD ($)entity$ / acrefootacrefoot</t>
  </si>
  <si>
    <t>Jul. 21, 2016gal</t>
  </si>
  <si>
    <t>Long-term purchase commitments - other disclosures</t>
  </si>
  <si>
    <t>Contingency loss recognized liability</t>
  </si>
  <si>
    <t>Water Control Board and Fish and Wildlife Complaint [Member]</t>
  </si>
  <si>
    <t>Loss contingency, alleged number of gallons discharged | gal</t>
  </si>
  <si>
    <t>Santa Clara Valley Water District</t>
  </si>
  <si>
    <t>Annual cost</t>
  </si>
  <si>
    <t>Stockton East Water District (SEWD)</t>
  </si>
  <si>
    <t>Kern County Water Agency (Agency)</t>
  </si>
  <si>
    <t>Minimum acre feet of treated water to be purchased per year over life of contract | acrefoot</t>
  </si>
  <si>
    <t>Minimum acre feet of treated water to be purchased under prior agreement | $ / acrefoot</t>
  </si>
  <si>
    <t>Number of other parties obligated to purchase treated water | entity</t>
  </si>
  <si>
    <t>Minimum acre feet of treated water to be purchased per year by other parties | acrefoot</t>
  </si>
  <si>
    <t>Total obligation of all parties, excluding the Company</t>
  </si>
  <si>
    <t>Total capital facilities charge and treated water charge obligation</t>
  </si>
  <si>
    <t>Total capital facilities charge and treated water charge obligation per acre foot | $ / acrefoot</t>
  </si>
  <si>
    <t>Total treated water charge</t>
  </si>
  <si>
    <t>Portion of estimated operating cost per acre foot for treated water delivered | $ / acrefoot</t>
  </si>
  <si>
    <t>Kern County Water Agency (Agency) | Scenario, Forecast [Member]</t>
  </si>
  <si>
    <t>Water Control Board [Member] | Water Control Board and Fish and Wildlife Complaint [Member]</t>
  </si>
  <si>
    <t>Payments for legal settlements</t>
  </si>
  <si>
    <t>Fish and Wildlife [Member] | Water Control Board and Fish and Wildlife Complaint [Member]</t>
  </si>
  <si>
    <t>QUARTERLY FINANCIAL DATA (UNAUDITED) (Details) - USD ($) $ / shares in Units, $ in Thousands</t>
  </si>
  <si>
    <t>Quarterly Financial Data [Line Items]</t>
  </si>
  <si>
    <t>Dividends paid per common share (in dollars per share)</t>
  </si>
  <si>
    <t>Common stock market price range:</t>
  </si>
  <si>
    <t>Common stock market price (in dollars per share)</t>
  </si>
  <si>
    <t>CONDENSED CONSOLIDATING FINANCIAL STATEMENTS (Details) - USD ($)</t>
  </si>
  <si>
    <t>Ownership interest</t>
  </si>
  <si>
    <t>All Other Subsidiaries</t>
  </si>
  <si>
    <t>First Mortgage Bonds, 5.875% due 2019</t>
  </si>
  <si>
    <t>First Mortgage Bonds, 5.875% due 2019 | Cal Water</t>
  </si>
  <si>
    <t>First Mortgage Bonds, 5.500% due 2040</t>
  </si>
  <si>
    <t>First Mortgage Bonds, 5.500% due 2040 | Cal Water</t>
  </si>
  <si>
    <t>CONDENSED CONSOLIDATING FINANCIAL STATEMENTS (Details 2) - USD ($) $ in Thousands</t>
  </si>
  <si>
    <t>Utility plant</t>
  </si>
  <si>
    <t>Receivables and unbilled revenue</t>
  </si>
  <si>
    <t>Receivables from affiliates</t>
  </si>
  <si>
    <t>Other current assets</t>
  </si>
  <si>
    <t>Investments in affiliates</t>
  </si>
  <si>
    <t>Long-term affiliate notes receivable</t>
  </si>
  <si>
    <t>Other assets</t>
  </si>
  <si>
    <t>Common stockholders' equity</t>
  </si>
  <si>
    <t>Affiliate long-term debt</t>
  </si>
  <si>
    <t>Payables to affiliates</t>
  </si>
  <si>
    <t>Accrued expenses and other liabilities</t>
  </si>
  <si>
    <t>Regulatory and other long-term liabilities</t>
  </si>
  <si>
    <t>Consolidating Adjustments</t>
  </si>
  <si>
    <t>CONDENSED CONSOLIDATING FINANCIAL STATEMENTS (Details 3) - USD ($) $ in Thousands</t>
  </si>
  <si>
    <t>Condensed Consolidating Financial Statements</t>
  </si>
  <si>
    <t>Income tax (benefit) expense</t>
  </si>
  <si>
    <t>Equity earnings of subsidiaries</t>
  </si>
  <si>
    <t>CONDENSED CONSOLIDATING FINANCIAL STATEMENTS (Details 4) - USD ($) $ in Thousands</t>
  </si>
  <si>
    <t>Adjustments to reconcile net income (loss) to net cash provided by (used in) operating activities:</t>
  </si>
  <si>
    <t>Dividends received from affiliates</t>
  </si>
  <si>
    <t>Changes in operating assets and liabilities</t>
  </si>
  <si>
    <t>Investment in affiliates</t>
  </si>
  <si>
    <t>Change in affiliate advances</t>
  </si>
  <si>
    <t>Reduction of affiliate short-term borrowings</t>
  </si>
  <si>
    <t>Issuance of affiliate short-term borrowings</t>
  </si>
  <si>
    <t>Reduction of affiliate long-term debt</t>
  </si>
  <si>
    <t>Purchase of life insurance contracts</t>
  </si>
  <si>
    <t>Financing Activities:</t>
  </si>
  <si>
    <t>Investment from affiliates</t>
  </si>
  <si>
    <t>Proceeds from affiliate short-term borrowings</t>
  </si>
  <si>
    <t>Repayment of affiliate long-term debt</t>
  </si>
  <si>
    <t>Issuance of long-term debt, net</t>
  </si>
  <si>
    <t>Repayment of long-term debt</t>
  </si>
  <si>
    <t>Dividends paid to non-affiliates</t>
  </si>
  <si>
    <t>Dividends paid to affiliat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Level &quot;#,##0_);_(&quot;Level &quot;(#,##0)" numFmtId="169"/>
    <numFmt formatCode="#,##0.0_);(#,##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2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6</v>
      </c>
    </row>
    <row r="15" spans="1:4">
      <c r="A15" s="4" t="s">
        <v>25</v>
      </c>
      <c r="C15" s="5" t="n">
        <v>4796295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283</v>
      </c>
      <c r="C3" s="6" t="n">
        <v>42264</v>
      </c>
    </row>
    <row r="4" spans="1:3">
      <c r="A4" s="4" t="s">
        <v>33</v>
      </c>
      <c r="B4" s="5" t="n">
        <v>2522174</v>
      </c>
      <c r="C4" s="5" t="n">
        <v>2301841</v>
      </c>
    </row>
    <row r="5" spans="1:3">
      <c r="A5" s="4" t="s">
        <v>34</v>
      </c>
      <c r="B5" s="5" t="n">
        <v>132957</v>
      </c>
      <c r="C5" s="5" t="n">
        <v>141622</v>
      </c>
    </row>
    <row r="6" spans="1:3">
      <c r="A6" s="4" t="s">
        <v>35</v>
      </c>
      <c r="B6" s="5" t="n">
        <v>21925</v>
      </c>
      <c r="C6" s="5" t="n">
        <v>21219</v>
      </c>
    </row>
    <row r="7" spans="1:3">
      <c r="A7" s="4" t="s">
        <v>36</v>
      </c>
      <c r="B7" s="5" t="n">
        <v>2717339</v>
      </c>
      <c r="C7" s="5" t="n">
        <v>2506946</v>
      </c>
    </row>
    <row r="8" spans="1:3">
      <c r="A8" s="4" t="s">
        <v>37</v>
      </c>
      <c r="B8" s="5" t="n">
        <v>-858062</v>
      </c>
      <c r="C8" s="5" t="n">
        <v>-805178</v>
      </c>
    </row>
    <row r="9" spans="1:3">
      <c r="A9" s="4" t="s">
        <v>38</v>
      </c>
      <c r="B9" s="5" t="n">
        <v>1859277</v>
      </c>
      <c r="C9" s="5" t="n">
        <v>1701768</v>
      </c>
    </row>
    <row r="10" spans="1:3">
      <c r="A10" s="3" t="s">
        <v>39</v>
      </c>
    </row>
    <row r="11" spans="1:3">
      <c r="A11" s="4" t="s">
        <v>40</v>
      </c>
      <c r="B11" s="5" t="n">
        <v>25492</v>
      </c>
      <c r="C11" s="5" t="n">
        <v>8837</v>
      </c>
    </row>
    <row r="12" spans="1:3">
      <c r="A12" s="3" t="s">
        <v>41</v>
      </c>
    </row>
    <row r="13" spans="1:3">
      <c r="A13" s="4" t="s">
        <v>42</v>
      </c>
      <c r="B13" s="5" t="n">
        <v>30305</v>
      </c>
      <c r="C13" s="5" t="n">
        <v>31512</v>
      </c>
    </row>
    <row r="14" spans="1:3">
      <c r="A14" s="4" t="s">
        <v>43</v>
      </c>
      <c r="B14" s="5" t="n">
        <v>30332</v>
      </c>
      <c r="C14" s="5" t="n">
        <v>35052</v>
      </c>
    </row>
    <row r="15" spans="1:3">
      <c r="A15" s="4" t="s">
        <v>44</v>
      </c>
      <c r="B15" s="5" t="n">
        <v>17158</v>
      </c>
      <c r="C15" s="5" t="n">
        <v>14760</v>
      </c>
    </row>
    <row r="16" spans="1:3">
      <c r="A16" s="4" t="s">
        <v>45</v>
      </c>
      <c r="B16" s="5" t="n">
        <v>25228</v>
      </c>
      <c r="C16" s="5" t="n">
        <v>23181</v>
      </c>
    </row>
    <row r="17" spans="1:3">
      <c r="A17" s="4" t="s">
        <v>46</v>
      </c>
      <c r="B17" s="5" t="n">
        <v>6292</v>
      </c>
      <c r="C17" s="5" t="n">
        <v>6339</v>
      </c>
    </row>
    <row r="18" spans="1:3">
      <c r="A18" s="4" t="s">
        <v>47</v>
      </c>
      <c r="B18" s="5" t="n">
        <v>7262</v>
      </c>
      <c r="C18" s="5" t="n">
        <v>7897</v>
      </c>
    </row>
    <row r="19" spans="1:3">
      <c r="A19" s="4" t="s">
        <v>48</v>
      </c>
      <c r="B19" s="5" t="n">
        <v>142069</v>
      </c>
      <c r="C19" s="5" t="n">
        <v>127578</v>
      </c>
    </row>
    <row r="20" spans="1:3">
      <c r="A20" s="3" t="s">
        <v>49</v>
      </c>
    </row>
    <row r="21" spans="1:3">
      <c r="A21" s="4" t="s">
        <v>50</v>
      </c>
      <c r="B21" s="5" t="n">
        <v>355930</v>
      </c>
      <c r="C21" s="5" t="n">
        <v>361893</v>
      </c>
    </row>
    <row r="22" spans="1:3">
      <c r="A22" s="4" t="s">
        <v>51</v>
      </c>
      <c r="B22" s="5" t="n">
        <v>2615</v>
      </c>
      <c r="C22" s="5" t="n">
        <v>2615</v>
      </c>
    </row>
    <row r="23" spans="1:3">
      <c r="A23" s="4" t="s">
        <v>44</v>
      </c>
      <c r="B23" s="5" t="n">
        <v>51854</v>
      </c>
      <c r="C23" s="5" t="n">
        <v>47399</v>
      </c>
    </row>
    <row r="24" spans="1:3">
      <c r="A24" s="4" t="s">
        <v>52</v>
      </c>
      <c r="B24" s="5" t="n">
        <v>410399</v>
      </c>
      <c r="C24" s="5" t="n">
        <v>411907</v>
      </c>
    </row>
    <row r="25" spans="1:3">
      <c r="A25" s="4" t="s">
        <v>53</v>
      </c>
      <c r="B25" s="5" t="n">
        <v>2411745</v>
      </c>
      <c r="C25" s="5" t="n">
        <v>2241253</v>
      </c>
    </row>
    <row r="26" spans="1:3">
      <c r="A26" s="3" t="s">
        <v>54</v>
      </c>
    </row>
    <row r="27" spans="1:3">
      <c r="A27" s="4" t="s">
        <v>55</v>
      </c>
      <c r="B27" s="5" t="n">
        <v>480</v>
      </c>
      <c r="C27" s="5" t="n">
        <v>479</v>
      </c>
    </row>
    <row r="28" spans="1:3">
      <c r="A28" s="4" t="s">
        <v>56</v>
      </c>
      <c r="B28" s="5" t="n">
        <v>334856</v>
      </c>
      <c r="C28" s="5" t="n">
        <v>333135</v>
      </c>
    </row>
    <row r="29" spans="1:3">
      <c r="A29" s="4" t="s">
        <v>57</v>
      </c>
      <c r="B29" s="5" t="n">
        <v>324135</v>
      </c>
      <c r="C29" s="5" t="n">
        <v>308541</v>
      </c>
    </row>
    <row r="30" spans="1:3">
      <c r="A30" s="4" t="s">
        <v>58</v>
      </c>
      <c r="B30" s="5" t="n">
        <v>659471</v>
      </c>
      <c r="C30" s="5" t="n">
        <v>642155</v>
      </c>
    </row>
    <row r="31" spans="1:3">
      <c r="A31" s="4" t="s">
        <v>59</v>
      </c>
      <c r="B31" s="5" t="n">
        <v>531745</v>
      </c>
      <c r="C31" s="5" t="n">
        <v>508002</v>
      </c>
    </row>
    <row r="32" spans="1:3">
      <c r="A32" s="4" t="s">
        <v>60</v>
      </c>
      <c r="B32" s="5" t="n">
        <v>1191216</v>
      </c>
      <c r="C32" s="5" t="n">
        <v>1150157</v>
      </c>
    </row>
    <row r="33" spans="1:3">
      <c r="A33" s="3" t="s">
        <v>61</v>
      </c>
    </row>
    <row r="34" spans="1:3">
      <c r="A34" s="4" t="s">
        <v>62</v>
      </c>
      <c r="B34" s="5" t="n">
        <v>26208</v>
      </c>
      <c r="C34" s="5" t="n">
        <v>6043</v>
      </c>
    </row>
    <row r="35" spans="1:3">
      <c r="A35" s="4" t="s">
        <v>63</v>
      </c>
      <c r="B35" s="5" t="n">
        <v>97100</v>
      </c>
      <c r="C35" s="5" t="n">
        <v>33615</v>
      </c>
    </row>
    <row r="36" spans="1:3">
      <c r="A36" s="4" t="s">
        <v>64</v>
      </c>
      <c r="B36" s="5" t="n">
        <v>77813</v>
      </c>
      <c r="C36" s="5" t="n">
        <v>66380</v>
      </c>
    </row>
    <row r="37" spans="1:3">
      <c r="A37" s="4" t="s">
        <v>43</v>
      </c>
      <c r="B37" s="5" t="n">
        <v>4759</v>
      </c>
      <c r="C37" s="5" t="n">
        <v>2227</v>
      </c>
    </row>
    <row r="38" spans="1:3">
      <c r="A38" s="4" t="s">
        <v>65</v>
      </c>
      <c r="B38" s="5" t="n">
        <v>3629</v>
      </c>
      <c r="C38" s="5" t="n">
        <v>3417</v>
      </c>
    </row>
    <row r="39" spans="1:3">
      <c r="A39" s="4" t="s">
        <v>66</v>
      </c>
      <c r="B39" s="5" t="n">
        <v>5661</v>
      </c>
      <c r="C39" s="5" t="n">
        <v>5088</v>
      </c>
    </row>
    <row r="40" spans="1:3">
      <c r="A40" s="4" t="s">
        <v>67</v>
      </c>
      <c r="B40" s="5" t="n">
        <v>35060</v>
      </c>
      <c r="C40" s="5" t="n">
        <v>31128</v>
      </c>
    </row>
    <row r="41" spans="1:3">
      <c r="A41" s="4" t="s">
        <v>68</v>
      </c>
      <c r="B41" s="5" t="n">
        <v>250230</v>
      </c>
      <c r="C41" s="5" t="n">
        <v>147898</v>
      </c>
    </row>
    <row r="42" spans="1:3">
      <c r="A42" s="4" t="s">
        <v>69</v>
      </c>
      <c r="B42" s="5" t="n">
        <v>1798</v>
      </c>
      <c r="C42" s="5" t="n">
        <v>1872</v>
      </c>
    </row>
    <row r="43" spans="1:3">
      <c r="A43" s="4" t="s">
        <v>70</v>
      </c>
      <c r="B43" s="5" t="n">
        <v>298924</v>
      </c>
      <c r="C43" s="5" t="n">
        <v>264897</v>
      </c>
    </row>
    <row r="44" spans="1:3">
      <c r="A44" s="4" t="s">
        <v>71</v>
      </c>
      <c r="B44" s="5" t="n">
        <v>38735</v>
      </c>
      <c r="C44" s="5" t="n">
        <v>35264</v>
      </c>
    </row>
    <row r="45" spans="1:3">
      <c r="A45" s="4" t="s">
        <v>72</v>
      </c>
      <c r="B45" s="5" t="n">
        <v>222691</v>
      </c>
      <c r="C45" s="5" t="n">
        <v>236266</v>
      </c>
    </row>
    <row r="46" spans="1:3">
      <c r="A46" s="4" t="s">
        <v>73</v>
      </c>
      <c r="B46" s="5" t="n">
        <v>182448</v>
      </c>
      <c r="C46" s="5" t="n">
        <v>180172</v>
      </c>
    </row>
    <row r="47" spans="1:3">
      <c r="A47" s="4" t="s">
        <v>74</v>
      </c>
      <c r="B47" s="5" t="n">
        <v>180790</v>
      </c>
      <c r="C47" s="5" t="n">
        <v>177577</v>
      </c>
    </row>
    <row r="48" spans="1:3">
      <c r="A48" s="4" t="s">
        <v>75</v>
      </c>
      <c r="B48" s="5" t="n">
        <v>44913</v>
      </c>
      <c r="C48" s="5" t="n">
        <v>47150</v>
      </c>
    </row>
    <row r="49" spans="1:3">
      <c r="A49" s="4" t="s">
        <v>76</v>
      </c>
      <c r="B49" s="5" t="n">
        <v>0</v>
      </c>
      <c r="C49" s="5" t="n">
        <v>0</v>
      </c>
    </row>
    <row r="50" spans="1:3">
      <c r="A50" s="4" t="s">
        <v>77</v>
      </c>
      <c r="B50" s="6" t="n">
        <v>2411745</v>
      </c>
      <c r="C50" s="6" t="n">
        <v>2241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3" t="s">
        <v>79</v>
      </c>
    </row>
    <row r="3" spans="1:3">
      <c r="A3" s="4" t="s">
        <v>80</v>
      </c>
      <c r="B3" s="6" t="n">
        <v>830</v>
      </c>
      <c r="C3" s="6" t="n">
        <v>730</v>
      </c>
    </row>
    <row r="4" spans="1:3">
      <c r="A4" s="4" t="s">
        <v>81</v>
      </c>
      <c r="B4" s="7" t="n">
        <v>0.01</v>
      </c>
      <c r="C4" s="7" t="n">
        <v>0.01</v>
      </c>
    </row>
    <row r="5" spans="1:3">
      <c r="A5" s="4" t="s">
        <v>82</v>
      </c>
      <c r="B5" s="5" t="n">
        <v>68000000</v>
      </c>
      <c r="C5" s="5" t="n">
        <v>68000000</v>
      </c>
    </row>
    <row r="6" spans="1:3">
      <c r="A6" s="4" t="s">
        <v>83</v>
      </c>
      <c r="B6" s="5" t="n">
        <v>47964915</v>
      </c>
      <c r="C6" s="5" t="n">
        <v>47875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9</v>
      </c>
    </row>
    <row r="4" spans="1:2">
      <c r="A4" s="4" t="s">
        <v>334</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187</v>
      </c>
    </row>
    <row r="4" spans="1:2">
      <c r="A4" s="4" t="s">
        <v>344</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0</v>
      </c>
    </row>
    <row r="3" spans="1:3">
      <c r="A3" s="3" t="s">
        <v>235</v>
      </c>
    </row>
    <row r="4" spans="1:3">
      <c r="A4" s="4" t="s">
        <v>346</v>
      </c>
      <c r="B4" s="6" t="n">
        <v>0</v>
      </c>
    </row>
    <row r="5" spans="1:3">
      <c r="A5" s="4" t="s">
        <v>347</v>
      </c>
      <c r="B5" s="4" t="s">
        <v>348</v>
      </c>
    </row>
    <row r="6" spans="1:3">
      <c r="A6" s="4" t="s">
        <v>349</v>
      </c>
      <c r="B6" s="4" t="s">
        <v>350</v>
      </c>
    </row>
    <row r="7" spans="1:3">
      <c r="A7" s="4" t="s">
        <v>351</v>
      </c>
      <c r="B7" s="4" t="s">
        <v>352</v>
      </c>
    </row>
    <row r="8" spans="1:3">
      <c r="A8" s="4" t="s">
        <v>353</v>
      </c>
      <c r="B8" s="6" t="n">
        <v>800000</v>
      </c>
      <c r="C8" s="6" t="n">
        <v>1300000</v>
      </c>
    </row>
    <row r="9" spans="1:3">
      <c r="A9" s="4" t="s">
        <v>354</v>
      </c>
      <c r="B9" s="6" t="n">
        <v>20300000</v>
      </c>
      <c r="C9" s="6" t="n">
        <v>19500000</v>
      </c>
    </row>
    <row r="10" spans="1:3">
      <c r="A10" s="3" t="s">
        <v>249</v>
      </c>
    </row>
    <row r="11" spans="1:3">
      <c r="A11" s="4" t="s">
        <v>355</v>
      </c>
      <c r="B11" s="4" t="s">
        <v>356</v>
      </c>
    </row>
    <row r="12" spans="1:3">
      <c r="A12" s="4" t="s">
        <v>357</v>
      </c>
    </row>
    <row r="13" spans="1:3">
      <c r="A13" s="3" t="s">
        <v>249</v>
      </c>
    </row>
    <row r="14" spans="1:3">
      <c r="A14" s="4" t="s">
        <v>355</v>
      </c>
      <c r="B14" s="4" t="s">
        <v>350</v>
      </c>
    </row>
    <row r="15" spans="1:3">
      <c r="A15" s="4" t="s">
        <v>358</v>
      </c>
    </row>
    <row r="16" spans="1:3">
      <c r="A16" s="3" t="s">
        <v>249</v>
      </c>
    </row>
    <row r="17" spans="1:3">
      <c r="A17" s="4" t="s">
        <v>355</v>
      </c>
      <c r="B1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92</v>
      </c>
    </row>
    <row r="4" spans="1:12">
      <c r="A4" s="4" t="s">
        <v>93</v>
      </c>
      <c r="B4" s="6" t="n">
        <v>150930</v>
      </c>
      <c r="C4" s="6" t="n">
        <v>184268</v>
      </c>
      <c r="D4" s="6" t="n">
        <v>152445</v>
      </c>
      <c r="E4" s="6" t="n">
        <v>121727</v>
      </c>
      <c r="F4" s="6" t="n">
        <v>138426</v>
      </c>
      <c r="G4" s="6" t="n">
        <v>183543</v>
      </c>
      <c r="H4" s="6" t="n">
        <v>144414</v>
      </c>
      <c r="I4" s="6" t="n">
        <v>121985</v>
      </c>
      <c r="J4" s="6" t="n">
        <v>609370</v>
      </c>
      <c r="K4" s="6" t="n">
        <v>588368</v>
      </c>
      <c r="L4" s="6" t="n">
        <v>597499</v>
      </c>
    </row>
    <row r="5" spans="1:12">
      <c r="A5" s="3" t="s">
        <v>94</v>
      </c>
    </row>
    <row r="6" spans="1:12">
      <c r="A6" s="4" t="s">
        <v>95</v>
      </c>
      <c r="J6" s="5" t="n">
        <v>181515</v>
      </c>
      <c r="K6" s="5" t="n">
        <v>168557</v>
      </c>
      <c r="L6" s="5" t="n">
        <v>177884</v>
      </c>
    </row>
    <row r="7" spans="1:12">
      <c r="A7" s="4" t="s">
        <v>96</v>
      </c>
      <c r="J7" s="5" t="n">
        <v>27180</v>
      </c>
      <c r="K7" s="5" t="n">
        <v>27890</v>
      </c>
      <c r="L7" s="5" t="n">
        <v>33159</v>
      </c>
    </row>
    <row r="8" spans="1:12">
      <c r="A8" s="4" t="s">
        <v>97</v>
      </c>
      <c r="J8" s="5" t="n">
        <v>11298</v>
      </c>
      <c r="K8" s="5" t="n">
        <v>11479</v>
      </c>
      <c r="L8" s="5" t="n">
        <v>12898</v>
      </c>
    </row>
    <row r="9" spans="1:12">
      <c r="A9" s="4" t="s">
        <v>98</v>
      </c>
      <c r="J9" s="5" t="n">
        <v>98474</v>
      </c>
      <c r="K9" s="5" t="n">
        <v>113110</v>
      </c>
      <c r="L9" s="5" t="n">
        <v>97373</v>
      </c>
    </row>
    <row r="10" spans="1:12">
      <c r="A10" s="4" t="s">
        <v>44</v>
      </c>
      <c r="J10" s="5" t="n">
        <v>80082</v>
      </c>
      <c r="K10" s="5" t="n">
        <v>67248</v>
      </c>
      <c r="L10" s="5" t="n">
        <v>65807</v>
      </c>
    </row>
    <row r="11" spans="1:12">
      <c r="A11" s="4" t="s">
        <v>99</v>
      </c>
      <c r="J11" s="5" t="n">
        <v>22993</v>
      </c>
      <c r="K11" s="5" t="n">
        <v>21463</v>
      </c>
      <c r="L11" s="5" t="n">
        <v>19854</v>
      </c>
    </row>
    <row r="12" spans="1:12">
      <c r="A12" s="4" t="s">
        <v>100</v>
      </c>
      <c r="J12" s="5" t="n">
        <v>63599</v>
      </c>
      <c r="K12" s="5" t="n">
        <v>61381</v>
      </c>
      <c r="L12" s="5" t="n">
        <v>61217</v>
      </c>
    </row>
    <row r="13" spans="1:12">
      <c r="A13" s="4" t="s">
        <v>101</v>
      </c>
      <c r="J13" s="5" t="n">
        <v>24804</v>
      </c>
      <c r="K13" s="5" t="n">
        <v>24528</v>
      </c>
      <c r="L13" s="5" t="n">
        <v>26727</v>
      </c>
    </row>
    <row r="14" spans="1:12">
      <c r="A14" s="4" t="s">
        <v>102</v>
      </c>
      <c r="J14" s="5" t="n">
        <v>23231</v>
      </c>
      <c r="K14" s="5" t="n">
        <v>21559</v>
      </c>
      <c r="L14" s="5" t="n">
        <v>20733</v>
      </c>
    </row>
    <row r="15" spans="1:12">
      <c r="A15" s="4" t="s">
        <v>103</v>
      </c>
      <c r="J15" s="5" t="n">
        <v>533176</v>
      </c>
      <c r="K15" s="5" t="n">
        <v>517215</v>
      </c>
      <c r="L15" s="5" t="n">
        <v>515652</v>
      </c>
    </row>
    <row r="16" spans="1:12">
      <c r="A16" s="4" t="s">
        <v>104</v>
      </c>
      <c r="B16" s="6" t="n">
        <v>21335</v>
      </c>
      <c r="C16" s="6" t="n">
        <v>30055</v>
      </c>
      <c r="D16" s="6" t="n">
        <v>18534</v>
      </c>
      <c r="E16" s="6" t="n">
        <v>6270</v>
      </c>
      <c r="F16" s="6" t="n">
        <v>14962</v>
      </c>
      <c r="G16" s="6" t="n">
        <v>32201</v>
      </c>
      <c r="H16" s="6" t="n">
        <v>16493</v>
      </c>
      <c r="I16" s="6" t="n">
        <v>7497</v>
      </c>
      <c r="J16" s="5" t="n">
        <v>76194</v>
      </c>
      <c r="K16" s="5" t="n">
        <v>71153</v>
      </c>
      <c r="L16" s="5" t="n">
        <v>81847</v>
      </c>
    </row>
    <row r="17" spans="1:12">
      <c r="A17" s="3" t="s">
        <v>105</v>
      </c>
    </row>
    <row r="18" spans="1:12">
      <c r="A18" s="4" t="s">
        <v>106</v>
      </c>
      <c r="J18" s="5" t="n">
        <v>16585</v>
      </c>
      <c r="K18" s="5" t="n">
        <v>15624</v>
      </c>
      <c r="L18" s="5" t="n">
        <v>17318</v>
      </c>
    </row>
    <row r="19" spans="1:12">
      <c r="A19" s="4" t="s">
        <v>107</v>
      </c>
      <c r="J19" s="5" t="n">
        <v>-11445</v>
      </c>
      <c r="K19" s="5" t="n">
        <v>-14044</v>
      </c>
      <c r="L19" s="5" t="n">
        <v>-14285</v>
      </c>
    </row>
    <row r="20" spans="1:12">
      <c r="A20" s="4" t="s">
        <v>108</v>
      </c>
      <c r="J20" s="5" t="n">
        <v>-146</v>
      </c>
      <c r="K20" s="5" t="n">
        <v>315</v>
      </c>
      <c r="L20" s="5" t="n">
        <v>51</v>
      </c>
    </row>
    <row r="21" spans="1:12">
      <c r="A21" s="4" t="s">
        <v>109</v>
      </c>
      <c r="J21" s="5" t="n">
        <v>-2012</v>
      </c>
      <c r="K21" s="5" t="n">
        <v>-761</v>
      </c>
      <c r="L21" s="5" t="n">
        <v>-1245</v>
      </c>
    </row>
    <row r="22" spans="1:12">
      <c r="A22" s="4" t="s">
        <v>110</v>
      </c>
      <c r="J22" s="5" t="n">
        <v>2982</v>
      </c>
      <c r="K22" s="5" t="n">
        <v>1134</v>
      </c>
      <c r="L22" s="5" t="n">
        <v>1839</v>
      </c>
    </row>
    <row r="23" spans="1:12">
      <c r="A23" s="3" t="s">
        <v>111</v>
      </c>
    </row>
    <row r="24" spans="1:12">
      <c r="A24" s="4" t="s">
        <v>112</v>
      </c>
      <c r="J24" s="5" t="n">
        <v>33466</v>
      </c>
      <c r="K24" s="5" t="n">
        <v>29185</v>
      </c>
      <c r="L24" s="5" t="n">
        <v>28483</v>
      </c>
    </row>
    <row r="25" spans="1:12">
      <c r="A25" s="4" t="s">
        <v>113</v>
      </c>
      <c r="J25" s="5" t="n">
        <v>-2965</v>
      </c>
      <c r="K25" s="5" t="n">
        <v>-1915</v>
      </c>
      <c r="L25" s="5" t="n">
        <v>-1535</v>
      </c>
    </row>
    <row r="26" spans="1:12">
      <c r="A26" s="4" t="s">
        <v>114</v>
      </c>
      <c r="J26" s="5" t="n">
        <v>30501</v>
      </c>
      <c r="K26" s="5" t="n">
        <v>27270</v>
      </c>
      <c r="L26" s="5" t="n">
        <v>26948</v>
      </c>
    </row>
    <row r="27" spans="1:12">
      <c r="A27" s="4" t="s">
        <v>115</v>
      </c>
      <c r="J27" s="6" t="n">
        <v>48675</v>
      </c>
      <c r="K27" s="6" t="n">
        <v>45017</v>
      </c>
      <c r="L27" s="6" t="n">
        <v>56738</v>
      </c>
    </row>
    <row r="28" spans="1:12">
      <c r="A28" s="3" t="s">
        <v>116</v>
      </c>
    </row>
    <row r="29" spans="1:12">
      <c r="A29" s="4" t="s">
        <v>117</v>
      </c>
      <c r="J29" s="7" t="n">
        <v>1.02</v>
      </c>
      <c r="K29" s="7" t="n">
        <v>0.9399999999999999</v>
      </c>
      <c r="L29" s="7" t="n">
        <v>1.19</v>
      </c>
    </row>
    <row r="30" spans="1:12">
      <c r="A30" s="4" t="s">
        <v>118</v>
      </c>
      <c r="B30" s="7" t="n">
        <v>0.31</v>
      </c>
      <c r="C30" s="7" t="n">
        <v>0.48</v>
      </c>
      <c r="D30" s="7" t="n">
        <v>0.24</v>
      </c>
      <c r="E30" s="7" t="n">
        <v>-0.02</v>
      </c>
      <c r="F30" s="7" t="n">
        <v>0.18</v>
      </c>
      <c r="G30" s="7" t="n">
        <v>0.52</v>
      </c>
      <c r="H30" s="7" t="n">
        <v>0.21</v>
      </c>
      <c r="I30" s="7" t="n">
        <v>0.03</v>
      </c>
      <c r="J30" s="7" t="n">
        <v>1.01</v>
      </c>
      <c r="K30" s="7" t="n">
        <v>0.9399999999999999</v>
      </c>
      <c r="L30" s="7" t="n">
        <v>1.19</v>
      </c>
    </row>
    <row r="31" spans="1:12">
      <c r="A31" s="3" t="s">
        <v>119</v>
      </c>
    </row>
    <row r="32" spans="1:12">
      <c r="A32" s="4" t="s">
        <v>120</v>
      </c>
      <c r="J32" s="5" t="n">
        <v>47953</v>
      </c>
      <c r="K32" s="5" t="n">
        <v>47865</v>
      </c>
      <c r="L32" s="5" t="n">
        <v>47791</v>
      </c>
    </row>
    <row r="33" spans="1:12">
      <c r="A33" s="4" t="s">
        <v>121</v>
      </c>
      <c r="J33" s="5" t="n">
        <v>47956</v>
      </c>
      <c r="K33" s="5" t="n">
        <v>47880</v>
      </c>
      <c r="L33" s="5" t="n">
        <v>4782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91</v>
      </c>
    </row>
    <row r="3" spans="1:4">
      <c r="A3" s="3" t="s">
        <v>237</v>
      </c>
    </row>
    <row r="4" spans="1:4">
      <c r="A4" s="4" t="s">
        <v>360</v>
      </c>
      <c r="B4" s="4" t="s">
        <v>361</v>
      </c>
    </row>
    <row r="5" spans="1:4">
      <c r="A5" s="4" t="s">
        <v>239</v>
      </c>
    </row>
    <row r="6" spans="1:4">
      <c r="A6" s="3" t="s">
        <v>362</v>
      </c>
    </row>
    <row r="7" spans="1:4">
      <c r="A7" s="4" t="s">
        <v>363</v>
      </c>
      <c r="B7" s="6" t="n">
        <v>730</v>
      </c>
      <c r="C7" s="6" t="n">
        <v>697</v>
      </c>
      <c r="D7" s="6" t="n">
        <v>668</v>
      </c>
    </row>
    <row r="8" spans="1:4">
      <c r="A8" s="4" t="s">
        <v>364</v>
      </c>
      <c r="B8" s="5" t="n">
        <v>2111</v>
      </c>
      <c r="C8" s="5" t="n">
        <v>1674</v>
      </c>
      <c r="D8" s="5" t="n">
        <v>1561</v>
      </c>
    </row>
    <row r="9" spans="1:4">
      <c r="A9" s="4" t="s">
        <v>365</v>
      </c>
      <c r="B9" s="5" t="n">
        <v>-2011</v>
      </c>
      <c r="C9" s="5" t="n">
        <v>-1641</v>
      </c>
      <c r="D9" s="5" t="n">
        <v>-1532</v>
      </c>
    </row>
    <row r="10" spans="1:4">
      <c r="A10" s="4" t="s">
        <v>366</v>
      </c>
      <c r="B10" s="6" t="n">
        <v>830</v>
      </c>
      <c r="C10" s="6" t="n">
        <v>730</v>
      </c>
      <c r="D10" s="6" t="n">
        <v>6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7</v>
      </c>
      <c r="B1" s="2" t="s">
        <v>1</v>
      </c>
    </row>
    <row r="2" spans="1:3">
      <c r="B2" s="2" t="s">
        <v>2</v>
      </c>
      <c r="C2" s="2" t="s">
        <v>30</v>
      </c>
    </row>
    <row r="3" spans="1:3">
      <c r="A3" s="3" t="s">
        <v>190</v>
      </c>
    </row>
    <row r="4" spans="1:3">
      <c r="A4" s="4" t="s">
        <v>368</v>
      </c>
      <c r="B4" s="6" t="n">
        <v>3</v>
      </c>
      <c r="C4" s="10" t="n">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91</v>
      </c>
    </row>
    <row r="3" spans="1:4">
      <c r="A3" s="3" t="s">
        <v>33</v>
      </c>
    </row>
    <row r="4" spans="1:4">
      <c r="A4" s="4" t="s">
        <v>370</v>
      </c>
      <c r="B4" s="6" t="n">
        <v>2522174</v>
      </c>
      <c r="C4" s="6" t="n">
        <v>2301841</v>
      </c>
    </row>
    <row r="5" spans="1:4">
      <c r="A5" s="4" t="s">
        <v>371</v>
      </c>
      <c r="B5" s="6" t="n">
        <v>21925</v>
      </c>
      <c r="C5" s="6" t="n">
        <v>21219</v>
      </c>
    </row>
    <row r="6" spans="1:4">
      <c r="A6" s="4" t="s">
        <v>372</v>
      </c>
      <c r="B6" s="4" t="s">
        <v>373</v>
      </c>
    </row>
    <row r="7" spans="1:4">
      <c r="A7" s="4" t="s">
        <v>374</v>
      </c>
      <c r="B7" s="4" t="s">
        <v>375</v>
      </c>
      <c r="C7" s="4" t="s">
        <v>376</v>
      </c>
      <c r="D7" s="4" t="s">
        <v>377</v>
      </c>
    </row>
    <row r="8" spans="1:4">
      <c r="A8" s="4" t="s">
        <v>357</v>
      </c>
    </row>
    <row r="9" spans="1:4">
      <c r="A9" s="3" t="s">
        <v>33</v>
      </c>
    </row>
    <row r="10" spans="1:4">
      <c r="A10" s="4" t="s">
        <v>378</v>
      </c>
      <c r="B10" s="4" t="s">
        <v>379</v>
      </c>
    </row>
    <row r="11" spans="1:4">
      <c r="A11" s="4" t="s">
        <v>380</v>
      </c>
      <c r="B11" s="4" t="s">
        <v>381</v>
      </c>
    </row>
    <row r="12" spans="1:4">
      <c r="A12" s="4" t="s">
        <v>358</v>
      </c>
    </row>
    <row r="13" spans="1:4">
      <c r="A13" s="3" t="s">
        <v>33</v>
      </c>
    </row>
    <row r="14" spans="1:4">
      <c r="A14" s="4" t="s">
        <v>378</v>
      </c>
      <c r="B14" s="4" t="s">
        <v>373</v>
      </c>
    </row>
    <row r="15" spans="1:4">
      <c r="A15" s="4" t="s">
        <v>380</v>
      </c>
      <c r="B15" s="4" t="s">
        <v>382</v>
      </c>
    </row>
    <row r="16" spans="1:4">
      <c r="A16" s="4" t="s">
        <v>241</v>
      </c>
    </row>
    <row r="17" spans="1:4">
      <c r="A17" s="3" t="s">
        <v>33</v>
      </c>
    </row>
    <row r="18" spans="1:4">
      <c r="A18" s="4" t="s">
        <v>370</v>
      </c>
      <c r="B18" s="6" t="n">
        <v>561909</v>
      </c>
      <c r="C18" s="6" t="n">
        <v>499502</v>
      </c>
    </row>
    <row r="19" spans="1:4">
      <c r="A19" s="4" t="s">
        <v>383</v>
      </c>
      <c r="B19" s="5" t="n">
        <v>218711</v>
      </c>
      <c r="C19" s="5" t="n">
        <v>198798</v>
      </c>
    </row>
    <row r="20" spans="1:4">
      <c r="A20" s="4" t="s">
        <v>371</v>
      </c>
      <c r="B20" s="5" t="n">
        <v>1741554</v>
      </c>
      <c r="C20" s="5" t="n">
        <v>1603541</v>
      </c>
    </row>
    <row r="21" spans="1:4">
      <c r="A21" s="4" t="s">
        <v>123</v>
      </c>
      <c r="B21" s="6" t="n">
        <v>2522174</v>
      </c>
      <c r="C21" s="6" t="n">
        <v>23018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0</v>
      </c>
      <c r="D1" s="2" t="s">
        <v>91</v>
      </c>
      <c r="E1" s="2" t="s">
        <v>385</v>
      </c>
    </row>
    <row r="2" spans="1:5">
      <c r="A2" s="3" t="s">
        <v>386</v>
      </c>
    </row>
    <row r="3" spans="1:5">
      <c r="A3" s="4" t="s">
        <v>387</v>
      </c>
      <c r="B3" s="6" t="n">
        <v>25492</v>
      </c>
      <c r="C3" s="6" t="n">
        <v>8837</v>
      </c>
      <c r="D3" s="6" t="n">
        <v>19587</v>
      </c>
      <c r="E3" s="6" t="n">
        <v>27506</v>
      </c>
    </row>
    <row r="4" spans="1:5">
      <c r="A4" s="4" t="s">
        <v>388</v>
      </c>
      <c r="B4" s="5" t="n">
        <v>400</v>
      </c>
    </row>
    <row r="5" spans="1:5">
      <c r="A5" s="3" t="s">
        <v>247</v>
      </c>
    </row>
    <row r="6" spans="1:5">
      <c r="A6" s="4" t="s">
        <v>389</v>
      </c>
      <c r="B6" s="6" t="n">
        <v>400</v>
      </c>
      <c r="C6" s="6"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91</v>
      </c>
    </row>
    <row r="3" spans="1:4">
      <c r="A3" s="3" t="s">
        <v>249</v>
      </c>
    </row>
    <row r="4" spans="1:4">
      <c r="A4" s="4" t="s">
        <v>391</v>
      </c>
      <c r="B4" s="6" t="n">
        <v>355930</v>
      </c>
      <c r="C4" s="6" t="n">
        <v>361893</v>
      </c>
    </row>
    <row r="5" spans="1:4">
      <c r="A5" s="4" t="s">
        <v>392</v>
      </c>
      <c r="B5" s="5" t="n">
        <v>38735</v>
      </c>
      <c r="C5" s="5" t="n">
        <v>35264</v>
      </c>
    </row>
    <row r="6" spans="1:4">
      <c r="A6" s="4" t="s">
        <v>393</v>
      </c>
      <c r="B6" s="5" t="n">
        <v>30332</v>
      </c>
      <c r="C6" s="5" t="n">
        <v>35052</v>
      </c>
    </row>
    <row r="7" spans="1:4">
      <c r="A7" s="4" t="s">
        <v>394</v>
      </c>
      <c r="B7" s="5" t="n">
        <v>4759</v>
      </c>
      <c r="C7" s="5" t="n">
        <v>2227</v>
      </c>
    </row>
    <row r="8" spans="1:4">
      <c r="A8" s="3" t="s">
        <v>253</v>
      </c>
    </row>
    <row r="9" spans="1:4">
      <c r="A9" s="4" t="s">
        <v>145</v>
      </c>
      <c r="B9" s="5" t="n">
        <v>871</v>
      </c>
      <c r="C9" s="5" t="n">
        <v>825</v>
      </c>
      <c r="D9" s="6" t="n">
        <v>797</v>
      </c>
    </row>
    <row r="10" spans="1:4">
      <c r="A10" s="3" t="s">
        <v>255</v>
      </c>
    </row>
    <row r="11" spans="1:4">
      <c r="A11" s="4" t="s">
        <v>73</v>
      </c>
      <c r="B11" s="6" t="n">
        <v>182448</v>
      </c>
      <c r="C11" s="5" t="n">
        <v>180172</v>
      </c>
    </row>
    <row r="12" spans="1:4">
      <c r="A12" s="4" t="s">
        <v>395</v>
      </c>
      <c r="B12" s="4" t="s">
        <v>381</v>
      </c>
    </row>
    <row r="13" spans="1:4">
      <c r="A13" s="3" t="s">
        <v>396</v>
      </c>
    </row>
    <row r="14" spans="1:4">
      <c r="A14" s="5" t="n">
        <v>2017</v>
      </c>
      <c r="B14" s="6" t="n">
        <v>7900</v>
      </c>
    </row>
    <row r="15" spans="1:4">
      <c r="A15" s="5" t="n">
        <v>2018</v>
      </c>
      <c r="B15" s="5" t="n">
        <v>7700</v>
      </c>
    </row>
    <row r="16" spans="1:4">
      <c r="A16" s="5" t="n">
        <v>2019</v>
      </c>
      <c r="B16" s="5" t="n">
        <v>7700</v>
      </c>
    </row>
    <row r="17" spans="1:4">
      <c r="A17" s="5" t="n">
        <v>2020</v>
      </c>
      <c r="B17" s="5" t="n">
        <v>7600</v>
      </c>
    </row>
    <row r="18" spans="1:4">
      <c r="A18" s="5" t="n">
        <v>2021</v>
      </c>
      <c r="B18" s="5" t="n">
        <v>7600</v>
      </c>
    </row>
    <row r="19" spans="1:4">
      <c r="A19" s="4" t="s">
        <v>397</v>
      </c>
    </row>
    <row r="20" spans="1:4">
      <c r="A20" s="3" t="s">
        <v>249</v>
      </c>
    </row>
    <row r="21" spans="1:4">
      <c r="A21" s="4" t="s">
        <v>392</v>
      </c>
      <c r="B21" s="5" t="n">
        <v>33231</v>
      </c>
      <c r="C21" s="5" t="n">
        <v>29505</v>
      </c>
    </row>
    <row r="22" spans="1:4">
      <c r="A22" s="4" t="s">
        <v>398</v>
      </c>
    </row>
    <row r="23" spans="1:4">
      <c r="A23" s="3" t="s">
        <v>249</v>
      </c>
    </row>
    <row r="24" spans="1:4">
      <c r="A24" s="4" t="s">
        <v>392</v>
      </c>
      <c r="B24" s="5" t="n">
        <v>584</v>
      </c>
      <c r="C24" s="5" t="n">
        <v>2317</v>
      </c>
    </row>
    <row r="25" spans="1:4">
      <c r="A25" s="4" t="s">
        <v>399</v>
      </c>
    </row>
    <row r="26" spans="1:4">
      <c r="A26" s="3" t="s">
        <v>249</v>
      </c>
    </row>
    <row r="27" spans="1:4">
      <c r="A27" s="4" t="s">
        <v>392</v>
      </c>
      <c r="B27" s="5" t="n">
        <v>611</v>
      </c>
      <c r="C27" s="5" t="n">
        <v>488</v>
      </c>
    </row>
    <row r="28" spans="1:4">
      <c r="A28" s="4" t="s">
        <v>400</v>
      </c>
    </row>
    <row r="29" spans="1:4">
      <c r="A29" s="3" t="s">
        <v>249</v>
      </c>
    </row>
    <row r="30" spans="1:4">
      <c r="A30" s="4" t="s">
        <v>392</v>
      </c>
      <c r="B30" s="5" t="n">
        <v>695</v>
      </c>
      <c r="C30" s="5" t="n">
        <v>792</v>
      </c>
    </row>
    <row r="31" spans="1:4">
      <c r="A31" s="4" t="s">
        <v>401</v>
      </c>
    </row>
    <row r="32" spans="1:4">
      <c r="A32" s="3" t="s">
        <v>249</v>
      </c>
    </row>
    <row r="33" spans="1:4">
      <c r="A33" s="4" t="s">
        <v>392</v>
      </c>
      <c r="B33" s="5" t="n">
        <v>3614</v>
      </c>
      <c r="C33" s="5" t="n">
        <v>2162</v>
      </c>
    </row>
    <row r="34" spans="1:4">
      <c r="A34" s="4" t="s">
        <v>402</v>
      </c>
    </row>
    <row r="35" spans="1:4">
      <c r="A35" s="3" t="s">
        <v>249</v>
      </c>
    </row>
    <row r="36" spans="1:4">
      <c r="A36" s="4" t="s">
        <v>391</v>
      </c>
      <c r="B36" s="5" t="n">
        <v>188880</v>
      </c>
      <c r="C36" s="5" t="n">
        <v>205614</v>
      </c>
    </row>
    <row r="37" spans="1:4">
      <c r="A37" s="4" t="s">
        <v>397</v>
      </c>
    </row>
    <row r="38" spans="1:4">
      <c r="A38" s="3" t="s">
        <v>249</v>
      </c>
    </row>
    <row r="39" spans="1:4">
      <c r="A39" s="4" t="s">
        <v>391</v>
      </c>
      <c r="B39" s="5" t="n">
        <v>92099</v>
      </c>
      <c r="C39" s="5" t="n">
        <v>81522</v>
      </c>
    </row>
    <row r="40" spans="1:4">
      <c r="A40" s="4" t="s">
        <v>403</v>
      </c>
    </row>
    <row r="41" spans="1:4">
      <c r="A41" s="3" t="s">
        <v>249</v>
      </c>
    </row>
    <row r="42" spans="1:4">
      <c r="A42" s="4" t="s">
        <v>391</v>
      </c>
      <c r="B42" s="5" t="n">
        <v>27503</v>
      </c>
      <c r="C42" s="5" t="n">
        <v>27327</v>
      </c>
    </row>
    <row r="43" spans="1:4">
      <c r="A43" s="4" t="s">
        <v>404</v>
      </c>
    </row>
    <row r="44" spans="1:4">
      <c r="A44" s="3" t="s">
        <v>249</v>
      </c>
    </row>
    <row r="45" spans="1:4">
      <c r="A45" s="4" t="s">
        <v>391</v>
      </c>
      <c r="B45" s="5" t="n">
        <v>4605</v>
      </c>
      <c r="C45" s="5" t="n">
        <v>5238</v>
      </c>
    </row>
    <row r="46" spans="1:4">
      <c r="A46" s="4" t="s">
        <v>405</v>
      </c>
    </row>
    <row r="47" spans="1:4">
      <c r="A47" s="3" t="s">
        <v>249</v>
      </c>
    </row>
    <row r="48" spans="1:4">
      <c r="A48" s="4" t="s">
        <v>391</v>
      </c>
      <c r="B48" s="5" t="n">
        <v>16148</v>
      </c>
      <c r="C48" s="5" t="n">
        <v>15410</v>
      </c>
    </row>
    <row r="49" spans="1:4">
      <c r="A49" s="4" t="s">
        <v>406</v>
      </c>
    </row>
    <row r="50" spans="1:4">
      <c r="A50" s="3" t="s">
        <v>249</v>
      </c>
    </row>
    <row r="51" spans="1:4">
      <c r="A51" s="4" t="s">
        <v>391</v>
      </c>
      <c r="B51" s="5" t="n">
        <v>15812</v>
      </c>
      <c r="C51" s="5" t="n">
        <v>14682</v>
      </c>
    </row>
    <row r="52" spans="1:4">
      <c r="A52" s="4" t="s">
        <v>407</v>
      </c>
    </row>
    <row r="53" spans="1:4">
      <c r="A53" s="3" t="s">
        <v>249</v>
      </c>
    </row>
    <row r="54" spans="1:4">
      <c r="A54" s="4" t="s">
        <v>391</v>
      </c>
      <c r="B54" s="5" t="n">
        <v>8452</v>
      </c>
      <c r="C54" s="5" t="n">
        <v>6829</v>
      </c>
    </row>
    <row r="55" spans="1:4">
      <c r="A55" s="4" t="s">
        <v>408</v>
      </c>
    </row>
    <row r="56" spans="1:4">
      <c r="A56" s="3" t="s">
        <v>249</v>
      </c>
    </row>
    <row r="57" spans="1:4">
      <c r="A57" s="4" t="s">
        <v>391</v>
      </c>
      <c r="B57" s="5" t="n">
        <v>1000</v>
      </c>
      <c r="C57" s="5" t="n">
        <v>3503</v>
      </c>
    </row>
    <row r="58" spans="1:4">
      <c r="A58" s="4" t="s">
        <v>409</v>
      </c>
    </row>
    <row r="59" spans="1:4">
      <c r="A59" s="3" t="s">
        <v>249</v>
      </c>
    </row>
    <row r="60" spans="1:4">
      <c r="A60" s="4" t="s">
        <v>391</v>
      </c>
      <c r="B60" s="6" t="n">
        <v>1431</v>
      </c>
      <c r="C60" s="6" t="n">
        <v>17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116</v>
      </c>
    </row>
    <row r="4" spans="1:12">
      <c r="A4" s="4" t="s">
        <v>411</v>
      </c>
      <c r="J4" s="6" t="n">
        <v>48675</v>
      </c>
      <c r="K4" s="6" t="n">
        <v>45017</v>
      </c>
      <c r="L4" s="6" t="n">
        <v>56738</v>
      </c>
    </row>
    <row r="5" spans="1:12">
      <c r="A5" s="4" t="s">
        <v>412</v>
      </c>
      <c r="J5" s="5" t="n">
        <v>47953000</v>
      </c>
      <c r="K5" s="5" t="n">
        <v>47865000</v>
      </c>
      <c r="L5" s="5" t="n">
        <v>47791000</v>
      </c>
    </row>
    <row r="6" spans="1:12">
      <c r="A6" s="4" t="s">
        <v>413</v>
      </c>
      <c r="J6" s="5" t="n">
        <v>3000</v>
      </c>
      <c r="K6" s="5" t="n">
        <v>15000</v>
      </c>
      <c r="L6" s="5" t="n">
        <v>38000</v>
      </c>
    </row>
    <row r="7" spans="1:12">
      <c r="A7" s="4" t="s">
        <v>414</v>
      </c>
      <c r="J7" s="5" t="n">
        <v>47956000</v>
      </c>
      <c r="K7" s="5" t="n">
        <v>47880000</v>
      </c>
      <c r="L7" s="5" t="n">
        <v>47829000</v>
      </c>
    </row>
    <row r="8" spans="1:12">
      <c r="A8" s="4" t="s">
        <v>415</v>
      </c>
      <c r="J8" s="7" t="n">
        <v>1.02</v>
      </c>
      <c r="K8" s="7" t="n">
        <v>0.9399999999999999</v>
      </c>
      <c r="L8" s="7" t="n">
        <v>1.19</v>
      </c>
    </row>
    <row r="9" spans="1:12">
      <c r="A9" s="4" t="s">
        <v>416</v>
      </c>
      <c r="B9" s="7" t="n">
        <v>0.31</v>
      </c>
      <c r="C9" s="7" t="n">
        <v>0.48</v>
      </c>
      <c r="D9" s="7" t="n">
        <v>0.24</v>
      </c>
      <c r="E9" s="7" t="n">
        <v>-0.02</v>
      </c>
      <c r="F9" s="7" t="n">
        <v>0.18</v>
      </c>
      <c r="G9" s="7" t="n">
        <v>0.52</v>
      </c>
      <c r="H9" s="7" t="n">
        <v>0.21</v>
      </c>
      <c r="I9" s="7" t="n">
        <v>0.03</v>
      </c>
      <c r="J9" s="7" t="n">
        <v>1.01</v>
      </c>
      <c r="K9" s="7" t="n">
        <v>0.9399999999999999</v>
      </c>
      <c r="L9" s="7" t="n">
        <v>1.19</v>
      </c>
    </row>
    <row r="10" spans="1:12">
      <c r="A10" s="4" t="s">
        <v>417</v>
      </c>
    </row>
    <row r="11" spans="1:12">
      <c r="A11" s="3" t="s">
        <v>418</v>
      </c>
    </row>
    <row r="12" spans="1:12">
      <c r="A12" s="4" t="s">
        <v>419</v>
      </c>
      <c r="B12" s="5" t="n">
        <v>0</v>
      </c>
      <c r="F12" s="5" t="n">
        <v>64500</v>
      </c>
      <c r="J12" s="5" t="n">
        <v>0</v>
      </c>
      <c r="K12" s="5" t="n">
        <v>64500</v>
      </c>
      <c r="L12" s="5" t="n">
        <v>18635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6" t="n">
        <v>4500</v>
      </c>
      <c r="C3" s="6" t="n">
        <v>4800</v>
      </c>
    </row>
    <row r="4" spans="1:3">
      <c r="A4" s="4" t="s">
        <v>423</v>
      </c>
      <c r="B4" s="5" t="n">
        <v>51854</v>
      </c>
      <c r="C4" s="5" t="n">
        <v>47399</v>
      </c>
    </row>
    <row r="5" spans="1:3">
      <c r="A5" s="4" t="s">
        <v>59</v>
      </c>
      <c r="B5" s="5" t="n">
        <v>531745</v>
      </c>
      <c r="C5" s="5" t="n">
        <v>508002</v>
      </c>
    </row>
    <row r="6" spans="1:3">
      <c r="A6" s="4" t="s">
        <v>62</v>
      </c>
      <c r="B6" s="6" t="n">
        <v>26208</v>
      </c>
      <c r="C6" s="5" t="n">
        <v>6043</v>
      </c>
    </row>
    <row r="7" spans="1:3">
      <c r="A7" s="4" t="s">
        <v>424</v>
      </c>
    </row>
    <row r="8" spans="1:3">
      <c r="A8" s="3" t="s">
        <v>421</v>
      </c>
    </row>
    <row r="9" spans="1:3">
      <c r="A9" s="4" t="s">
        <v>423</v>
      </c>
      <c r="C9" s="5" t="n">
        <v>52241</v>
      </c>
    </row>
    <row r="10" spans="1:3">
      <c r="A10" s="4" t="s">
        <v>59</v>
      </c>
      <c r="C10" s="5" t="n">
        <v>512287</v>
      </c>
    </row>
    <row r="11" spans="1:3">
      <c r="A11" s="4" t="s">
        <v>62</v>
      </c>
      <c r="C11" s="5" t="n">
        <v>6600</v>
      </c>
    </row>
    <row r="12" spans="1:3">
      <c r="A12" s="4" t="s">
        <v>425</v>
      </c>
    </row>
    <row r="13" spans="1:3">
      <c r="A13" s="3" t="s">
        <v>421</v>
      </c>
    </row>
    <row r="14" spans="1:3">
      <c r="A14" s="4" t="s">
        <v>423</v>
      </c>
      <c r="C14" s="5" t="n">
        <v>-4842</v>
      </c>
    </row>
    <row r="15" spans="1:3">
      <c r="A15" s="4" t="s">
        <v>59</v>
      </c>
      <c r="C15" s="5" t="n">
        <v>-4285</v>
      </c>
    </row>
    <row r="16" spans="1:3">
      <c r="A16" s="4" t="s">
        <v>62</v>
      </c>
      <c r="C16" s="5" t="n">
        <v>-557</v>
      </c>
    </row>
    <row r="17" spans="1:3">
      <c r="A17" s="4" t="s">
        <v>426</v>
      </c>
    </row>
    <row r="18" spans="1:3">
      <c r="A18" s="3" t="s">
        <v>421</v>
      </c>
    </row>
    <row r="19" spans="1:3">
      <c r="A19" s="4" t="s">
        <v>423</v>
      </c>
      <c r="C19" s="5" t="n">
        <v>47399</v>
      </c>
    </row>
    <row r="20" spans="1:3">
      <c r="A20" s="4" t="s">
        <v>59</v>
      </c>
      <c r="C20" s="5" t="n">
        <v>508002</v>
      </c>
    </row>
    <row r="21" spans="1:3">
      <c r="A21" s="4" t="s">
        <v>62</v>
      </c>
      <c r="C21" s="6" t="n">
        <v>60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7</v>
      </c>
      <c r="B1" s="2" t="s">
        <v>1</v>
      </c>
    </row>
    <row r="2" spans="1:4">
      <c r="B2" s="2" t="s">
        <v>2</v>
      </c>
      <c r="C2" s="2" t="s">
        <v>30</v>
      </c>
      <c r="D2" s="2" t="s">
        <v>91</v>
      </c>
    </row>
    <row r="3" spans="1:4">
      <c r="A3" s="3" t="s">
        <v>428</v>
      </c>
    </row>
    <row r="4" spans="1:4">
      <c r="A4" s="4" t="s">
        <v>235</v>
      </c>
      <c r="B4" s="6" t="n">
        <v>16585</v>
      </c>
      <c r="C4" s="6" t="n">
        <v>15624</v>
      </c>
      <c r="D4" s="6" t="n">
        <v>17318</v>
      </c>
    </row>
    <row r="5" spans="1:4">
      <c r="A5" s="4" t="s">
        <v>429</v>
      </c>
      <c r="B5" s="5" t="n">
        <v>11445</v>
      </c>
      <c r="C5" s="5" t="n">
        <v>14044</v>
      </c>
      <c r="D5" s="5" t="n">
        <v>14285</v>
      </c>
    </row>
    <row r="6" spans="1:4">
      <c r="A6" s="4" t="s">
        <v>430</v>
      </c>
      <c r="B6" s="5" t="n">
        <v>1500</v>
      </c>
    </row>
    <row r="7" spans="1:4">
      <c r="A7" s="4" t="s">
        <v>431</v>
      </c>
    </row>
    <row r="8" spans="1:4">
      <c r="A8" s="3" t="s">
        <v>428</v>
      </c>
    </row>
    <row r="9" spans="1:4">
      <c r="A9" s="4" t="s">
        <v>235</v>
      </c>
      <c r="B9" s="5" t="n">
        <v>8430</v>
      </c>
      <c r="C9" s="5" t="n">
        <v>9385</v>
      </c>
      <c r="D9" s="5" t="n">
        <v>9748</v>
      </c>
    </row>
    <row r="10" spans="1:4">
      <c r="A10" s="4" t="s">
        <v>429</v>
      </c>
      <c r="B10" s="5" t="n">
        <v>9061</v>
      </c>
      <c r="C10" s="5" t="n">
        <v>10438</v>
      </c>
      <c r="D10" s="5" t="n">
        <v>10256</v>
      </c>
    </row>
    <row r="11" spans="1:4">
      <c r="A11" s="4" t="s">
        <v>432</v>
      </c>
    </row>
    <row r="12" spans="1:4">
      <c r="A12" s="3" t="s">
        <v>428</v>
      </c>
    </row>
    <row r="13" spans="1:4">
      <c r="A13" s="4" t="s">
        <v>235</v>
      </c>
      <c r="B13" s="5" t="n">
        <v>1923</v>
      </c>
      <c r="C13" s="5" t="n">
        <v>1929</v>
      </c>
      <c r="D13" s="5" t="n">
        <v>2029</v>
      </c>
    </row>
    <row r="14" spans="1:4">
      <c r="A14" s="4" t="s">
        <v>429</v>
      </c>
      <c r="B14" s="5" t="n">
        <v>204</v>
      </c>
      <c r="C14" s="5" t="n">
        <v>208</v>
      </c>
      <c r="D14" s="5" t="n">
        <v>208</v>
      </c>
    </row>
    <row r="15" spans="1:4">
      <c r="A15" s="4" t="s">
        <v>433</v>
      </c>
    </row>
    <row r="16" spans="1:4">
      <c r="A16" s="3" t="s">
        <v>428</v>
      </c>
    </row>
    <row r="17" spans="1:4">
      <c r="A17" s="4" t="s">
        <v>235</v>
      </c>
      <c r="B17" s="5" t="n">
        <v>1792</v>
      </c>
      <c r="C17" s="5" t="n">
        <v>1399</v>
      </c>
      <c r="D17" s="5" t="n">
        <v>1258</v>
      </c>
    </row>
    <row r="18" spans="1:4">
      <c r="A18" s="4" t="s">
        <v>429</v>
      </c>
      <c r="B18" s="5" t="n">
        <v>1473</v>
      </c>
      <c r="C18" s="5" t="n">
        <v>1292</v>
      </c>
      <c r="D18" s="5" t="n">
        <v>1102</v>
      </c>
    </row>
    <row r="19" spans="1:4">
      <c r="A19" s="4" t="s">
        <v>434</v>
      </c>
    </row>
    <row r="20" spans="1:4">
      <c r="A20" s="3" t="s">
        <v>428</v>
      </c>
    </row>
    <row r="21" spans="1:4">
      <c r="A21" s="4" t="s">
        <v>235</v>
      </c>
      <c r="B21" s="5" t="n">
        <v>242</v>
      </c>
      <c r="C21" s="5" t="n">
        <v>597</v>
      </c>
      <c r="D21" s="5" t="n">
        <v>803</v>
      </c>
    </row>
    <row r="22" spans="1:4">
      <c r="A22" s="4" t="s">
        <v>429</v>
      </c>
      <c r="B22" s="5" t="n">
        <v>62</v>
      </c>
      <c r="C22" s="5" t="n">
        <v>434</v>
      </c>
      <c r="D22" s="5" t="n">
        <v>615</v>
      </c>
    </row>
    <row r="23" spans="1:4">
      <c r="A23" s="4" t="s">
        <v>435</v>
      </c>
    </row>
    <row r="24" spans="1:4">
      <c r="A24" s="3" t="s">
        <v>428</v>
      </c>
    </row>
    <row r="25" spans="1:4">
      <c r="A25" s="4" t="s">
        <v>235</v>
      </c>
      <c r="B25" s="5" t="n">
        <v>18</v>
      </c>
      <c r="C25" s="5" t="n">
        <v>39</v>
      </c>
      <c r="D25" s="5" t="n">
        <v>186</v>
      </c>
    </row>
    <row r="26" spans="1:4">
      <c r="A26" s="4" t="s">
        <v>429</v>
      </c>
      <c r="B26" s="4" t="s">
        <v>436</v>
      </c>
      <c r="C26" s="5" t="n">
        <v>0</v>
      </c>
      <c r="D26" s="5" t="n">
        <v>0</v>
      </c>
    </row>
    <row r="27" spans="1:4">
      <c r="A27" s="4" t="s">
        <v>437</v>
      </c>
    </row>
    <row r="28" spans="1:4">
      <c r="A28" s="3" t="s">
        <v>428</v>
      </c>
    </row>
    <row r="29" spans="1:4">
      <c r="A29" s="4" t="s">
        <v>235</v>
      </c>
      <c r="B29" s="4" t="s">
        <v>436</v>
      </c>
      <c r="C29" s="5" t="n">
        <v>0</v>
      </c>
      <c r="D29" s="5" t="n">
        <v>0</v>
      </c>
    </row>
    <row r="30" spans="1:4">
      <c r="A30" s="4" t="s">
        <v>429</v>
      </c>
      <c r="B30" s="5" t="n">
        <v>-1026</v>
      </c>
      <c r="C30" s="5" t="n">
        <v>218</v>
      </c>
      <c r="D30" s="5" t="n">
        <v>-994</v>
      </c>
    </row>
    <row r="31" spans="1:4">
      <c r="A31" s="4" t="s">
        <v>438</v>
      </c>
    </row>
    <row r="32" spans="1:4">
      <c r="A32" s="3" t="s">
        <v>428</v>
      </c>
    </row>
    <row r="33" spans="1:4">
      <c r="A33" s="4" t="s">
        <v>235</v>
      </c>
      <c r="B33" s="5" t="n">
        <v>4180</v>
      </c>
      <c r="C33" s="5" t="n">
        <v>2275</v>
      </c>
      <c r="D33" s="5" t="n">
        <v>3294</v>
      </c>
    </row>
    <row r="34" spans="1:4">
      <c r="A34" s="4" t="s">
        <v>429</v>
      </c>
      <c r="B34" s="6" t="n">
        <v>1671</v>
      </c>
      <c r="C34" s="6" t="n">
        <v>1454</v>
      </c>
      <c r="D34" s="6" t="n">
        <v>30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91</v>
      </c>
    </row>
    <row r="3" spans="1:4">
      <c r="A3" s="3" t="s">
        <v>440</v>
      </c>
    </row>
    <row r="4" spans="1:4">
      <c r="A4" s="4" t="s">
        <v>441</v>
      </c>
      <c r="B4" s="6" t="n">
        <v>18149</v>
      </c>
      <c r="C4" s="6" t="n">
        <v>17440</v>
      </c>
    </row>
    <row r="5" spans="1:4">
      <c r="A5" s="4" t="s">
        <v>442</v>
      </c>
      <c r="B5" s="5" t="n">
        <v>10108</v>
      </c>
      <c r="C5" s="5" t="n">
        <v>8702</v>
      </c>
    </row>
    <row r="6" spans="1:4">
      <c r="A6" s="4" t="s">
        <v>443</v>
      </c>
      <c r="B6" s="5" t="n">
        <v>8041</v>
      </c>
      <c r="C6" s="5" t="n">
        <v>8738</v>
      </c>
    </row>
    <row r="7" spans="1:4">
      <c r="A7" s="3" t="s">
        <v>444</v>
      </c>
    </row>
    <row r="8" spans="1:4">
      <c r="A8" s="4" t="s">
        <v>445</v>
      </c>
      <c r="B8" s="5" t="n">
        <v>3776</v>
      </c>
      <c r="C8" s="5" t="n">
        <v>3778</v>
      </c>
    </row>
    <row r="9" spans="1:4">
      <c r="A9" s="4" t="s">
        <v>446</v>
      </c>
      <c r="B9" s="5" t="n">
        <v>1600</v>
      </c>
      <c r="C9" s="5" t="n">
        <v>1400</v>
      </c>
      <c r="D9" s="6" t="n">
        <v>1400</v>
      </c>
    </row>
    <row r="10" spans="1:4">
      <c r="A10" s="3" t="s">
        <v>447</v>
      </c>
    </row>
    <row r="11" spans="1:4">
      <c r="A11" s="5" t="n">
        <v>2017</v>
      </c>
      <c r="B11" s="5" t="n">
        <v>1300</v>
      </c>
    </row>
    <row r="12" spans="1:4">
      <c r="A12" s="5" t="n">
        <v>2018</v>
      </c>
      <c r="B12" s="5" t="n">
        <v>1300</v>
      </c>
    </row>
    <row r="13" spans="1:4">
      <c r="A13" s="5" t="n">
        <v>2019</v>
      </c>
      <c r="B13" s="5" t="n">
        <v>1200</v>
      </c>
    </row>
    <row r="14" spans="1:4">
      <c r="A14" s="5" t="n">
        <v>2020</v>
      </c>
      <c r="B14" s="5" t="n">
        <v>1000</v>
      </c>
    </row>
    <row r="15" spans="1:4">
      <c r="A15" s="5" t="n">
        <v>2021</v>
      </c>
      <c r="B15" s="5" t="n">
        <v>1000</v>
      </c>
    </row>
    <row r="16" spans="1:4">
      <c r="A16" s="4" t="s">
        <v>448</v>
      </c>
      <c r="B16" s="5" t="n">
        <v>2200</v>
      </c>
    </row>
    <row r="17" spans="1:4">
      <c r="A17" s="4" t="s">
        <v>449</v>
      </c>
    </row>
    <row r="18" spans="1:4">
      <c r="A18" s="3" t="s">
        <v>440</v>
      </c>
    </row>
    <row r="19" spans="1:4">
      <c r="A19" s="4" t="s">
        <v>441</v>
      </c>
      <c r="B19" s="5" t="n">
        <v>1084</v>
      </c>
      <c r="C19" s="5" t="n">
        <v>1084</v>
      </c>
    </row>
    <row r="20" spans="1:4">
      <c r="A20" s="4" t="s">
        <v>442</v>
      </c>
      <c r="B20" s="5" t="n">
        <v>105</v>
      </c>
      <c r="C20" s="5" t="n">
        <v>98</v>
      </c>
    </row>
    <row r="21" spans="1:4">
      <c r="A21" s="4" t="s">
        <v>443</v>
      </c>
      <c r="B21" s="6" t="n">
        <v>979</v>
      </c>
      <c r="C21" s="5" t="n">
        <v>986</v>
      </c>
    </row>
    <row r="22" spans="1:4">
      <c r="A22" s="4" t="s">
        <v>450</v>
      </c>
    </row>
    <row r="23" spans="1:4">
      <c r="A23" s="3" t="s">
        <v>440</v>
      </c>
    </row>
    <row r="24" spans="1:4">
      <c r="A24" s="4" t="s">
        <v>451</v>
      </c>
      <c r="B24" s="4" t="s">
        <v>452</v>
      </c>
    </row>
    <row r="25" spans="1:4">
      <c r="A25" s="4" t="s">
        <v>441</v>
      </c>
      <c r="B25" s="6" t="n">
        <v>15734</v>
      </c>
      <c r="C25" s="5" t="n">
        <v>14824</v>
      </c>
    </row>
    <row r="26" spans="1:4">
      <c r="A26" s="4" t="s">
        <v>442</v>
      </c>
      <c r="B26" s="5" t="n">
        <v>9307</v>
      </c>
      <c r="C26" s="5" t="n">
        <v>7859</v>
      </c>
    </row>
    <row r="27" spans="1:4">
      <c r="A27" s="4" t="s">
        <v>443</v>
      </c>
      <c r="B27" s="6" t="n">
        <v>6427</v>
      </c>
      <c r="C27" s="5" t="n">
        <v>6965</v>
      </c>
    </row>
    <row r="28" spans="1:4">
      <c r="A28" s="4" t="s">
        <v>453</v>
      </c>
    </row>
    <row r="29" spans="1:4">
      <c r="A29" s="3" t="s">
        <v>440</v>
      </c>
    </row>
    <row r="30" spans="1:4">
      <c r="A30" s="4" t="s">
        <v>451</v>
      </c>
      <c r="B30" s="4" t="s">
        <v>454</v>
      </c>
    </row>
    <row r="31" spans="1:4">
      <c r="A31" s="4" t="s">
        <v>441</v>
      </c>
      <c r="B31" s="6" t="n">
        <v>1331</v>
      </c>
      <c r="C31" s="5" t="n">
        <v>1532</v>
      </c>
    </row>
    <row r="32" spans="1:4">
      <c r="A32" s="4" t="s">
        <v>442</v>
      </c>
      <c r="B32" s="5" t="n">
        <v>696</v>
      </c>
      <c r="C32" s="5" t="n">
        <v>745</v>
      </c>
    </row>
    <row r="33" spans="1:4">
      <c r="A33" s="4" t="s">
        <v>443</v>
      </c>
      <c r="B33" s="6" t="n">
        <v>635</v>
      </c>
      <c r="C33" s="6" t="n">
        <v>7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5</v>
      </c>
      <c r="B1" s="2" t="s">
        <v>2</v>
      </c>
      <c r="C1" s="2" t="s">
        <v>30</v>
      </c>
    </row>
    <row r="2" spans="1:3">
      <c r="A2" s="3" t="s">
        <v>199</v>
      </c>
    </row>
    <row r="3" spans="1:3">
      <c r="A3" s="4" t="s">
        <v>456</v>
      </c>
      <c r="B3" s="5" t="n">
        <v>241000</v>
      </c>
    </row>
    <row r="4" spans="1:3">
      <c r="A4" s="4" t="s">
        <v>457</v>
      </c>
      <c r="B4" s="5" t="n">
        <v>0</v>
      </c>
      <c r="C4" s="5" t="n">
        <v>0</v>
      </c>
    </row>
    <row r="5" spans="1:3">
      <c r="A5" s="4" t="s">
        <v>458</v>
      </c>
      <c r="B5" s="5" t="n">
        <v>0</v>
      </c>
      <c r="C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22</v>
      </c>
      <c r="B1" s="2" t="s">
        <v>123</v>
      </c>
      <c r="C1" s="2" t="s">
        <v>124</v>
      </c>
      <c r="D1" s="2" t="s">
        <v>125</v>
      </c>
      <c r="E1" s="2" t="s">
        <v>126</v>
      </c>
    </row>
    <row r="2" spans="1:5">
      <c r="A2" s="4" t="s">
        <v>127</v>
      </c>
      <c r="B2" s="6" t="n">
        <v>598756</v>
      </c>
      <c r="C2" s="6" t="n">
        <v>477</v>
      </c>
      <c r="D2" s="6" t="n">
        <v>328364</v>
      </c>
      <c r="E2" s="6" t="n">
        <v>269915</v>
      </c>
    </row>
    <row r="3" spans="1:5">
      <c r="A3" s="4" t="s">
        <v>128</v>
      </c>
      <c r="C3" s="5" t="n">
        <v>47741</v>
      </c>
    </row>
    <row r="4" spans="1:5">
      <c r="A4" s="3" t="s">
        <v>129</v>
      </c>
    </row>
    <row r="5" spans="1:5">
      <c r="A5" s="4" t="s">
        <v>115</v>
      </c>
      <c r="B5" s="5" t="n">
        <v>56738</v>
      </c>
      <c r="E5" s="5" t="n">
        <v>56738</v>
      </c>
    </row>
    <row r="6" spans="1:5">
      <c r="A6" s="4" t="s">
        <v>130</v>
      </c>
      <c r="B6" s="5" t="n">
        <v>2195</v>
      </c>
      <c r="C6" s="6" t="n">
        <v>1</v>
      </c>
      <c r="D6" s="5" t="n">
        <v>2194</v>
      </c>
    </row>
    <row r="7" spans="1:5">
      <c r="A7" s="4" t="s">
        <v>131</v>
      </c>
      <c r="C7" s="5" t="n">
        <v>65</v>
      </c>
    </row>
    <row r="8" spans="1:5">
      <c r="A8" s="4" t="s">
        <v>132</v>
      </c>
      <c r="B8" s="5" t="n">
        <v>-31063</v>
      </c>
      <c r="E8" s="5" t="n">
        <v>-31063</v>
      </c>
    </row>
    <row r="9" spans="1:5">
      <c r="A9" s="4" t="s">
        <v>133</v>
      </c>
      <c r="B9" s="5" t="n">
        <v>626626</v>
      </c>
      <c r="C9" s="6" t="n">
        <v>478</v>
      </c>
      <c r="D9" s="5" t="n">
        <v>330558</v>
      </c>
      <c r="E9" s="5" t="n">
        <v>295590</v>
      </c>
    </row>
    <row r="10" spans="1:5">
      <c r="A10" s="4" t="s">
        <v>134</v>
      </c>
      <c r="C10" s="5" t="n">
        <v>47806</v>
      </c>
    </row>
    <row r="11" spans="1:5">
      <c r="A11" s="3" t="s">
        <v>129</v>
      </c>
    </row>
    <row r="12" spans="1:5">
      <c r="A12" s="4" t="s">
        <v>115</v>
      </c>
      <c r="B12" s="5" t="n">
        <v>45017</v>
      </c>
      <c r="E12" s="5" t="n">
        <v>45017</v>
      </c>
    </row>
    <row r="13" spans="1:5">
      <c r="A13" s="4" t="s">
        <v>130</v>
      </c>
      <c r="B13" s="5" t="n">
        <v>2578</v>
      </c>
      <c r="C13" s="6" t="n">
        <v>1</v>
      </c>
      <c r="D13" s="5" t="n">
        <v>2577</v>
      </c>
    </row>
    <row r="14" spans="1:5">
      <c r="A14" s="4" t="s">
        <v>131</v>
      </c>
      <c r="C14" s="5" t="n">
        <v>69</v>
      </c>
    </row>
    <row r="15" spans="1:5">
      <c r="A15" s="4" t="s">
        <v>132</v>
      </c>
      <c r="B15" s="5" t="n">
        <v>-32066</v>
      </c>
      <c r="E15" s="5" t="n">
        <v>-32066</v>
      </c>
    </row>
    <row r="16" spans="1:5">
      <c r="A16" s="4" t="s">
        <v>135</v>
      </c>
      <c r="B16" s="5" t="n">
        <v>642155</v>
      </c>
      <c r="C16" s="6" t="n">
        <v>479</v>
      </c>
      <c r="D16" s="5" t="n">
        <v>333135</v>
      </c>
      <c r="E16" s="5" t="n">
        <v>308541</v>
      </c>
    </row>
    <row r="17" spans="1:5">
      <c r="A17" s="4" t="s">
        <v>136</v>
      </c>
      <c r="C17" s="5" t="n">
        <v>47875</v>
      </c>
    </row>
    <row r="18" spans="1:5">
      <c r="A18" s="3" t="s">
        <v>129</v>
      </c>
    </row>
    <row r="19" spans="1:5">
      <c r="A19" s="4" t="s">
        <v>115</v>
      </c>
      <c r="B19" s="5" t="n">
        <v>48675</v>
      </c>
      <c r="E19" s="5" t="n">
        <v>48675</v>
      </c>
    </row>
    <row r="20" spans="1:5">
      <c r="A20" s="4" t="s">
        <v>130</v>
      </c>
      <c r="B20" s="5" t="n">
        <v>1722</v>
      </c>
      <c r="C20" s="6" t="n">
        <v>1</v>
      </c>
      <c r="D20" s="5" t="n">
        <v>1721</v>
      </c>
    </row>
    <row r="21" spans="1:5">
      <c r="A21" s="4" t="s">
        <v>131</v>
      </c>
      <c r="C21" s="5" t="n">
        <v>90</v>
      </c>
    </row>
    <row r="22" spans="1:5">
      <c r="A22" s="4" t="s">
        <v>132</v>
      </c>
      <c r="B22" s="5" t="n">
        <v>-33081</v>
      </c>
      <c r="E22" s="5" t="n">
        <v>-33081</v>
      </c>
    </row>
    <row r="23" spans="1:5">
      <c r="A23" s="4" t="s">
        <v>137</v>
      </c>
      <c r="B23" s="6" t="n">
        <v>659471</v>
      </c>
      <c r="C23" s="6" t="n">
        <v>480</v>
      </c>
      <c r="D23" s="6" t="n">
        <v>334856</v>
      </c>
      <c r="E23" s="6" t="n">
        <v>324135</v>
      </c>
    </row>
    <row r="24" spans="1:5">
      <c r="A24" s="4" t="s">
        <v>138</v>
      </c>
      <c r="C24" s="5" t="n">
        <v>47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2</v>
      </c>
      <c r="C1" s="2" t="s">
        <v>30</v>
      </c>
    </row>
    <row r="2" spans="1:3">
      <c r="A2" s="3" t="s">
        <v>202</v>
      </c>
    </row>
    <row r="3" spans="1:3">
      <c r="A3" s="4" t="s">
        <v>460</v>
      </c>
      <c r="B3" s="5" t="n">
        <v>47964915</v>
      </c>
      <c r="C3" s="5" t="n">
        <v>47875139</v>
      </c>
    </row>
    <row r="4" spans="1:3">
      <c r="A4" s="4" t="s">
        <v>83</v>
      </c>
      <c r="B4" s="5" t="n">
        <v>47964915</v>
      </c>
      <c r="C4" s="5" t="n">
        <v>478751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5"/>
    <col customWidth="1" max="5" min="5" width="14"/>
  </cols>
  <sheetData>
    <row r="1" spans="1:5">
      <c r="A1" s="1" t="s">
        <v>461</v>
      </c>
      <c r="B1" s="2" t="s">
        <v>462</v>
      </c>
      <c r="C1" s="2" t="s">
        <v>463</v>
      </c>
      <c r="D1" s="2" t="s">
        <v>2</v>
      </c>
      <c r="E1" s="2" t="s">
        <v>30</v>
      </c>
    </row>
    <row r="2" spans="1:5">
      <c r="A2" s="3" t="s">
        <v>464</v>
      </c>
    </row>
    <row r="3" spans="1:5">
      <c r="A3" s="4" t="s">
        <v>465</v>
      </c>
      <c r="D3" s="6" t="n">
        <v>97100000</v>
      </c>
      <c r="E3" s="6" t="n">
        <v>139582000</v>
      </c>
    </row>
    <row r="4" spans="1:5">
      <c r="A4" s="4" t="s">
        <v>466</v>
      </c>
      <c r="D4" s="6" t="n">
        <v>65804000</v>
      </c>
      <c r="E4" s="6" t="n">
        <v>104863000</v>
      </c>
    </row>
    <row r="5" spans="1:5">
      <c r="A5" s="4" t="s">
        <v>467</v>
      </c>
      <c r="D5" s="4" t="s">
        <v>468</v>
      </c>
      <c r="E5" s="4" t="s">
        <v>469</v>
      </c>
    </row>
    <row r="6" spans="1:5">
      <c r="A6" s="4" t="s">
        <v>470</v>
      </c>
      <c r="D6" s="4" t="s">
        <v>471</v>
      </c>
      <c r="E6" s="4" t="s">
        <v>472</v>
      </c>
    </row>
    <row r="7" spans="1:5">
      <c r="A7" s="4" t="s">
        <v>473</v>
      </c>
    </row>
    <row r="8" spans="1:5">
      <c r="A8" s="3" t="s">
        <v>63</v>
      </c>
    </row>
    <row r="9" spans="1:5">
      <c r="A9" s="4" t="s">
        <v>474</v>
      </c>
      <c r="B9" s="6" t="n">
        <v>450000000</v>
      </c>
    </row>
    <row r="10" spans="1:5">
      <c r="A10" s="4" t="s">
        <v>475</v>
      </c>
      <c r="B10" s="4" t="s">
        <v>379</v>
      </c>
    </row>
    <row r="11" spans="1:5">
      <c r="A11" s="4" t="s">
        <v>476</v>
      </c>
    </row>
    <row r="12" spans="1:5">
      <c r="A12" s="3" t="s">
        <v>63</v>
      </c>
    </row>
    <row r="13" spans="1:5">
      <c r="A13" s="4" t="s">
        <v>477</v>
      </c>
      <c r="B13" s="4" t="s">
        <v>478</v>
      </c>
    </row>
    <row r="14" spans="1:5">
      <c r="A14" s="4" t="s">
        <v>479</v>
      </c>
    </row>
    <row r="15" spans="1:5">
      <c r="A15" s="3" t="s">
        <v>63</v>
      </c>
    </row>
    <row r="16" spans="1:5">
      <c r="A16" s="4" t="s">
        <v>477</v>
      </c>
      <c r="B16" s="4" t="s">
        <v>480</v>
      </c>
    </row>
    <row r="17" spans="1:5">
      <c r="A17" s="4" t="s">
        <v>481</v>
      </c>
    </row>
    <row r="18" spans="1:5">
      <c r="A18" s="3" t="s">
        <v>63</v>
      </c>
    </row>
    <row r="19" spans="1:5">
      <c r="A19" s="4" t="s">
        <v>482</v>
      </c>
      <c r="B19" s="4" t="s">
        <v>483</v>
      </c>
    </row>
    <row r="20" spans="1:5">
      <c r="A20" s="4" t="s">
        <v>484</v>
      </c>
    </row>
    <row r="21" spans="1:5">
      <c r="A21" s="3" t="s">
        <v>63</v>
      </c>
    </row>
    <row r="22" spans="1:5">
      <c r="A22" s="4" t="s">
        <v>482</v>
      </c>
      <c r="B22" s="4" t="s">
        <v>485</v>
      </c>
    </row>
    <row r="23" spans="1:5">
      <c r="A23" s="4" t="s">
        <v>486</v>
      </c>
    </row>
    <row r="24" spans="1:5">
      <c r="A24" s="3" t="s">
        <v>63</v>
      </c>
    </row>
    <row r="25" spans="1:5">
      <c r="A25" s="4" t="s">
        <v>487</v>
      </c>
      <c r="D25" s="6" t="n">
        <v>57100000</v>
      </c>
      <c r="E25" s="6" t="n">
        <v>33600000</v>
      </c>
    </row>
    <row r="26" spans="1:5">
      <c r="A26" s="4" t="s">
        <v>488</v>
      </c>
    </row>
    <row r="27" spans="1:5">
      <c r="A27" s="3" t="s">
        <v>63</v>
      </c>
    </row>
    <row r="28" spans="1:5">
      <c r="A28" s="4" t="s">
        <v>474</v>
      </c>
      <c r="B28" s="6" t="n">
        <v>150000000</v>
      </c>
    </row>
    <row r="29" spans="1:5">
      <c r="A29" s="4" t="s">
        <v>489</v>
      </c>
    </row>
    <row r="30" spans="1:5">
      <c r="A30" s="3" t="s">
        <v>63</v>
      </c>
    </row>
    <row r="31" spans="1:5">
      <c r="A31" s="4" t="s">
        <v>475</v>
      </c>
      <c r="C31" s="4" t="s">
        <v>490</v>
      </c>
    </row>
    <row r="32" spans="1:5">
      <c r="A32" s="4" t="s">
        <v>487</v>
      </c>
      <c r="D32" s="6" t="n">
        <v>40000000</v>
      </c>
      <c r="E32" s="6" t="n">
        <v>0</v>
      </c>
    </row>
    <row r="33" spans="1:5">
      <c r="A33" s="4" t="s">
        <v>491</v>
      </c>
    </row>
    <row r="34" spans="1:5">
      <c r="A34" s="3" t="s">
        <v>63</v>
      </c>
    </row>
    <row r="35" spans="1:5">
      <c r="A35" s="4" t="s">
        <v>474</v>
      </c>
      <c r="B35" s="6" t="n">
        <v>300000000</v>
      </c>
    </row>
    <row r="36" spans="1:5">
      <c r="A36" s="4" t="s">
        <v>492</v>
      </c>
      <c r="B36" s="4" t="s">
        <v>350</v>
      </c>
    </row>
    <row r="37" spans="1:5">
      <c r="A37" s="4" t="s">
        <v>493</v>
      </c>
      <c r="B37" s="6"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94</v>
      </c>
      <c r="B1" s="2" t="s">
        <v>463</v>
      </c>
      <c r="C1" s="2" t="s">
        <v>2</v>
      </c>
      <c r="D1" s="2" t="s">
        <v>495</v>
      </c>
      <c r="E1" s="2" t="s">
        <v>30</v>
      </c>
      <c r="F1" s="2" t="s">
        <v>496</v>
      </c>
      <c r="G1" s="2" t="s">
        <v>497</v>
      </c>
      <c r="H1" s="2" t="s">
        <v>498</v>
      </c>
    </row>
    <row r="2" spans="1:8">
      <c r="A2" s="3" t="s">
        <v>499</v>
      </c>
    </row>
    <row r="3" spans="1:8">
      <c r="A3" s="4" t="s">
        <v>500</v>
      </c>
      <c r="C3" s="6" t="n">
        <v>-4475000</v>
      </c>
      <c r="E3" s="6" t="n">
        <v>-4842000</v>
      </c>
    </row>
    <row r="4" spans="1:8">
      <c r="A4" s="4" t="s">
        <v>501</v>
      </c>
      <c r="C4" s="5" t="n">
        <v>557953000</v>
      </c>
      <c r="E4" s="5" t="n">
        <v>514045000</v>
      </c>
    </row>
    <row r="5" spans="1:8">
      <c r="A5" s="4" t="s">
        <v>62</v>
      </c>
      <c r="C5" s="5" t="n">
        <v>26208000</v>
      </c>
      <c r="E5" s="5" t="n">
        <v>6043000</v>
      </c>
    </row>
    <row r="6" spans="1:8">
      <c r="A6" s="4" t="s">
        <v>59</v>
      </c>
      <c r="C6" s="5" t="n">
        <v>531745000</v>
      </c>
      <c r="E6" s="5" t="n">
        <v>508002000</v>
      </c>
    </row>
    <row r="7" spans="1:8">
      <c r="A7" s="4" t="s">
        <v>489</v>
      </c>
    </row>
    <row r="8" spans="1:8">
      <c r="A8" s="3" t="s">
        <v>499</v>
      </c>
    </row>
    <row r="9" spans="1:8">
      <c r="A9" s="4" t="s">
        <v>62</v>
      </c>
      <c r="C9" s="5" t="n">
        <v>25657000</v>
      </c>
      <c r="E9" s="5" t="n">
        <v>5654000</v>
      </c>
    </row>
    <row r="10" spans="1:8">
      <c r="A10" s="4" t="s">
        <v>59</v>
      </c>
      <c r="C10" s="5" t="n">
        <v>530850000</v>
      </c>
      <c r="E10" s="5" t="n">
        <v>507034000</v>
      </c>
    </row>
    <row r="11" spans="1:8">
      <c r="A11" s="4" t="s">
        <v>475</v>
      </c>
      <c r="B11" s="4" t="s">
        <v>490</v>
      </c>
    </row>
    <row r="12" spans="1:8">
      <c r="A12" s="4" t="s">
        <v>502</v>
      </c>
      <c r="C12" s="5" t="n">
        <v>7000000</v>
      </c>
      <c r="E12" s="5" t="n">
        <v>7500000</v>
      </c>
    </row>
    <row r="13" spans="1:8">
      <c r="A13" s="4" t="s">
        <v>503</v>
      </c>
    </row>
    <row r="14" spans="1:8">
      <c r="A14" s="3" t="s">
        <v>499</v>
      </c>
    </row>
    <row r="15" spans="1:8">
      <c r="A15" s="4" t="s">
        <v>499</v>
      </c>
      <c r="C15" s="6" t="n">
        <v>547000000</v>
      </c>
      <c r="E15" s="5" t="n">
        <v>502554000</v>
      </c>
    </row>
    <row r="16" spans="1:8">
      <c r="A16" s="4" t="s">
        <v>504</v>
      </c>
    </row>
    <row r="17" spans="1:8">
      <c r="A17" s="3" t="s">
        <v>499</v>
      </c>
    </row>
    <row r="18" spans="1:8">
      <c r="A18" s="4" t="s">
        <v>505</v>
      </c>
      <c r="D18" s="6" t="n">
        <v>50000000</v>
      </c>
      <c r="F18" s="6" t="n">
        <v>100000000</v>
      </c>
    </row>
    <row r="19" spans="1:8">
      <c r="A19" s="4" t="s">
        <v>506</v>
      </c>
    </row>
    <row r="20" spans="1:8">
      <c r="A20" s="3" t="s">
        <v>499</v>
      </c>
    </row>
    <row r="21" spans="1:8">
      <c r="A21" s="4" t="s">
        <v>507</v>
      </c>
      <c r="C21" s="4" t="s">
        <v>508</v>
      </c>
    </row>
    <row r="22" spans="1:8">
      <c r="A22" s="4" t="s">
        <v>499</v>
      </c>
      <c r="C22" s="6" t="n">
        <v>10000000</v>
      </c>
      <c r="E22" s="5" t="n">
        <v>0</v>
      </c>
    </row>
    <row r="23" spans="1:8">
      <c r="A23" s="4" t="s">
        <v>509</v>
      </c>
    </row>
    <row r="24" spans="1:8">
      <c r="A24" s="3" t="s">
        <v>499</v>
      </c>
    </row>
    <row r="25" spans="1:8">
      <c r="A25" s="4" t="s">
        <v>507</v>
      </c>
      <c r="C25" s="4" t="s">
        <v>510</v>
      </c>
    </row>
    <row r="26" spans="1:8">
      <c r="A26" s="4" t="s">
        <v>499</v>
      </c>
      <c r="C26" s="6" t="n">
        <v>40000000</v>
      </c>
      <c r="E26" s="5" t="n">
        <v>0</v>
      </c>
    </row>
    <row r="27" spans="1:8">
      <c r="A27" s="4" t="s">
        <v>511</v>
      </c>
    </row>
    <row r="28" spans="1:8">
      <c r="A28" s="3" t="s">
        <v>499</v>
      </c>
    </row>
    <row r="29" spans="1:8">
      <c r="A29" s="4" t="s">
        <v>507</v>
      </c>
      <c r="C29" s="4" t="s">
        <v>512</v>
      </c>
    </row>
    <row r="30" spans="1:8">
      <c r="A30" s="4" t="s">
        <v>499</v>
      </c>
      <c r="C30" s="6" t="n">
        <v>50000000</v>
      </c>
      <c r="E30" s="5" t="n">
        <v>50000000</v>
      </c>
    </row>
    <row r="31" spans="1:8">
      <c r="A31" s="4" t="s">
        <v>513</v>
      </c>
    </row>
    <row r="32" spans="1:8">
      <c r="A32" s="3" t="s">
        <v>499</v>
      </c>
    </row>
    <row r="33" spans="1:8">
      <c r="A33" s="4" t="s">
        <v>507</v>
      </c>
      <c r="C33" s="4" t="s">
        <v>514</v>
      </c>
    </row>
    <row r="34" spans="1:8">
      <c r="A34" s="4" t="s">
        <v>499</v>
      </c>
      <c r="C34" s="6" t="n">
        <v>50000000</v>
      </c>
      <c r="E34" s="5" t="n">
        <v>50000000</v>
      </c>
    </row>
    <row r="35" spans="1:8">
      <c r="A35" s="4" t="s">
        <v>515</v>
      </c>
    </row>
    <row r="36" spans="1:8">
      <c r="A36" s="3" t="s">
        <v>499</v>
      </c>
    </row>
    <row r="37" spans="1:8">
      <c r="A37" s="4" t="s">
        <v>507</v>
      </c>
      <c r="C37" s="4" t="s">
        <v>516</v>
      </c>
    </row>
    <row r="38" spans="1:8">
      <c r="A38" s="4" t="s">
        <v>499</v>
      </c>
      <c r="C38" s="6" t="n">
        <v>100000000</v>
      </c>
      <c r="E38" s="5" t="n">
        <v>100000000</v>
      </c>
    </row>
    <row r="39" spans="1:8">
      <c r="A39" s="4" t="s">
        <v>517</v>
      </c>
    </row>
    <row r="40" spans="1:8">
      <c r="A40" s="3" t="s">
        <v>499</v>
      </c>
    </row>
    <row r="41" spans="1:8">
      <c r="A41" s="4" t="s">
        <v>507</v>
      </c>
      <c r="G41" s="4" t="s">
        <v>516</v>
      </c>
    </row>
    <row r="42" spans="1:8">
      <c r="A42" s="4" t="s">
        <v>505</v>
      </c>
      <c r="G42" s="6" t="n">
        <v>100000000</v>
      </c>
    </row>
    <row r="43" spans="1:8">
      <c r="A43" s="4" t="s">
        <v>518</v>
      </c>
    </row>
    <row r="44" spans="1:8">
      <c r="A44" s="3" t="s">
        <v>499</v>
      </c>
    </row>
    <row r="45" spans="1:8">
      <c r="A45" s="4" t="s">
        <v>507</v>
      </c>
      <c r="C45" s="4" t="s">
        <v>519</v>
      </c>
    </row>
    <row r="46" spans="1:8">
      <c r="A46" s="4" t="s">
        <v>499</v>
      </c>
      <c r="C46" s="6" t="n">
        <v>100000000</v>
      </c>
      <c r="E46" s="5" t="n">
        <v>100000000</v>
      </c>
    </row>
    <row r="47" spans="1:8">
      <c r="A47" s="4" t="s">
        <v>520</v>
      </c>
    </row>
    <row r="48" spans="1:8">
      <c r="A48" s="3" t="s">
        <v>499</v>
      </c>
    </row>
    <row r="49" spans="1:8">
      <c r="A49" s="4" t="s">
        <v>507</v>
      </c>
      <c r="H49" s="4" t="s">
        <v>519</v>
      </c>
    </row>
    <row r="50" spans="1:8">
      <c r="A50" s="4" t="s">
        <v>505</v>
      </c>
      <c r="H50" s="6" t="n">
        <v>100000000</v>
      </c>
    </row>
    <row r="51" spans="1:8">
      <c r="A51" s="4" t="s">
        <v>521</v>
      </c>
    </row>
    <row r="52" spans="1:8">
      <c r="A52" s="3" t="s">
        <v>499</v>
      </c>
    </row>
    <row r="53" spans="1:8">
      <c r="A53" s="4" t="s">
        <v>507</v>
      </c>
      <c r="C53" s="4" t="s">
        <v>522</v>
      </c>
    </row>
    <row r="54" spans="1:8">
      <c r="A54" s="4" t="s">
        <v>499</v>
      </c>
      <c r="C54" s="6" t="n">
        <v>20000000</v>
      </c>
      <c r="E54" s="5" t="n">
        <v>20000000</v>
      </c>
    </row>
    <row r="55" spans="1:8">
      <c r="A55" s="4" t="s">
        <v>523</v>
      </c>
    </row>
    <row r="56" spans="1:8">
      <c r="A56" s="3" t="s">
        <v>499</v>
      </c>
    </row>
    <row r="57" spans="1:8">
      <c r="A57" s="4" t="s">
        <v>507</v>
      </c>
      <c r="C57" s="4" t="s">
        <v>524</v>
      </c>
    </row>
    <row r="58" spans="1:8">
      <c r="A58" s="4" t="s">
        <v>499</v>
      </c>
      <c r="C58" s="6" t="n">
        <v>20000000</v>
      </c>
      <c r="E58" s="5" t="n">
        <v>20000000</v>
      </c>
    </row>
    <row r="59" spans="1:8">
      <c r="A59" s="4" t="s">
        <v>525</v>
      </c>
    </row>
    <row r="60" spans="1:8">
      <c r="A60" s="3" t="s">
        <v>499</v>
      </c>
    </row>
    <row r="61" spans="1:8">
      <c r="A61" s="4" t="s">
        <v>507</v>
      </c>
      <c r="C61" s="4" t="s">
        <v>526</v>
      </c>
    </row>
    <row r="62" spans="1:8">
      <c r="A62" s="4" t="s">
        <v>499</v>
      </c>
      <c r="C62" s="6" t="n">
        <v>20000000</v>
      </c>
      <c r="E62" s="5" t="n">
        <v>20000000</v>
      </c>
    </row>
    <row r="63" spans="1:8">
      <c r="A63" s="4" t="s">
        <v>527</v>
      </c>
    </row>
    <row r="64" spans="1:8">
      <c r="A64" s="3" t="s">
        <v>499</v>
      </c>
    </row>
    <row r="65" spans="1:8">
      <c r="A65" s="4" t="s">
        <v>507</v>
      </c>
      <c r="C65" s="4" t="s">
        <v>528</v>
      </c>
    </row>
    <row r="66" spans="1:8">
      <c r="A66" s="4" t="s">
        <v>499</v>
      </c>
      <c r="C66" s="6" t="n">
        <v>20000000</v>
      </c>
      <c r="E66" s="5" t="n">
        <v>20000000</v>
      </c>
    </row>
    <row r="67" spans="1:8">
      <c r="A67" s="4" t="s">
        <v>529</v>
      </c>
    </row>
    <row r="68" spans="1:8">
      <c r="A68" s="3" t="s">
        <v>499</v>
      </c>
    </row>
    <row r="69" spans="1:8">
      <c r="A69" s="4" t="s">
        <v>507</v>
      </c>
      <c r="C69" s="4" t="s">
        <v>530</v>
      </c>
    </row>
    <row r="70" spans="1:8">
      <c r="A70" s="4" t="s">
        <v>499</v>
      </c>
      <c r="C70" s="6" t="n">
        <v>20000000</v>
      </c>
      <c r="E70" s="5" t="n">
        <v>20000000</v>
      </c>
    </row>
    <row r="71" spans="1:8">
      <c r="A71" s="4" t="s">
        <v>531</v>
      </c>
    </row>
    <row r="72" spans="1:8">
      <c r="A72" s="3" t="s">
        <v>499</v>
      </c>
    </row>
    <row r="73" spans="1:8">
      <c r="A73" s="4" t="s">
        <v>507</v>
      </c>
      <c r="C73" s="4" t="s">
        <v>532</v>
      </c>
    </row>
    <row r="74" spans="1:8">
      <c r="A74" s="4" t="s">
        <v>499</v>
      </c>
      <c r="C74" s="6" t="n">
        <v>20000000</v>
      </c>
      <c r="E74" s="5" t="n">
        <v>20000000</v>
      </c>
    </row>
    <row r="75" spans="1:8">
      <c r="A75" s="4" t="s">
        <v>533</v>
      </c>
    </row>
    <row r="76" spans="1:8">
      <c r="A76" s="3" t="s">
        <v>499</v>
      </c>
    </row>
    <row r="77" spans="1:8">
      <c r="A77" s="4" t="s">
        <v>507</v>
      </c>
      <c r="C77" s="4" t="s">
        <v>534</v>
      </c>
    </row>
    <row r="78" spans="1:8">
      <c r="A78" s="4" t="s">
        <v>499</v>
      </c>
      <c r="C78" s="6" t="n">
        <v>10909000</v>
      </c>
      <c r="E78" s="5" t="n">
        <v>12727000</v>
      </c>
    </row>
    <row r="79" spans="1:8">
      <c r="A79" s="4" t="s">
        <v>535</v>
      </c>
    </row>
    <row r="80" spans="1:8">
      <c r="A80" s="3" t="s">
        <v>499</v>
      </c>
    </row>
    <row r="81" spans="1:8">
      <c r="A81" s="4" t="s">
        <v>507</v>
      </c>
      <c r="C81" s="4" t="s">
        <v>534</v>
      </c>
    </row>
    <row r="82" spans="1:8">
      <c r="A82" s="4" t="s">
        <v>499</v>
      </c>
      <c r="C82" s="6" t="n">
        <v>10909000</v>
      </c>
      <c r="E82" s="5" t="n">
        <v>12727000</v>
      </c>
    </row>
    <row r="83" spans="1:8">
      <c r="A83" s="4" t="s">
        <v>536</v>
      </c>
    </row>
    <row r="84" spans="1:8">
      <c r="A84" s="3" t="s">
        <v>499</v>
      </c>
    </row>
    <row r="85" spans="1:8">
      <c r="A85" s="4" t="s">
        <v>507</v>
      </c>
      <c r="C85" s="4" t="s">
        <v>537</v>
      </c>
    </row>
    <row r="86" spans="1:8">
      <c r="A86" s="4" t="s">
        <v>499</v>
      </c>
      <c r="C86" s="6" t="n">
        <v>6364000</v>
      </c>
      <c r="E86" s="5" t="n">
        <v>7273000</v>
      </c>
    </row>
    <row r="87" spans="1:8">
      <c r="A87" s="4" t="s">
        <v>538</v>
      </c>
    </row>
    <row r="88" spans="1:8">
      <c r="A88" s="3" t="s">
        <v>499</v>
      </c>
    </row>
    <row r="89" spans="1:8">
      <c r="A89" s="4" t="s">
        <v>507</v>
      </c>
      <c r="C89" s="4" t="s">
        <v>539</v>
      </c>
    </row>
    <row r="90" spans="1:8">
      <c r="A90" s="4" t="s">
        <v>499</v>
      </c>
      <c r="C90" s="6" t="n">
        <v>1818000</v>
      </c>
      <c r="E90" s="5" t="n">
        <v>2727000</v>
      </c>
    </row>
    <row r="91" spans="1:8">
      <c r="A91" s="4" t="s">
        <v>540</v>
      </c>
    </row>
    <row r="92" spans="1:8">
      <c r="A92" s="3" t="s">
        <v>499</v>
      </c>
    </row>
    <row r="93" spans="1:8">
      <c r="A93" s="4" t="s">
        <v>507</v>
      </c>
      <c r="C93" s="4" t="s">
        <v>541</v>
      </c>
    </row>
    <row r="94" spans="1:8">
      <c r="A94" s="4" t="s">
        <v>499</v>
      </c>
      <c r="C94" s="6" t="n">
        <v>10000000</v>
      </c>
      <c r="E94" s="5" t="n">
        <v>10000000</v>
      </c>
    </row>
    <row r="95" spans="1:8">
      <c r="A95" s="4" t="s">
        <v>542</v>
      </c>
    </row>
    <row r="96" spans="1:8">
      <c r="A96" s="3" t="s">
        <v>499</v>
      </c>
    </row>
    <row r="97" spans="1:8">
      <c r="A97" s="4" t="s">
        <v>507</v>
      </c>
      <c r="C97" s="4" t="s">
        <v>543</v>
      </c>
    </row>
    <row r="98" spans="1:8">
      <c r="A98" s="4" t="s">
        <v>499</v>
      </c>
      <c r="C98" s="6" t="n">
        <v>20000000</v>
      </c>
      <c r="E98" s="5" t="n">
        <v>20000000</v>
      </c>
    </row>
    <row r="99" spans="1:8">
      <c r="A99" s="4" t="s">
        <v>544</v>
      </c>
    </row>
    <row r="100" spans="1:8">
      <c r="A100" s="3" t="s">
        <v>499</v>
      </c>
    </row>
    <row r="101" spans="1:8">
      <c r="A101" s="4" t="s">
        <v>507</v>
      </c>
      <c r="C101" s="4" t="s">
        <v>545</v>
      </c>
    </row>
    <row r="102" spans="1:8">
      <c r="A102" s="4" t="s">
        <v>499</v>
      </c>
      <c r="C102" s="6" t="n">
        <v>17000000</v>
      </c>
      <c r="E102" s="5" t="n">
        <v>17100000</v>
      </c>
    </row>
    <row r="103" spans="1:8">
      <c r="A103" s="4" t="s">
        <v>546</v>
      </c>
    </row>
    <row r="104" spans="1:8">
      <c r="A104" s="3" t="s">
        <v>499</v>
      </c>
    </row>
    <row r="105" spans="1:8">
      <c r="A105" s="4" t="s">
        <v>499</v>
      </c>
      <c r="C105" s="5" t="n">
        <v>6519000</v>
      </c>
      <c r="E105" s="5" t="n">
        <v>6857000</v>
      </c>
    </row>
    <row r="106" spans="1:8">
      <c r="A106" s="4" t="s">
        <v>547</v>
      </c>
    </row>
    <row r="107" spans="1:8">
      <c r="A107" s="3" t="s">
        <v>499</v>
      </c>
    </row>
    <row r="108" spans="1:8">
      <c r="A108" s="4" t="s">
        <v>499</v>
      </c>
      <c r="C108" s="6" t="n">
        <v>8909000</v>
      </c>
      <c r="E108" s="6" t="n">
        <v>9476000</v>
      </c>
    </row>
    <row r="109" spans="1:8">
      <c r="A109" s="4" t="s">
        <v>548</v>
      </c>
    </row>
    <row r="110" spans="1:8">
      <c r="A110" s="3" t="s">
        <v>499</v>
      </c>
    </row>
    <row r="111" spans="1:8">
      <c r="A111" s="4" t="s">
        <v>507</v>
      </c>
      <c r="C111" s="4" t="s">
        <v>549</v>
      </c>
      <c r="E111" s="4" t="s">
        <v>549</v>
      </c>
    </row>
    <row r="112" spans="1:8">
      <c r="A112" s="4" t="s">
        <v>550</v>
      </c>
    </row>
    <row r="113" spans="1:8">
      <c r="A113" s="3" t="s">
        <v>499</v>
      </c>
    </row>
    <row r="114" spans="1:8">
      <c r="A114" s="4" t="s">
        <v>507</v>
      </c>
      <c r="C114" s="4" t="s">
        <v>478</v>
      </c>
      <c r="E114" s="4" t="s">
        <v>4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1</v>
      </c>
      <c r="B1" s="2" t="s">
        <v>2</v>
      </c>
      <c r="C1" s="2" t="s">
        <v>30</v>
      </c>
    </row>
    <row r="2" spans="1:3">
      <c r="A2" s="3" t="s">
        <v>211</v>
      </c>
    </row>
    <row r="3" spans="1:3">
      <c r="A3" s="4" t="s">
        <v>552</v>
      </c>
      <c r="B3" s="6" t="n">
        <v>22572</v>
      </c>
      <c r="C3" s="6" t="n">
        <v>18784</v>
      </c>
    </row>
    <row r="4" spans="1:3">
      <c r="A4" s="4" t="s">
        <v>553</v>
      </c>
      <c r="B4" s="5" t="n">
        <v>6460</v>
      </c>
      <c r="C4" s="5" t="n">
        <v>6154</v>
      </c>
    </row>
    <row r="5" spans="1:3">
      <c r="A5" s="4" t="s">
        <v>44</v>
      </c>
      <c r="B5" s="5" t="n">
        <v>6028</v>
      </c>
      <c r="C5" s="5" t="n">
        <v>6190</v>
      </c>
    </row>
    <row r="6" spans="1:3">
      <c r="A6" s="4" t="s">
        <v>123</v>
      </c>
      <c r="B6" s="6" t="n">
        <v>35060</v>
      </c>
      <c r="C6" s="6" t="n">
        <v>31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4</v>
      </c>
      <c r="B1" s="2" t="s">
        <v>1</v>
      </c>
    </row>
    <row r="2" spans="1:4">
      <c r="B2" s="2" t="s">
        <v>2</v>
      </c>
      <c r="C2" s="2" t="s">
        <v>30</v>
      </c>
      <c r="D2" s="2" t="s">
        <v>91</v>
      </c>
    </row>
    <row r="3" spans="1:4">
      <c r="A3" s="3" t="s">
        <v>555</v>
      </c>
    </row>
    <row r="4" spans="1:4">
      <c r="A4" s="4" t="s">
        <v>556</v>
      </c>
      <c r="B4" s="6" t="n">
        <v>130</v>
      </c>
      <c r="C4" s="6" t="n">
        <v>9591</v>
      </c>
      <c r="D4" s="6" t="n">
        <v>-16509</v>
      </c>
    </row>
    <row r="5" spans="1:4">
      <c r="A5" s="4" t="s">
        <v>557</v>
      </c>
      <c r="B5" s="5" t="n">
        <v>26603</v>
      </c>
      <c r="C5" s="5" t="n">
        <v>15374</v>
      </c>
      <c r="D5" s="5" t="n">
        <v>44730</v>
      </c>
    </row>
    <row r="6" spans="1:4">
      <c r="A6" s="4" t="s">
        <v>123</v>
      </c>
      <c r="B6" s="5" t="n">
        <v>26733</v>
      </c>
      <c r="C6" s="5" t="n">
        <v>24965</v>
      </c>
      <c r="D6" s="5" t="n">
        <v>28221</v>
      </c>
    </row>
    <row r="7" spans="1:4">
      <c r="A7" s="3" t="s">
        <v>558</v>
      </c>
    </row>
    <row r="8" spans="1:4">
      <c r="A8" s="4" t="s">
        <v>556</v>
      </c>
      <c r="B8" s="5" t="n">
        <v>2</v>
      </c>
      <c r="C8" s="5" t="n">
        <v>1706</v>
      </c>
      <c r="D8" s="5" t="n">
        <v>-1852</v>
      </c>
    </row>
    <row r="9" spans="1:4">
      <c r="A9" s="4" t="s">
        <v>557</v>
      </c>
      <c r="B9" s="5" t="n">
        <v>81</v>
      </c>
      <c r="C9" s="5" t="n">
        <v>-1382</v>
      </c>
      <c r="D9" s="5" t="n">
        <v>1603</v>
      </c>
    </row>
    <row r="10" spans="1:4">
      <c r="A10" s="4" t="s">
        <v>123</v>
      </c>
      <c r="B10" s="5" t="n">
        <v>83</v>
      </c>
      <c r="C10" s="5" t="n">
        <v>324</v>
      </c>
      <c r="D10" s="5" t="n">
        <v>-249</v>
      </c>
    </row>
    <row r="11" spans="1:4">
      <c r="A11" s="3" t="s">
        <v>559</v>
      </c>
    </row>
    <row r="12" spans="1:4">
      <c r="A12" s="4" t="s">
        <v>556</v>
      </c>
      <c r="B12" s="5" t="n">
        <v>132</v>
      </c>
      <c r="C12" s="5" t="n">
        <v>11297</v>
      </c>
      <c r="D12" s="5" t="n">
        <v>-18361</v>
      </c>
    </row>
    <row r="13" spans="1:4">
      <c r="A13" s="4" t="s">
        <v>557</v>
      </c>
      <c r="B13" s="5" t="n">
        <v>26684</v>
      </c>
      <c r="C13" s="5" t="n">
        <v>13992</v>
      </c>
      <c r="D13" s="5" t="n">
        <v>46333</v>
      </c>
    </row>
    <row r="14" spans="1:4">
      <c r="A14" s="4" t="s">
        <v>560</v>
      </c>
      <c r="B14" s="6" t="n">
        <v>26816</v>
      </c>
      <c r="C14" s="6" t="n">
        <v>25289</v>
      </c>
      <c r="D14" s="6" t="n">
        <v>279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2</v>
      </c>
      <c r="C2" s="2" t="s">
        <v>30</v>
      </c>
      <c r="D2" s="2" t="s">
        <v>91</v>
      </c>
      <c r="E2" s="2" t="s">
        <v>385</v>
      </c>
    </row>
    <row r="3" spans="1:5">
      <c r="A3" s="3" t="s">
        <v>101</v>
      </c>
    </row>
    <row r="4" spans="1:5">
      <c r="A4" s="4" t="s">
        <v>562</v>
      </c>
      <c r="B4" s="6" t="n">
        <v>10499</v>
      </c>
      <c r="C4" s="6" t="n">
        <v>10298</v>
      </c>
      <c r="D4" s="6" t="n">
        <v>7916</v>
      </c>
      <c r="E4" s="6" t="n">
        <v>612</v>
      </c>
    </row>
    <row r="5" spans="1:5">
      <c r="A5" s="4" t="s">
        <v>563</v>
      </c>
      <c r="B5" s="5" t="n">
        <v>72000</v>
      </c>
      <c r="C5" s="5" t="n">
        <v>60000</v>
      </c>
      <c r="D5" s="5" t="n">
        <v>45200</v>
      </c>
    </row>
    <row r="6" spans="1:5">
      <c r="A6" s="4" t="s">
        <v>564</v>
      </c>
      <c r="B6" s="5" t="n">
        <v>0</v>
      </c>
    </row>
    <row r="7" spans="1:5">
      <c r="A7" s="4" t="s">
        <v>565</v>
      </c>
      <c r="B7" s="5" t="n">
        <v>347071</v>
      </c>
      <c r="C7" s="5" t="n">
        <v>309088</v>
      </c>
    </row>
    <row r="8" spans="1:5">
      <c r="A8" s="4" t="s">
        <v>566</v>
      </c>
      <c r="B8" s="5" t="n">
        <v>2300</v>
      </c>
    </row>
    <row r="9" spans="1:5">
      <c r="A9" s="3" t="s">
        <v>567</v>
      </c>
    </row>
    <row r="10" spans="1:5">
      <c r="A10" s="4" t="s">
        <v>568</v>
      </c>
      <c r="B10" s="5" t="n">
        <v>26422</v>
      </c>
      <c r="C10" s="5" t="n">
        <v>24607</v>
      </c>
      <c r="D10" s="5" t="n">
        <v>29649</v>
      </c>
    </row>
    <row r="11" spans="1:5">
      <c r="A11" s="3" t="s">
        <v>569</v>
      </c>
    </row>
    <row r="12" spans="1:5">
      <c r="A12" s="4" t="s">
        <v>570</v>
      </c>
      <c r="B12" s="5" t="n">
        <v>4341</v>
      </c>
      <c r="C12" s="5" t="n">
        <v>4043</v>
      </c>
      <c r="D12" s="5" t="n">
        <v>4871</v>
      </c>
    </row>
    <row r="13" spans="1:5">
      <c r="A13" s="4" t="s">
        <v>571</v>
      </c>
      <c r="B13" s="5" t="n">
        <v>-4298</v>
      </c>
      <c r="C13" s="5" t="n">
        <v>-3450</v>
      </c>
      <c r="D13" s="5" t="n">
        <v>-5541</v>
      </c>
    </row>
    <row r="14" spans="1:5">
      <c r="A14" s="4" t="s">
        <v>572</v>
      </c>
      <c r="B14" s="5" t="n">
        <v>-74</v>
      </c>
      <c r="C14" s="5" t="n">
        <v>-74</v>
      </c>
      <c r="D14" s="5" t="n">
        <v>-74</v>
      </c>
    </row>
    <row r="15" spans="1:5">
      <c r="A15" s="4" t="s">
        <v>44</v>
      </c>
      <c r="B15" s="5" t="n">
        <v>425</v>
      </c>
      <c r="C15" s="5" t="n">
        <v>163</v>
      </c>
      <c r="D15" s="5" t="n">
        <v>-933</v>
      </c>
    </row>
    <row r="16" spans="1:5">
      <c r="A16" s="4" t="s">
        <v>560</v>
      </c>
      <c r="B16" s="5" t="n">
        <v>26816</v>
      </c>
      <c r="C16" s="6" t="n">
        <v>25289</v>
      </c>
      <c r="D16" s="6" t="n">
        <v>27972</v>
      </c>
    </row>
    <row r="17" spans="1:5">
      <c r="A17" s="4" t="s">
        <v>558</v>
      </c>
    </row>
    <row r="18" spans="1:5">
      <c r="A18" s="3" t="s">
        <v>101</v>
      </c>
    </row>
    <row r="19" spans="1:5">
      <c r="A19" s="4" t="s">
        <v>573</v>
      </c>
      <c r="B19" s="5" t="n">
        <v>49200</v>
      </c>
    </row>
    <row r="20" spans="1:5">
      <c r="A20" s="4" t="s">
        <v>555</v>
      </c>
    </row>
    <row r="21" spans="1:5">
      <c r="A21" s="3" t="s">
        <v>101</v>
      </c>
    </row>
    <row r="22" spans="1:5">
      <c r="A22" s="4" t="s">
        <v>573</v>
      </c>
      <c r="B22" s="5" t="n">
        <v>52100</v>
      </c>
    </row>
    <row r="23" spans="1:5">
      <c r="A23" s="4" t="s">
        <v>574</v>
      </c>
    </row>
    <row r="24" spans="1:5">
      <c r="A24" s="3" t="s">
        <v>101</v>
      </c>
    </row>
    <row r="25" spans="1:5">
      <c r="A25" s="4" t="s">
        <v>575</v>
      </c>
      <c r="B25" s="5" t="n">
        <v>3700</v>
      </c>
    </row>
    <row r="26" spans="1:5">
      <c r="A26" s="4" t="s">
        <v>576</v>
      </c>
      <c r="B26" s="6" t="n">
        <v>2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91</v>
      </c>
    </row>
    <row r="3" spans="1:4">
      <c r="A3" s="3" t="s">
        <v>578</v>
      </c>
    </row>
    <row r="4" spans="1:4">
      <c r="A4" s="4" t="s">
        <v>579</v>
      </c>
      <c r="B4" s="6" t="n">
        <v>46318</v>
      </c>
      <c r="C4" s="6" t="n">
        <v>45670</v>
      </c>
    </row>
    <row r="5" spans="1:4">
      <c r="A5" s="4" t="s">
        <v>580</v>
      </c>
      <c r="B5" s="5" t="n">
        <v>12348</v>
      </c>
      <c r="C5" s="5" t="n">
        <v>15042</v>
      </c>
    </row>
    <row r="6" spans="1:4">
      <c r="A6" s="4" t="s">
        <v>581</v>
      </c>
      <c r="B6" s="5" t="n">
        <v>9865</v>
      </c>
      <c r="C6" s="5" t="n">
        <v>7922</v>
      </c>
    </row>
    <row r="7" spans="1:4">
      <c r="A7" s="4" t="s">
        <v>44</v>
      </c>
      <c r="B7" s="5" t="n">
        <v>5651</v>
      </c>
      <c r="C7" s="5" t="n">
        <v>3341</v>
      </c>
    </row>
    <row r="8" spans="1:4">
      <c r="A8" s="4" t="s">
        <v>582</v>
      </c>
      <c r="B8" s="5" t="n">
        <v>74182</v>
      </c>
      <c r="C8" s="5" t="n">
        <v>71975</v>
      </c>
    </row>
    <row r="9" spans="1:4">
      <c r="A9" s="3" t="s">
        <v>583</v>
      </c>
    </row>
    <row r="10" spans="1:4">
      <c r="A10" s="4" t="s">
        <v>584</v>
      </c>
      <c r="B10" s="5" t="n">
        <v>347071</v>
      </c>
      <c r="C10" s="5" t="n">
        <v>309088</v>
      </c>
    </row>
    <row r="11" spans="1:4">
      <c r="A11" s="4" t="s">
        <v>585</v>
      </c>
      <c r="B11" s="5" t="n">
        <v>20714</v>
      </c>
      <c r="C11" s="5" t="n">
        <v>23894</v>
      </c>
    </row>
    <row r="12" spans="1:4">
      <c r="A12" s="4" t="s">
        <v>44</v>
      </c>
      <c r="B12" s="5" t="n">
        <v>5321</v>
      </c>
      <c r="C12" s="5" t="n">
        <v>3890</v>
      </c>
    </row>
    <row r="13" spans="1:4">
      <c r="A13" s="4" t="s">
        <v>586</v>
      </c>
      <c r="B13" s="5" t="n">
        <v>373106</v>
      </c>
      <c r="C13" s="5" t="n">
        <v>336872</v>
      </c>
    </row>
    <row r="14" spans="1:4">
      <c r="A14" s="4" t="s">
        <v>586</v>
      </c>
      <c r="B14" s="5" t="n">
        <v>298924</v>
      </c>
      <c r="C14" s="5" t="n">
        <v>264897</v>
      </c>
    </row>
    <row r="15" spans="1:4">
      <c r="A15" s="3" t="s">
        <v>587</v>
      </c>
    </row>
    <row r="16" spans="1:4">
      <c r="A16" s="4" t="s">
        <v>588</v>
      </c>
      <c r="B16" s="5" t="n">
        <v>10298</v>
      </c>
      <c r="C16" s="5" t="n">
        <v>7916</v>
      </c>
      <c r="D16" s="6" t="n">
        <v>612</v>
      </c>
    </row>
    <row r="17" spans="1:4">
      <c r="A17" s="4" t="s">
        <v>589</v>
      </c>
      <c r="B17" s="5" t="n">
        <v>0</v>
      </c>
      <c r="C17" s="5" t="n">
        <v>0</v>
      </c>
      <c r="D17" s="5" t="n">
        <v>7304</v>
      </c>
    </row>
    <row r="18" spans="1:4">
      <c r="A18" s="4" t="s">
        <v>590</v>
      </c>
      <c r="B18" s="5" t="n">
        <v>201</v>
      </c>
      <c r="C18" s="5" t="n">
        <v>2382</v>
      </c>
      <c r="D18" s="4" t="s">
        <v>436</v>
      </c>
    </row>
    <row r="19" spans="1:4">
      <c r="A19" s="4" t="s">
        <v>591</v>
      </c>
      <c r="B19" s="5" t="n">
        <v>0</v>
      </c>
      <c r="C19" s="5" t="n">
        <v>0</v>
      </c>
      <c r="D19" s="5" t="n">
        <v>0</v>
      </c>
    </row>
    <row r="20" spans="1:4">
      <c r="A20" s="4" t="s">
        <v>592</v>
      </c>
      <c r="B20" s="5" t="n">
        <v>0</v>
      </c>
      <c r="C20" s="5" t="n">
        <v>0</v>
      </c>
      <c r="D20" s="5" t="n">
        <v>0</v>
      </c>
    </row>
    <row r="21" spans="1:4">
      <c r="A21" s="4" t="s">
        <v>593</v>
      </c>
      <c r="B21" s="6" t="n">
        <v>10499</v>
      </c>
      <c r="C21" s="6" t="n">
        <v>10298</v>
      </c>
      <c r="D21" s="6" t="n">
        <v>79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4</v>
      </c>
      <c r="B1" s="2" t="s">
        <v>1</v>
      </c>
    </row>
    <row r="2" spans="1:4">
      <c r="B2" s="2" t="s">
        <v>2</v>
      </c>
      <c r="C2" s="2" t="s">
        <v>30</v>
      </c>
      <c r="D2" s="2" t="s">
        <v>91</v>
      </c>
    </row>
    <row r="3" spans="1:4">
      <c r="A3" s="3" t="s">
        <v>595</v>
      </c>
    </row>
    <row r="4" spans="1:4">
      <c r="A4" s="4" t="s">
        <v>596</v>
      </c>
      <c r="B4" s="4" t="s">
        <v>597</v>
      </c>
    </row>
    <row r="5" spans="1:4">
      <c r="A5" s="4" t="s">
        <v>598</v>
      </c>
      <c r="B5" s="7" t="n">
        <v>0.75</v>
      </c>
    </row>
    <row r="6" spans="1:4">
      <c r="A6" s="4" t="s">
        <v>599</v>
      </c>
      <c r="B6" s="4" t="s">
        <v>600</v>
      </c>
    </row>
    <row r="7" spans="1:4">
      <c r="A7" s="4" t="s">
        <v>601</v>
      </c>
      <c r="B7" s="6" t="n">
        <v>5400000</v>
      </c>
      <c r="C7" s="6" t="n">
        <v>5000000</v>
      </c>
      <c r="D7" s="6" t="n">
        <v>4500000</v>
      </c>
    </row>
    <row r="8" spans="1:4">
      <c r="A8" s="3" t="s">
        <v>602</v>
      </c>
    </row>
    <row r="9" spans="1:4">
      <c r="A9" s="4" t="s">
        <v>603</v>
      </c>
      <c r="B9" s="5" t="n">
        <v>8900000</v>
      </c>
      <c r="C9" s="5" t="n">
        <v>15100000</v>
      </c>
      <c r="D9" s="5" t="n">
        <v>8400000</v>
      </c>
    </row>
    <row r="10" spans="1:4">
      <c r="A10" s="4" t="s">
        <v>604</v>
      </c>
    </row>
    <row r="11" spans="1:4">
      <c r="A11" s="3" t="s">
        <v>605</v>
      </c>
    </row>
    <row r="12" spans="1:4">
      <c r="A12" s="4" t="s">
        <v>606</v>
      </c>
      <c r="B12" s="5" t="n">
        <v>438000000</v>
      </c>
      <c r="C12" s="5" t="n">
        <v>392700000</v>
      </c>
    </row>
    <row r="13" spans="1:4">
      <c r="A13" s="4" t="s">
        <v>607</v>
      </c>
      <c r="B13" s="5" t="n">
        <v>376549000</v>
      </c>
      <c r="C13" s="5" t="n">
        <v>328634000</v>
      </c>
      <c r="D13" s="5" t="n">
        <v>306344000</v>
      </c>
    </row>
    <row r="14" spans="1:4">
      <c r="A14" s="3" t="s">
        <v>602</v>
      </c>
    </row>
    <row r="15" spans="1:4">
      <c r="A15" s="5" t="n">
        <v>2017</v>
      </c>
      <c r="B15" s="5" t="n">
        <v>12000000</v>
      </c>
    </row>
    <row r="16" spans="1:4">
      <c r="A16" s="5" t="n">
        <v>2018</v>
      </c>
      <c r="B16" s="5" t="n">
        <v>13500000</v>
      </c>
    </row>
    <row r="17" spans="1:4">
      <c r="A17" s="5" t="n">
        <v>2019</v>
      </c>
      <c r="B17" s="5" t="n">
        <v>15100000</v>
      </c>
    </row>
    <row r="18" spans="1:4">
      <c r="A18" s="5" t="n">
        <v>2020</v>
      </c>
      <c r="B18" s="5" t="n">
        <v>16700000</v>
      </c>
    </row>
    <row r="19" spans="1:4">
      <c r="A19" s="5" t="n">
        <v>2021</v>
      </c>
      <c r="B19" s="5" t="n">
        <v>18300000</v>
      </c>
    </row>
    <row r="20" spans="1:4">
      <c r="A20" s="4" t="s">
        <v>608</v>
      </c>
      <c r="B20" s="5" t="n">
        <v>117600000</v>
      </c>
    </row>
    <row r="21" spans="1:4">
      <c r="A21" s="4" t="s">
        <v>603</v>
      </c>
      <c r="B21" s="5" t="n">
        <v>33361000</v>
      </c>
      <c r="C21" s="5" t="n">
        <v>37757000</v>
      </c>
      <c r="D21" s="5" t="n">
        <v>28359000</v>
      </c>
    </row>
    <row r="22" spans="1:4">
      <c r="A22" s="4" t="s">
        <v>609</v>
      </c>
    </row>
    <row r="23" spans="1:4">
      <c r="A23" s="3" t="s">
        <v>605</v>
      </c>
    </row>
    <row r="24" spans="1:4">
      <c r="A24" s="4" t="s">
        <v>606</v>
      </c>
      <c r="B24" s="5" t="n">
        <v>46000000</v>
      </c>
      <c r="C24" s="5" t="n">
        <v>40400000</v>
      </c>
    </row>
    <row r="25" spans="1:4">
      <c r="A25" s="4" t="s">
        <v>610</v>
      </c>
    </row>
    <row r="26" spans="1:4">
      <c r="A26" s="3" t="s">
        <v>605</v>
      </c>
    </row>
    <row r="27" spans="1:4">
      <c r="A27" s="4" t="s">
        <v>607</v>
      </c>
      <c r="B27" s="5" t="n">
        <v>86578000</v>
      </c>
      <c r="C27" s="5" t="n">
        <v>72886000</v>
      </c>
      <c r="D27" s="5" t="n">
        <v>59841000</v>
      </c>
    </row>
    <row r="28" spans="1:4">
      <c r="A28" s="3" t="s">
        <v>602</v>
      </c>
    </row>
    <row r="29" spans="1:4">
      <c r="A29" s="5" t="n">
        <v>2017</v>
      </c>
      <c r="B29" s="5" t="n">
        <v>2200000</v>
      </c>
    </row>
    <row r="30" spans="1:4">
      <c r="A30" s="5" t="n">
        <v>2018</v>
      </c>
      <c r="B30" s="5" t="n">
        <v>2500000</v>
      </c>
    </row>
    <row r="31" spans="1:4">
      <c r="A31" s="5" t="n">
        <v>2019</v>
      </c>
      <c r="B31" s="5" t="n">
        <v>2700000</v>
      </c>
    </row>
    <row r="32" spans="1:4">
      <c r="A32" s="5" t="n">
        <v>2020</v>
      </c>
      <c r="B32" s="5" t="n">
        <v>3000000</v>
      </c>
    </row>
    <row r="33" spans="1:4">
      <c r="A33" s="5" t="n">
        <v>2021</v>
      </c>
      <c r="B33" s="5" t="n">
        <v>3200000</v>
      </c>
    </row>
    <row r="34" spans="1:4">
      <c r="A34" s="4" t="s">
        <v>608</v>
      </c>
      <c r="B34" s="6" t="n">
        <v>19500000</v>
      </c>
    </row>
    <row r="35" spans="1:4">
      <c r="A35" s="4" t="s">
        <v>611</v>
      </c>
      <c r="B35" s="4" t="s">
        <v>612</v>
      </c>
    </row>
    <row r="36" spans="1:4">
      <c r="A36" s="4" t="s">
        <v>613</v>
      </c>
      <c r="B36" s="6" t="n">
        <v>5000</v>
      </c>
    </row>
    <row r="37" spans="1:4">
      <c r="A37" s="4" t="s">
        <v>603</v>
      </c>
      <c r="B37" s="5" t="n">
        <v>8907000</v>
      </c>
      <c r="C37" s="6" t="n">
        <v>15147000</v>
      </c>
      <c r="D37" s="6" t="n">
        <v>8402000</v>
      </c>
    </row>
    <row r="38" spans="1:4">
      <c r="A38" s="4" t="s">
        <v>614</v>
      </c>
      <c r="B38" s="5" t="n">
        <v>4100000</v>
      </c>
    </row>
    <row r="39" spans="1:4">
      <c r="A39" s="3" t="s">
        <v>615</v>
      </c>
    </row>
    <row r="40" spans="1:4">
      <c r="A40" s="5" t="n">
        <v>2017</v>
      </c>
      <c r="B40" s="5" t="n">
        <v>200000</v>
      </c>
    </row>
    <row r="41" spans="1:4">
      <c r="A41" s="5" t="n">
        <v>2018</v>
      </c>
      <c r="B41" s="5" t="n">
        <v>300000</v>
      </c>
    </row>
    <row r="42" spans="1:4">
      <c r="A42" s="5" t="n">
        <v>2019</v>
      </c>
      <c r="B42" s="5" t="n">
        <v>300000</v>
      </c>
    </row>
    <row r="43" spans="1:4">
      <c r="A43" s="5" t="n">
        <v>2020</v>
      </c>
      <c r="B43" s="5" t="n">
        <v>300000</v>
      </c>
    </row>
    <row r="44" spans="1:4">
      <c r="A44" s="5" t="n">
        <v>2021</v>
      </c>
      <c r="B44" s="6" t="n">
        <v>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616</v>
      </c>
      <c r="B1" s="2" t="s">
        <v>2</v>
      </c>
    </row>
    <row r="2" spans="1:2">
      <c r="A2" s="4" t="s">
        <v>617</v>
      </c>
    </row>
    <row r="3" spans="1:2">
      <c r="A3" s="3" t="s">
        <v>605</v>
      </c>
    </row>
    <row r="4" spans="1:2">
      <c r="A4" s="4" t="s">
        <v>618</v>
      </c>
      <c r="B4" s="4" t="s">
        <v>619</v>
      </c>
    </row>
    <row r="5" spans="1:2">
      <c r="A5" s="4" t="s">
        <v>620</v>
      </c>
    </row>
    <row r="6" spans="1:2">
      <c r="A6" s="3" t="s">
        <v>605</v>
      </c>
    </row>
    <row r="7" spans="1:2">
      <c r="A7" s="4" t="s">
        <v>618</v>
      </c>
      <c r="B7" s="4" t="s">
        <v>621</v>
      </c>
    </row>
    <row r="8" spans="1:2">
      <c r="A8" s="4" t="s">
        <v>622</v>
      </c>
    </row>
    <row r="9" spans="1:2">
      <c r="A9" s="3" t="s">
        <v>605</v>
      </c>
    </row>
    <row r="10" spans="1:2">
      <c r="A10" s="4" t="s">
        <v>618</v>
      </c>
      <c r="B10" s="4" t="s">
        <v>623</v>
      </c>
    </row>
    <row r="11" spans="1:2">
      <c r="A11" s="4" t="s">
        <v>624</v>
      </c>
    </row>
    <row r="12" spans="1:2">
      <c r="A12" s="3" t="s">
        <v>605</v>
      </c>
    </row>
    <row r="13" spans="1:2">
      <c r="A13" s="4" t="s">
        <v>618</v>
      </c>
      <c r="B13" s="4" t="s">
        <v>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6</v>
      </c>
      <c r="B1" s="2" t="s">
        <v>1</v>
      </c>
    </row>
    <row r="2" spans="1:6">
      <c r="B2" s="2" t="s">
        <v>2</v>
      </c>
      <c r="C2" s="2" t="s">
        <v>30</v>
      </c>
      <c r="D2" s="2" t="s">
        <v>91</v>
      </c>
      <c r="E2" s="2" t="s">
        <v>2</v>
      </c>
      <c r="F2" s="2" t="s">
        <v>30</v>
      </c>
    </row>
    <row r="3" spans="1:6">
      <c r="A3" s="3" t="s">
        <v>627</v>
      </c>
    </row>
    <row r="4" spans="1:6">
      <c r="A4" s="4" t="s">
        <v>603</v>
      </c>
      <c r="B4" s="6" t="n">
        <v>8900</v>
      </c>
      <c r="C4" s="6" t="n">
        <v>15100</v>
      </c>
      <c r="D4" s="6" t="n">
        <v>8400</v>
      </c>
    </row>
    <row r="5" spans="1:6">
      <c r="A5" s="3" t="s">
        <v>628</v>
      </c>
    </row>
    <row r="6" spans="1:6">
      <c r="A6" s="4" t="s">
        <v>629</v>
      </c>
      <c r="B6" s="4" t="s">
        <v>630</v>
      </c>
    </row>
    <row r="7" spans="1:6">
      <c r="A7" s="4" t="s">
        <v>631</v>
      </c>
      <c r="B7" s="4" t="s">
        <v>632</v>
      </c>
    </row>
    <row r="8" spans="1:6">
      <c r="A8" s="4" t="s">
        <v>633</v>
      </c>
      <c r="B8" s="4" t="s">
        <v>634</v>
      </c>
    </row>
    <row r="9" spans="1:6">
      <c r="A9" s="4" t="s">
        <v>635</v>
      </c>
      <c r="B9" s="4" t="s">
        <v>373</v>
      </c>
    </row>
    <row r="10" spans="1:6">
      <c r="A10" s="3" t="s">
        <v>636</v>
      </c>
    </row>
    <row r="11" spans="1:6">
      <c r="A11" s="4" t="s">
        <v>637</v>
      </c>
      <c r="B11" s="6" t="n">
        <v>3648</v>
      </c>
    </row>
    <row r="12" spans="1:6">
      <c r="A12" s="4" t="s">
        <v>638</v>
      </c>
      <c r="B12" s="5" t="n">
        <v>-2598</v>
      </c>
    </row>
    <row r="13" spans="1:6">
      <c r="A13" s="4" t="s">
        <v>639</v>
      </c>
      <c r="B13" s="5" t="n">
        <v>31518</v>
      </c>
    </row>
    <row r="14" spans="1:6">
      <c r="A14" s="4" t="s">
        <v>640</v>
      </c>
      <c r="B14" s="6" t="n">
        <v>-23345</v>
      </c>
    </row>
    <row r="15" spans="1:6">
      <c r="A15" s="4" t="s">
        <v>357</v>
      </c>
    </row>
    <row r="16" spans="1:6">
      <c r="A16" s="3" t="s">
        <v>641</v>
      </c>
    </row>
    <row r="17" spans="1:6">
      <c r="A17" s="4" t="s">
        <v>642</v>
      </c>
      <c r="B17" s="4" t="s">
        <v>643</v>
      </c>
    </row>
    <row r="18" spans="1:6">
      <c r="A18" s="4" t="s">
        <v>358</v>
      </c>
    </row>
    <row r="19" spans="1:6">
      <c r="A19" s="3" t="s">
        <v>641</v>
      </c>
    </row>
    <row r="20" spans="1:6">
      <c r="A20" s="4" t="s">
        <v>642</v>
      </c>
      <c r="B20" s="4" t="s">
        <v>644</v>
      </c>
    </row>
    <row r="21" spans="1:6">
      <c r="A21" s="4" t="s">
        <v>645</v>
      </c>
    </row>
    <row r="22" spans="1:6">
      <c r="A22" s="3" t="s">
        <v>646</v>
      </c>
    </row>
    <row r="23" spans="1:6">
      <c r="A23" s="4" t="s">
        <v>647</v>
      </c>
      <c r="E23" s="4" t="s">
        <v>648</v>
      </c>
    </row>
    <row r="24" spans="1:6">
      <c r="A24" s="3" t="s">
        <v>641</v>
      </c>
    </row>
    <row r="25" spans="1:6">
      <c r="A25" s="4" t="s">
        <v>649</v>
      </c>
      <c r="B25" s="4" t="s">
        <v>625</v>
      </c>
    </row>
    <row r="26" spans="1:6">
      <c r="A26" s="4" t="s">
        <v>650</v>
      </c>
      <c r="B26" s="4" t="s">
        <v>651</v>
      </c>
    </row>
    <row r="27" spans="1:6">
      <c r="A27" s="4" t="s">
        <v>652</v>
      </c>
    </row>
    <row r="28" spans="1:6">
      <c r="A28" s="3" t="s">
        <v>653</v>
      </c>
    </row>
    <row r="29" spans="1:6">
      <c r="A29" s="4" t="s">
        <v>654</v>
      </c>
      <c r="B29" s="4" t="s">
        <v>655</v>
      </c>
    </row>
    <row r="30" spans="1:6">
      <c r="A30" s="4" t="s">
        <v>656</v>
      </c>
    </row>
    <row r="31" spans="1:6">
      <c r="A31" s="3" t="s">
        <v>653</v>
      </c>
    </row>
    <row r="32" spans="1:6">
      <c r="A32" s="4" t="s">
        <v>654</v>
      </c>
      <c r="B32" s="4" t="s">
        <v>379</v>
      </c>
    </row>
    <row r="33" spans="1:6">
      <c r="A33" s="4" t="s">
        <v>657</v>
      </c>
    </row>
    <row r="34" spans="1:6">
      <c r="A34" s="3" t="s">
        <v>641</v>
      </c>
    </row>
    <row r="35" spans="1:6">
      <c r="A35" s="4" t="s">
        <v>649</v>
      </c>
      <c r="B35" s="4" t="s">
        <v>658</v>
      </c>
    </row>
    <row r="36" spans="1:6">
      <c r="A36" s="4" t="s">
        <v>650</v>
      </c>
      <c r="B36" s="4" t="s">
        <v>651</v>
      </c>
    </row>
    <row r="37" spans="1:6">
      <c r="A37" s="4" t="s">
        <v>659</v>
      </c>
    </row>
    <row r="38" spans="1:6">
      <c r="A38" s="3" t="s">
        <v>646</v>
      </c>
    </row>
    <row r="39" spans="1:6">
      <c r="A39" s="4" t="s">
        <v>647</v>
      </c>
      <c r="E39" s="4" t="s">
        <v>660</v>
      </c>
    </row>
    <row r="40" spans="1:6">
      <c r="A40" s="4" t="s">
        <v>661</v>
      </c>
    </row>
    <row r="41" spans="1:6">
      <c r="A41" s="3" t="s">
        <v>646</v>
      </c>
    </row>
    <row r="42" spans="1:6">
      <c r="A42" s="4" t="s">
        <v>647</v>
      </c>
      <c r="E42" s="4" t="s">
        <v>662</v>
      </c>
    </row>
    <row r="43" spans="1:6">
      <c r="A43" s="4" t="s">
        <v>663</v>
      </c>
    </row>
    <row r="44" spans="1:6">
      <c r="A44" s="3" t="s">
        <v>646</v>
      </c>
    </row>
    <row r="45" spans="1:6">
      <c r="A45" s="4" t="s">
        <v>647</v>
      </c>
      <c r="E45" s="4" t="s">
        <v>664</v>
      </c>
    </row>
    <row r="46" spans="1:6">
      <c r="A46" s="4" t="s">
        <v>604</v>
      </c>
    </row>
    <row r="47" spans="1:6">
      <c r="A47" s="3" t="s">
        <v>653</v>
      </c>
    </row>
    <row r="48" spans="1:6">
      <c r="A48" s="4" t="s">
        <v>607</v>
      </c>
      <c r="B48" s="6" t="n">
        <v>328634</v>
      </c>
      <c r="C48" s="5" t="n">
        <v>306344</v>
      </c>
      <c r="D48" s="5" t="n">
        <v>306344</v>
      </c>
      <c r="E48" s="6" t="n">
        <v>376549</v>
      </c>
      <c r="F48" s="6" t="n">
        <v>328634</v>
      </c>
    </row>
    <row r="49" spans="1:6">
      <c r="A49" s="3" t="s">
        <v>646</v>
      </c>
    </row>
    <row r="50" spans="1:6">
      <c r="A50" s="4" t="s">
        <v>665</v>
      </c>
      <c r="E50" s="4" t="s">
        <v>666</v>
      </c>
      <c r="F50" s="4" t="s">
        <v>634</v>
      </c>
    </row>
    <row r="51" spans="1:6">
      <c r="A51" s="4" t="s">
        <v>647</v>
      </c>
      <c r="E51" s="4" t="s">
        <v>667</v>
      </c>
      <c r="F51" s="4" t="s">
        <v>667</v>
      </c>
    </row>
    <row r="52" spans="1:6">
      <c r="A52" s="4" t="s">
        <v>668</v>
      </c>
      <c r="E52" s="4" t="s">
        <v>669</v>
      </c>
      <c r="F52" s="4" t="s">
        <v>669</v>
      </c>
    </row>
    <row r="53" spans="1:6">
      <c r="A53" s="4" t="s">
        <v>670</v>
      </c>
      <c r="E53" s="4" t="s">
        <v>651</v>
      </c>
      <c r="F53" s="4" t="s">
        <v>651</v>
      </c>
    </row>
    <row r="54" spans="1:6">
      <c r="A54" s="3" t="s">
        <v>671</v>
      </c>
    </row>
    <row r="55" spans="1:6">
      <c r="A55" s="4" t="s">
        <v>672</v>
      </c>
      <c r="B55" s="5" t="n">
        <v>501879</v>
      </c>
      <c r="C55" s="5" t="n">
        <v>502585</v>
      </c>
    </row>
    <row r="56" spans="1:6">
      <c r="A56" s="4" t="s">
        <v>673</v>
      </c>
      <c r="B56" s="5" t="n">
        <v>20971</v>
      </c>
      <c r="C56" s="5" t="n">
        <v>21306</v>
      </c>
      <c r="D56" s="5" t="n">
        <v>15964</v>
      </c>
    </row>
    <row r="57" spans="1:6">
      <c r="A57" s="4" t="s">
        <v>674</v>
      </c>
      <c r="B57" s="5" t="n">
        <v>22226</v>
      </c>
      <c r="C57" s="5" t="n">
        <v>20104</v>
      </c>
      <c r="D57" s="5" t="n">
        <v>18920</v>
      </c>
    </row>
    <row r="58" spans="1:6">
      <c r="A58" s="4" t="s">
        <v>675</v>
      </c>
      <c r="B58" s="5" t="n">
        <v>15599</v>
      </c>
      <c r="C58" s="5" t="n">
        <v>-50393</v>
      </c>
    </row>
    <row r="59" spans="1:6">
      <c r="A59" s="4" t="s">
        <v>676</v>
      </c>
      <c r="B59" s="5" t="n">
        <v>14075</v>
      </c>
      <c r="C59" s="5" t="n">
        <v>16779</v>
      </c>
    </row>
    <row r="60" spans="1:6">
      <c r="A60" s="4" t="s">
        <v>677</v>
      </c>
      <c r="B60" s="5" t="n">
        <v>-9995</v>
      </c>
      <c r="C60" s="5" t="n">
        <v>-8502</v>
      </c>
    </row>
    <row r="61" spans="1:6">
      <c r="A61" s="4" t="s">
        <v>678</v>
      </c>
      <c r="B61" s="5" t="n">
        <v>564755</v>
      </c>
      <c r="C61" s="5" t="n">
        <v>501879</v>
      </c>
      <c r="D61" s="5" t="n">
        <v>502585</v>
      </c>
    </row>
    <row r="62" spans="1:6">
      <c r="A62" s="3" t="s">
        <v>679</v>
      </c>
    </row>
    <row r="63" spans="1:6">
      <c r="A63" s="4" t="s">
        <v>680</v>
      </c>
      <c r="B63" s="5" t="n">
        <v>328634</v>
      </c>
      <c r="C63" s="5" t="n">
        <v>306344</v>
      </c>
    </row>
    <row r="64" spans="1:6">
      <c r="A64" s="4" t="s">
        <v>681</v>
      </c>
      <c r="B64" s="5" t="n">
        <v>27916</v>
      </c>
      <c r="C64" s="5" t="n">
        <v>-2101</v>
      </c>
    </row>
    <row r="65" spans="1:6">
      <c r="A65" s="4" t="s">
        <v>682</v>
      </c>
      <c r="B65" s="5" t="n">
        <v>29994</v>
      </c>
      <c r="C65" s="5" t="n">
        <v>32893</v>
      </c>
    </row>
    <row r="66" spans="1:6">
      <c r="A66" s="4" t="s">
        <v>683</v>
      </c>
      <c r="B66" s="5" t="n">
        <v>0</v>
      </c>
      <c r="C66" s="5" t="n">
        <v>0</v>
      </c>
    </row>
    <row r="67" spans="1:6">
      <c r="A67" s="4" t="s">
        <v>684</v>
      </c>
      <c r="B67" s="5" t="n">
        <v>-9995</v>
      </c>
      <c r="C67" s="5" t="n">
        <v>-8502</v>
      </c>
    </row>
    <row r="68" spans="1:6">
      <c r="A68" s="4" t="s">
        <v>685</v>
      </c>
      <c r="B68" s="6" t="n">
        <v>376549</v>
      </c>
      <c r="C68" s="5" t="n">
        <v>328634</v>
      </c>
      <c r="D68" s="5" t="n">
        <v>306344</v>
      </c>
    </row>
    <row r="69" spans="1:6">
      <c r="A69" s="3" t="s">
        <v>686</v>
      </c>
    </row>
    <row r="70" spans="1:6">
      <c r="A70" s="4" t="s">
        <v>687</v>
      </c>
      <c r="E70" s="6" t="n">
        <v>-188206</v>
      </c>
      <c r="F70" s="6" t="n">
        <v>-173245</v>
      </c>
    </row>
    <row r="71" spans="1:6">
      <c r="A71" s="4" t="s">
        <v>688</v>
      </c>
      <c r="E71" s="5" t="n">
        <v>126610</v>
      </c>
      <c r="F71" s="5" t="n">
        <v>108798</v>
      </c>
    </row>
    <row r="72" spans="1:6">
      <c r="A72" s="4" t="s">
        <v>689</v>
      </c>
      <c r="E72" s="5" t="n">
        <v>26123</v>
      </c>
      <c r="F72" s="5" t="n">
        <v>32341</v>
      </c>
    </row>
    <row r="73" spans="1:6">
      <c r="A73" s="4" t="s">
        <v>690</v>
      </c>
      <c r="E73" s="5" t="n">
        <v>-35473</v>
      </c>
      <c r="F73" s="5" t="n">
        <v>-32106</v>
      </c>
    </row>
    <row r="74" spans="1:6">
      <c r="A74" s="4" t="s">
        <v>691</v>
      </c>
      <c r="E74" s="5" t="n">
        <v>2000</v>
      </c>
      <c r="F74" s="5" t="n">
        <v>1800</v>
      </c>
    </row>
    <row r="75" spans="1:6">
      <c r="A75" s="3" t="s">
        <v>641</v>
      </c>
    </row>
    <row r="76" spans="1:6">
      <c r="A76" s="4" t="s">
        <v>692</v>
      </c>
      <c r="E76" s="5" t="n">
        <v>0</v>
      </c>
      <c r="F76" s="5" t="n">
        <v>0</v>
      </c>
    </row>
    <row r="77" spans="1:6">
      <c r="A77" s="4" t="s">
        <v>693</v>
      </c>
      <c r="E77" s="5" t="n">
        <v>-188206</v>
      </c>
      <c r="F77" s="5" t="n">
        <v>-173245</v>
      </c>
    </row>
    <row r="78" spans="1:6">
      <c r="A78" s="4" t="s">
        <v>694</v>
      </c>
      <c r="E78" s="5" t="n">
        <v>152733</v>
      </c>
      <c r="F78" s="5" t="n">
        <v>141139</v>
      </c>
    </row>
    <row r="79" spans="1:6">
      <c r="A79" s="4" t="s">
        <v>690</v>
      </c>
      <c r="E79" s="5" t="n">
        <v>-35473</v>
      </c>
      <c r="F79" s="5" t="n">
        <v>-32106</v>
      </c>
    </row>
    <row r="80" spans="1:6">
      <c r="A80" s="4" t="s">
        <v>695</v>
      </c>
      <c r="B80" s="4" t="s">
        <v>696</v>
      </c>
    </row>
    <row r="81" spans="1:6">
      <c r="A81" s="3" t="s">
        <v>627</v>
      </c>
    </row>
    <row r="82" spans="1:6">
      <c r="A82" s="4" t="s">
        <v>673</v>
      </c>
      <c r="B82" s="6" t="n">
        <v>20971</v>
      </c>
      <c r="C82" s="5" t="n">
        <v>21306</v>
      </c>
      <c r="D82" s="5" t="n">
        <v>15964</v>
      </c>
    </row>
    <row r="83" spans="1:6">
      <c r="A83" s="4" t="s">
        <v>674</v>
      </c>
      <c r="B83" s="5" t="n">
        <v>22226</v>
      </c>
      <c r="C83" s="5" t="n">
        <v>20104</v>
      </c>
      <c r="D83" s="5" t="n">
        <v>18920</v>
      </c>
    </row>
    <row r="84" spans="1:6">
      <c r="A84" s="4" t="s">
        <v>697</v>
      </c>
      <c r="B84" s="5" t="n">
        <v>-21826</v>
      </c>
      <c r="C84" s="5" t="n">
        <v>-19138</v>
      </c>
      <c r="D84" s="5" t="n">
        <v>-16599</v>
      </c>
    </row>
    <row r="85" spans="1:6">
      <c r="A85" s="4" t="s">
        <v>698</v>
      </c>
      <c r="B85" s="5" t="n">
        <v>11990</v>
      </c>
      <c r="C85" s="5" t="n">
        <v>15485</v>
      </c>
      <c r="D85" s="5" t="n">
        <v>10074</v>
      </c>
    </row>
    <row r="86" spans="1:6">
      <c r="A86" s="4" t="s">
        <v>603</v>
      </c>
      <c r="B86" s="6" t="n">
        <v>33361</v>
      </c>
      <c r="C86" s="6" t="n">
        <v>37757</v>
      </c>
      <c r="D86" s="5" t="n">
        <v>28359</v>
      </c>
    </row>
    <row r="87" spans="1:6">
      <c r="A87" s="3" t="s">
        <v>699</v>
      </c>
    </row>
    <row r="88" spans="1:6">
      <c r="A88" s="4" t="s">
        <v>665</v>
      </c>
      <c r="B88" s="4" t="s">
        <v>634</v>
      </c>
      <c r="C88" s="4" t="s">
        <v>700</v>
      </c>
    </row>
    <row r="89" spans="1:6">
      <c r="A89" s="4" t="s">
        <v>647</v>
      </c>
      <c r="B89" s="4" t="s">
        <v>667</v>
      </c>
      <c r="C89" s="4" t="s">
        <v>667</v>
      </c>
    </row>
    <row r="90" spans="1:6">
      <c r="A90" s="4" t="s">
        <v>668</v>
      </c>
      <c r="B90" s="4" t="s">
        <v>669</v>
      </c>
      <c r="C90" s="4" t="s">
        <v>669</v>
      </c>
    </row>
    <row r="91" spans="1:6">
      <c r="A91" s="3" t="s">
        <v>636</v>
      </c>
    </row>
    <row r="92" spans="1:6">
      <c r="A92" s="4" t="s">
        <v>701</v>
      </c>
      <c r="B92" s="6" t="n">
        <v>31500</v>
      </c>
    </row>
    <row r="93" spans="1:6">
      <c r="A93" s="4" t="s">
        <v>702</v>
      </c>
    </row>
    <row r="94" spans="1:6">
      <c r="A94" s="3" t="s">
        <v>653</v>
      </c>
    </row>
    <row r="95" spans="1:6">
      <c r="A95" s="4" t="s">
        <v>607</v>
      </c>
      <c r="B95" s="5" t="n">
        <v>328634</v>
      </c>
      <c r="C95" s="6" t="n">
        <v>328634</v>
      </c>
      <c r="E95" s="6" t="n">
        <v>376549</v>
      </c>
      <c r="F95" s="6" t="n">
        <v>328634</v>
      </c>
    </row>
    <row r="96" spans="1:6">
      <c r="A96" s="4" t="s">
        <v>703</v>
      </c>
      <c r="E96" s="4" t="s">
        <v>704</v>
      </c>
      <c r="F96" s="4" t="s">
        <v>704</v>
      </c>
    </row>
    <row r="97" spans="1:6">
      <c r="A97" s="3" t="s">
        <v>679</v>
      </c>
    </row>
    <row r="98" spans="1:6">
      <c r="A98" s="4" t="s">
        <v>680</v>
      </c>
      <c r="B98" s="5" t="n">
        <v>328634</v>
      </c>
    </row>
    <row r="99" spans="1:6">
      <c r="A99" s="4" t="s">
        <v>685</v>
      </c>
      <c r="B99" s="6" t="n">
        <v>376549</v>
      </c>
      <c r="C99" s="5" t="n">
        <v>328634</v>
      </c>
    </row>
    <row r="100" spans="1:6">
      <c r="A100" s="4" t="s">
        <v>705</v>
      </c>
    </row>
    <row r="101" spans="1:6">
      <c r="A101" s="3" t="s">
        <v>653</v>
      </c>
    </row>
    <row r="102" spans="1:6">
      <c r="A102" s="4" t="s">
        <v>706</v>
      </c>
      <c r="B102" s="4" t="s">
        <v>625</v>
      </c>
    </row>
    <row r="103" spans="1:6">
      <c r="A103" s="4" t="s">
        <v>707</v>
      </c>
    </row>
    <row r="104" spans="1:6">
      <c r="A104" s="3" t="s">
        <v>653</v>
      </c>
    </row>
    <row r="105" spans="1:6">
      <c r="A105" s="4" t="s">
        <v>607</v>
      </c>
      <c r="B105" s="6" t="n">
        <v>132736</v>
      </c>
      <c r="C105" s="5" t="n">
        <v>132736</v>
      </c>
      <c r="E105" s="6" t="n">
        <v>141576</v>
      </c>
      <c r="F105" s="6" t="n">
        <v>132736</v>
      </c>
    </row>
    <row r="106" spans="1:6">
      <c r="A106" s="4" t="s">
        <v>703</v>
      </c>
      <c r="E106" s="4" t="s">
        <v>708</v>
      </c>
      <c r="F106" s="4" t="s">
        <v>625</v>
      </c>
    </row>
    <row r="107" spans="1:6">
      <c r="A107" s="3" t="s">
        <v>679</v>
      </c>
    </row>
    <row r="108" spans="1:6">
      <c r="A108" s="4" t="s">
        <v>680</v>
      </c>
      <c r="B108" s="5" t="n">
        <v>132736</v>
      </c>
    </row>
    <row r="109" spans="1:6">
      <c r="A109" s="4" t="s">
        <v>685</v>
      </c>
      <c r="B109" s="5" t="n">
        <v>141576</v>
      </c>
      <c r="C109" s="5" t="n">
        <v>132736</v>
      </c>
    </row>
    <row r="110" spans="1:6">
      <c r="A110" s="4" t="s">
        <v>709</v>
      </c>
    </row>
    <row r="111" spans="1:6">
      <c r="A111" s="3" t="s">
        <v>653</v>
      </c>
    </row>
    <row r="112" spans="1:6">
      <c r="A112" s="4" t="s">
        <v>607</v>
      </c>
      <c r="B112" s="5" t="n">
        <v>11100</v>
      </c>
      <c r="C112" s="5" t="n">
        <v>11100</v>
      </c>
      <c r="E112" s="6" t="n">
        <v>2300</v>
      </c>
      <c r="F112" s="6" t="n">
        <v>11100</v>
      </c>
    </row>
    <row r="113" spans="1:6">
      <c r="A113" s="3" t="s">
        <v>679</v>
      </c>
    </row>
    <row r="114" spans="1:6">
      <c r="A114" s="4" t="s">
        <v>680</v>
      </c>
      <c r="B114" s="5" t="n">
        <v>11100</v>
      </c>
    </row>
    <row r="115" spans="1:6">
      <c r="A115" s="4" t="s">
        <v>685</v>
      </c>
      <c r="B115" s="6" t="n">
        <v>2300</v>
      </c>
      <c r="C115" s="5" t="n">
        <v>11100</v>
      </c>
    </row>
    <row r="116" spans="1:6">
      <c r="A116" s="4" t="s">
        <v>710</v>
      </c>
    </row>
    <row r="117" spans="1:6">
      <c r="A117" s="3" t="s">
        <v>653</v>
      </c>
    </row>
    <row r="118" spans="1:6">
      <c r="A118" s="4" t="s">
        <v>706</v>
      </c>
      <c r="B118" s="4" t="s">
        <v>619</v>
      </c>
    </row>
    <row r="119" spans="1:6">
      <c r="A119" s="4" t="s">
        <v>711</v>
      </c>
    </row>
    <row r="120" spans="1:6">
      <c r="A120" s="3" t="s">
        <v>653</v>
      </c>
    </row>
    <row r="121" spans="1:6">
      <c r="A121" s="4" t="s">
        <v>706</v>
      </c>
      <c r="B121" s="4" t="s">
        <v>712</v>
      </c>
    </row>
    <row r="122" spans="1:6">
      <c r="A122" s="4" t="s">
        <v>713</v>
      </c>
    </row>
    <row r="123" spans="1:6">
      <c r="A123" s="3" t="s">
        <v>653</v>
      </c>
    </row>
    <row r="124" spans="1:6">
      <c r="A124" s="4" t="s">
        <v>706</v>
      </c>
      <c r="B124" s="4" t="s">
        <v>714</v>
      </c>
    </row>
    <row r="125" spans="1:6">
      <c r="A125" s="4" t="s">
        <v>715</v>
      </c>
    </row>
    <row r="126" spans="1:6">
      <c r="A126" s="3" t="s">
        <v>653</v>
      </c>
    </row>
    <row r="127" spans="1:6">
      <c r="A127" s="4" t="s">
        <v>706</v>
      </c>
      <c r="B127" s="4" t="s">
        <v>625</v>
      </c>
    </row>
    <row r="128" spans="1:6">
      <c r="A128" s="4" t="s">
        <v>716</v>
      </c>
    </row>
    <row r="129" spans="1:6">
      <c r="A129" s="3" t="s">
        <v>653</v>
      </c>
    </row>
    <row r="130" spans="1:6">
      <c r="A130" s="4" t="s">
        <v>706</v>
      </c>
      <c r="B130" s="4" t="s">
        <v>658</v>
      </c>
    </row>
    <row r="131" spans="1:6">
      <c r="A131" s="4" t="s">
        <v>717</v>
      </c>
    </row>
    <row r="132" spans="1:6">
      <c r="A132" s="3" t="s">
        <v>653</v>
      </c>
    </row>
    <row r="133" spans="1:6">
      <c r="A133" s="4" t="s">
        <v>706</v>
      </c>
      <c r="B133" s="4" t="s">
        <v>621</v>
      </c>
    </row>
    <row r="134" spans="1:6">
      <c r="A134" s="4" t="s">
        <v>718</v>
      </c>
    </row>
    <row r="135" spans="1:6">
      <c r="A135" s="3" t="s">
        <v>653</v>
      </c>
    </row>
    <row r="136" spans="1:6">
      <c r="A136" s="4" t="s">
        <v>607</v>
      </c>
      <c r="B136" s="6" t="n">
        <v>47014</v>
      </c>
      <c r="C136" s="5" t="n">
        <v>47014</v>
      </c>
      <c r="E136" s="6" t="n">
        <v>61036</v>
      </c>
      <c r="F136" s="6" t="n">
        <v>47014</v>
      </c>
    </row>
    <row r="137" spans="1:6">
      <c r="A137" s="4" t="s">
        <v>703</v>
      </c>
      <c r="E137" s="4" t="s">
        <v>719</v>
      </c>
      <c r="F137" s="4" t="s">
        <v>720</v>
      </c>
    </row>
    <row r="138" spans="1:6">
      <c r="A138" s="3" t="s">
        <v>679</v>
      </c>
    </row>
    <row r="139" spans="1:6">
      <c r="A139" s="4" t="s">
        <v>680</v>
      </c>
      <c r="B139" s="5" t="n">
        <v>47014</v>
      </c>
    </row>
    <row r="140" spans="1:6">
      <c r="A140" s="4" t="s">
        <v>685</v>
      </c>
      <c r="B140" s="6" t="n">
        <v>61036</v>
      </c>
      <c r="C140" s="5" t="n">
        <v>47014</v>
      </c>
    </row>
    <row r="141" spans="1:6">
      <c r="A141" s="4" t="s">
        <v>721</v>
      </c>
    </row>
    <row r="142" spans="1:6">
      <c r="A142" s="3" t="s">
        <v>653</v>
      </c>
    </row>
    <row r="143" spans="1:6">
      <c r="A143" s="4" t="s">
        <v>706</v>
      </c>
      <c r="B143" s="4" t="s">
        <v>623</v>
      </c>
    </row>
    <row r="144" spans="1:6">
      <c r="A144" s="4" t="s">
        <v>722</v>
      </c>
    </row>
    <row r="145" spans="1:6">
      <c r="A145" s="3" t="s">
        <v>653</v>
      </c>
    </row>
    <row r="146" spans="1:6">
      <c r="A146" s="4" t="s">
        <v>706</v>
      </c>
      <c r="B146" s="4" t="s">
        <v>597</v>
      </c>
    </row>
    <row r="147" spans="1:6">
      <c r="A147" s="4" t="s">
        <v>723</v>
      </c>
    </row>
    <row r="148" spans="1:6">
      <c r="A148" s="3" t="s">
        <v>653</v>
      </c>
    </row>
    <row r="149" spans="1:6">
      <c r="A149" s="4" t="s">
        <v>706</v>
      </c>
      <c r="B149" s="4" t="s">
        <v>619</v>
      </c>
    </row>
    <row r="150" spans="1:6">
      <c r="A150" s="4" t="s">
        <v>724</v>
      </c>
    </row>
    <row r="151" spans="1:6">
      <c r="A151" s="3" t="s">
        <v>653</v>
      </c>
    </row>
    <row r="152" spans="1:6">
      <c r="A152" s="4" t="s">
        <v>607</v>
      </c>
      <c r="B152" s="6" t="n">
        <v>116306</v>
      </c>
      <c r="C152" s="5" t="n">
        <v>116306</v>
      </c>
      <c r="E152" s="6" t="n">
        <v>136405</v>
      </c>
      <c r="F152" s="6" t="n">
        <v>116306</v>
      </c>
    </row>
    <row r="153" spans="1:6">
      <c r="A153" s="4" t="s">
        <v>703</v>
      </c>
      <c r="E153" s="4" t="s">
        <v>725</v>
      </c>
      <c r="F153" s="4" t="s">
        <v>725</v>
      </c>
    </row>
    <row r="154" spans="1:6">
      <c r="A154" s="3" t="s">
        <v>679</v>
      </c>
    </row>
    <row r="155" spans="1:6">
      <c r="A155" s="4" t="s">
        <v>680</v>
      </c>
      <c r="B155" s="5" t="n">
        <v>116306</v>
      </c>
    </row>
    <row r="156" spans="1:6">
      <c r="A156" s="4" t="s">
        <v>685</v>
      </c>
      <c r="B156" s="6" t="n">
        <v>136405</v>
      </c>
      <c r="C156" s="5" t="n">
        <v>116306</v>
      </c>
    </row>
    <row r="157" spans="1:6">
      <c r="A157" s="4" t="s">
        <v>726</v>
      </c>
    </row>
    <row r="158" spans="1:6">
      <c r="A158" s="3" t="s">
        <v>653</v>
      </c>
    </row>
    <row r="159" spans="1:6">
      <c r="A159" s="4" t="s">
        <v>706</v>
      </c>
      <c r="B159" s="4" t="s">
        <v>727</v>
      </c>
    </row>
    <row r="160" spans="1:6">
      <c r="A160" s="4" t="s">
        <v>728</v>
      </c>
    </row>
    <row r="161" spans="1:6">
      <c r="A161" s="3" t="s">
        <v>653</v>
      </c>
    </row>
    <row r="162" spans="1:6">
      <c r="A162" s="4" t="s">
        <v>706</v>
      </c>
      <c r="B162" s="4" t="s">
        <v>712</v>
      </c>
    </row>
    <row r="163" spans="1:6">
      <c r="A163" s="4" t="s">
        <v>729</v>
      </c>
    </row>
    <row r="164" spans="1:6">
      <c r="A164" s="3" t="s">
        <v>653</v>
      </c>
    </row>
    <row r="165" spans="1:6">
      <c r="A165" s="4" t="s">
        <v>706</v>
      </c>
      <c r="B165" s="4" t="s">
        <v>623</v>
      </c>
    </row>
    <row r="166" spans="1:6">
      <c r="A166" s="4" t="s">
        <v>730</v>
      </c>
    </row>
    <row r="167" spans="1:6">
      <c r="A167" s="3" t="s">
        <v>653</v>
      </c>
    </row>
    <row r="168" spans="1:6">
      <c r="A168" s="4" t="s">
        <v>607</v>
      </c>
      <c r="B168" s="6" t="n">
        <v>32578</v>
      </c>
      <c r="C168" s="5" t="n">
        <v>32578</v>
      </c>
      <c r="E168" s="6" t="n">
        <v>37532</v>
      </c>
      <c r="F168" s="6" t="n">
        <v>32578</v>
      </c>
    </row>
    <row r="169" spans="1:6">
      <c r="A169" s="4" t="s">
        <v>703</v>
      </c>
      <c r="E169" s="4" t="s">
        <v>623</v>
      </c>
      <c r="F169" s="4" t="s">
        <v>623</v>
      </c>
    </row>
    <row r="170" spans="1:6">
      <c r="A170" s="3" t="s">
        <v>679</v>
      </c>
    </row>
    <row r="171" spans="1:6">
      <c r="A171" s="4" t="s">
        <v>680</v>
      </c>
      <c r="B171" s="5" t="n">
        <v>32578</v>
      </c>
    </row>
    <row r="172" spans="1:6">
      <c r="A172" s="4" t="s">
        <v>685</v>
      </c>
      <c r="B172" s="6" t="n">
        <v>37532</v>
      </c>
      <c r="C172" s="5" t="n">
        <v>32578</v>
      </c>
    </row>
    <row r="173" spans="1:6">
      <c r="A173" s="4" t="s">
        <v>731</v>
      </c>
    </row>
    <row r="174" spans="1:6">
      <c r="A174" s="3" t="s">
        <v>653</v>
      </c>
    </row>
    <row r="175" spans="1:6">
      <c r="A175" s="4" t="s">
        <v>706</v>
      </c>
      <c r="B175" s="4" t="s">
        <v>732</v>
      </c>
    </row>
    <row r="176" spans="1:6">
      <c r="A176" s="4" t="s">
        <v>733</v>
      </c>
    </row>
    <row r="177" spans="1:6">
      <c r="A177" s="3" t="s">
        <v>653</v>
      </c>
    </row>
    <row r="178" spans="1:6">
      <c r="A178" s="4" t="s">
        <v>706</v>
      </c>
      <c r="B178" s="4" t="s">
        <v>621</v>
      </c>
    </row>
    <row r="179" spans="1:6">
      <c r="A179" s="4" t="s">
        <v>610</v>
      </c>
    </row>
    <row r="180" spans="1:6">
      <c r="A180" s="3" t="s">
        <v>653</v>
      </c>
    </row>
    <row r="181" spans="1:6">
      <c r="A181" s="4" t="s">
        <v>607</v>
      </c>
      <c r="B181" s="6" t="n">
        <v>72886</v>
      </c>
      <c r="C181" s="5" t="n">
        <v>59841</v>
      </c>
      <c r="D181" s="5" t="n">
        <v>59841</v>
      </c>
      <c r="E181" s="6" t="n">
        <v>86578</v>
      </c>
      <c r="F181" s="6" t="n">
        <v>72886</v>
      </c>
    </row>
    <row r="182" spans="1:6">
      <c r="A182" s="3" t="s">
        <v>646</v>
      </c>
    </row>
    <row r="183" spans="1:6">
      <c r="A183" s="4" t="s">
        <v>665</v>
      </c>
      <c r="E183" s="4" t="s">
        <v>734</v>
      </c>
      <c r="F183" s="4" t="s">
        <v>634</v>
      </c>
    </row>
    <row r="184" spans="1:6">
      <c r="A184" s="4" t="s">
        <v>647</v>
      </c>
      <c r="E184" s="4" t="s">
        <v>516</v>
      </c>
      <c r="F184" s="4" t="s">
        <v>516</v>
      </c>
    </row>
    <row r="185" spans="1:6">
      <c r="A185" s="4" t="s">
        <v>668</v>
      </c>
      <c r="E185" s="4" t="s">
        <v>735</v>
      </c>
      <c r="F185" s="4" t="s">
        <v>735</v>
      </c>
    </row>
    <row r="186" spans="1:6">
      <c r="A186" s="4" t="s">
        <v>670</v>
      </c>
      <c r="E186" s="4" t="s">
        <v>735</v>
      </c>
      <c r="F186" s="4" t="s">
        <v>735</v>
      </c>
    </row>
    <row r="187" spans="1:6">
      <c r="A187" s="3" t="s">
        <v>671</v>
      </c>
    </row>
    <row r="188" spans="1:6">
      <c r="A188" s="4" t="s">
        <v>672</v>
      </c>
      <c r="B188" s="5" t="n">
        <v>136736</v>
      </c>
      <c r="C188" s="5" t="n">
        <v>135233</v>
      </c>
    </row>
    <row r="189" spans="1:6">
      <c r="A189" s="4" t="s">
        <v>673</v>
      </c>
      <c r="B189" s="5" t="n">
        <v>6513</v>
      </c>
      <c r="C189" s="5" t="n">
        <v>8476</v>
      </c>
      <c r="D189" s="5" t="n">
        <v>5205</v>
      </c>
    </row>
    <row r="190" spans="1:6">
      <c r="A190" s="4" t="s">
        <v>674</v>
      </c>
      <c r="B190" s="5" t="n">
        <v>4863</v>
      </c>
      <c r="C190" s="5" t="n">
        <v>5654</v>
      </c>
      <c r="D190" s="5" t="n">
        <v>4455</v>
      </c>
    </row>
    <row r="191" spans="1:6">
      <c r="A191" s="4" t="s">
        <v>675</v>
      </c>
      <c r="B191" s="5" t="n">
        <v>-8748</v>
      </c>
      <c r="C191" s="5" t="n">
        <v>-12580</v>
      </c>
    </row>
    <row r="192" spans="1:6">
      <c r="A192" s="4" t="s">
        <v>676</v>
      </c>
      <c r="B192" s="5" t="n">
        <v>-16041</v>
      </c>
      <c r="C192" s="5" t="n">
        <v>1794</v>
      </c>
    </row>
    <row r="193" spans="1:6">
      <c r="A193" s="4" t="s">
        <v>677</v>
      </c>
      <c r="B193" s="5" t="n">
        <v>-1215</v>
      </c>
      <c r="C193" s="5" t="n">
        <v>-1841</v>
      </c>
    </row>
    <row r="194" spans="1:6">
      <c r="A194" s="4" t="s">
        <v>678</v>
      </c>
      <c r="B194" s="5" t="n">
        <v>122108</v>
      </c>
      <c r="C194" s="5" t="n">
        <v>136736</v>
      </c>
      <c r="D194" s="5" t="n">
        <v>135233</v>
      </c>
    </row>
    <row r="195" spans="1:6">
      <c r="A195" s="3" t="s">
        <v>679</v>
      </c>
    </row>
    <row r="196" spans="1:6">
      <c r="A196" s="4" t="s">
        <v>680</v>
      </c>
      <c r="B196" s="5" t="n">
        <v>72886</v>
      </c>
      <c r="C196" s="5" t="n">
        <v>59841</v>
      </c>
    </row>
    <row r="197" spans="1:6">
      <c r="A197" s="4" t="s">
        <v>681</v>
      </c>
      <c r="B197" s="5" t="n">
        <v>5342</v>
      </c>
      <c r="C197" s="5" t="n">
        <v>-919</v>
      </c>
    </row>
    <row r="198" spans="1:6">
      <c r="A198" s="4" t="s">
        <v>682</v>
      </c>
      <c r="B198" s="5" t="n">
        <v>9565</v>
      </c>
      <c r="C198" s="5" t="n">
        <v>15805</v>
      </c>
    </row>
    <row r="199" spans="1:6">
      <c r="A199" s="4" t="s">
        <v>683</v>
      </c>
      <c r="B199" s="5" t="n">
        <v>1611</v>
      </c>
      <c r="C199" s="5" t="n">
        <v>1666</v>
      </c>
    </row>
    <row r="200" spans="1:6">
      <c r="A200" s="4" t="s">
        <v>684</v>
      </c>
      <c r="B200" s="5" t="n">
        <v>-2826</v>
      </c>
      <c r="C200" s="5" t="n">
        <v>-3507</v>
      </c>
    </row>
    <row r="201" spans="1:6">
      <c r="A201" s="4" t="s">
        <v>685</v>
      </c>
      <c r="B201" s="6" t="n">
        <v>86578</v>
      </c>
      <c r="C201" s="5" t="n">
        <v>72886</v>
      </c>
      <c r="D201" s="5" t="n">
        <v>59841</v>
      </c>
    </row>
    <row r="202" spans="1:6">
      <c r="A202" s="3" t="s">
        <v>686</v>
      </c>
    </row>
    <row r="203" spans="1:6">
      <c r="A203" s="4" t="s">
        <v>687</v>
      </c>
      <c r="E203" s="6" t="n">
        <v>-35530</v>
      </c>
      <c r="F203" s="6" t="n">
        <v>-63850</v>
      </c>
    </row>
    <row r="204" spans="1:6">
      <c r="A204" s="4" t="s">
        <v>688</v>
      </c>
      <c r="E204" s="5" t="n">
        <v>31821</v>
      </c>
      <c r="F204" s="5" t="n">
        <v>59440</v>
      </c>
    </row>
    <row r="205" spans="1:6">
      <c r="A205" s="4" t="s">
        <v>689</v>
      </c>
      <c r="E205" s="5" t="n">
        <v>207</v>
      </c>
      <c r="F205" s="5" t="n">
        <v>250</v>
      </c>
    </row>
    <row r="206" spans="1:6">
      <c r="A206" s="4" t="s">
        <v>690</v>
      </c>
      <c r="E206" s="5" t="n">
        <v>-3502</v>
      </c>
      <c r="F206" s="5" t="n">
        <v>-4160</v>
      </c>
    </row>
    <row r="207" spans="1:6">
      <c r="A207" s="3" t="s">
        <v>641</v>
      </c>
    </row>
    <row r="208" spans="1:6">
      <c r="A208" s="4" t="s">
        <v>692</v>
      </c>
      <c r="E208" s="5" t="n">
        <v>-4119</v>
      </c>
      <c r="F208" s="5" t="n">
        <v>-4785</v>
      </c>
    </row>
    <row r="209" spans="1:6">
      <c r="A209" s="4" t="s">
        <v>693</v>
      </c>
      <c r="E209" s="5" t="n">
        <v>-35530</v>
      </c>
      <c r="F209" s="5" t="n">
        <v>-63850</v>
      </c>
    </row>
    <row r="210" spans="1:6">
      <c r="A210" s="4" t="s">
        <v>694</v>
      </c>
      <c r="E210" s="5" t="n">
        <v>36147</v>
      </c>
      <c r="F210" s="5" t="n">
        <v>64475</v>
      </c>
    </row>
    <row r="211" spans="1:6">
      <c r="A211" s="4" t="s">
        <v>690</v>
      </c>
      <c r="E211" s="5" t="n">
        <v>-3502</v>
      </c>
      <c r="F211" s="5" t="n">
        <v>-4160</v>
      </c>
    </row>
    <row r="212" spans="1:6">
      <c r="A212" s="4" t="s">
        <v>736</v>
      </c>
      <c r="B212" s="4" t="s">
        <v>737</v>
      </c>
    </row>
    <row r="213" spans="1:6">
      <c r="A213" s="3" t="s">
        <v>627</v>
      </c>
    </row>
    <row r="214" spans="1:6">
      <c r="A214" s="4" t="s">
        <v>673</v>
      </c>
      <c r="B214" s="6" t="n">
        <v>6513</v>
      </c>
      <c r="C214" s="5" t="n">
        <v>8476</v>
      </c>
      <c r="D214" s="5" t="n">
        <v>5205</v>
      </c>
    </row>
    <row r="215" spans="1:6">
      <c r="A215" s="4" t="s">
        <v>674</v>
      </c>
      <c r="B215" s="5" t="n">
        <v>4863</v>
      </c>
      <c r="C215" s="5" t="n">
        <v>5654</v>
      </c>
      <c r="D215" s="5" t="n">
        <v>4455</v>
      </c>
    </row>
    <row r="216" spans="1:6">
      <c r="A216" s="4" t="s">
        <v>697</v>
      </c>
      <c r="B216" s="5" t="n">
        <v>-4129</v>
      </c>
      <c r="C216" s="5" t="n">
        <v>-3519</v>
      </c>
      <c r="D216" s="5" t="n">
        <v>-3119</v>
      </c>
    </row>
    <row r="217" spans="1:6">
      <c r="A217" s="4" t="s">
        <v>698</v>
      </c>
      <c r="B217" s="5" t="n">
        <v>1660</v>
      </c>
      <c r="C217" s="5" t="n">
        <v>4536</v>
      </c>
      <c r="D217" s="5" t="n">
        <v>1861</v>
      </c>
    </row>
    <row r="218" spans="1:6">
      <c r="A218" s="4" t="s">
        <v>603</v>
      </c>
      <c r="B218" s="6" t="n">
        <v>8907</v>
      </c>
      <c r="C218" s="6" t="n">
        <v>15147</v>
      </c>
      <c r="D218" s="6" t="n">
        <v>8402</v>
      </c>
    </row>
    <row r="219" spans="1:6">
      <c r="A219" s="3" t="s">
        <v>699</v>
      </c>
    </row>
    <row r="220" spans="1:6">
      <c r="A220" s="4" t="s">
        <v>665</v>
      </c>
      <c r="B220" s="4" t="s">
        <v>634</v>
      </c>
      <c r="C220" s="4" t="s">
        <v>700</v>
      </c>
    </row>
    <row r="221" spans="1:6">
      <c r="A221" s="4" t="s">
        <v>647</v>
      </c>
      <c r="B221" s="4" t="s">
        <v>516</v>
      </c>
      <c r="C221" s="4" t="s">
        <v>516</v>
      </c>
    </row>
    <row r="222" spans="1:6">
      <c r="A222" s="4" t="s">
        <v>668</v>
      </c>
      <c r="B222" s="4" t="s">
        <v>735</v>
      </c>
      <c r="C222" s="4" t="s">
        <v>735</v>
      </c>
    </row>
    <row r="223" spans="1:6">
      <c r="A223" s="3" t="s">
        <v>636</v>
      </c>
    </row>
    <row r="224" spans="1:6">
      <c r="A224" s="4" t="s">
        <v>701</v>
      </c>
      <c r="B224" s="6" t="n">
        <v>9300</v>
      </c>
    </row>
    <row r="225" spans="1:6">
      <c r="A225" s="4" t="s">
        <v>738</v>
      </c>
    </row>
    <row r="226" spans="1:6">
      <c r="A226" s="3" t="s">
        <v>653</v>
      </c>
    </row>
    <row r="227" spans="1:6">
      <c r="A227" s="4" t="s">
        <v>607</v>
      </c>
      <c r="B227" s="5" t="n">
        <v>72886</v>
      </c>
      <c r="C227" s="6" t="n">
        <v>72886</v>
      </c>
      <c r="E227" s="6" t="n">
        <v>86578</v>
      </c>
      <c r="F227" s="6" t="n">
        <v>72886</v>
      </c>
    </row>
    <row r="228" spans="1:6">
      <c r="A228" s="4" t="s">
        <v>703</v>
      </c>
      <c r="E228" s="4" t="s">
        <v>704</v>
      </c>
      <c r="F228" s="4" t="s">
        <v>704</v>
      </c>
    </row>
    <row r="229" spans="1:6">
      <c r="A229" s="3" t="s">
        <v>679</v>
      </c>
    </row>
    <row r="230" spans="1:6">
      <c r="A230" s="4" t="s">
        <v>680</v>
      </c>
      <c r="B230" s="5" t="n">
        <v>72886</v>
      </c>
    </row>
    <row r="231" spans="1:6">
      <c r="A231" s="4" t="s">
        <v>685</v>
      </c>
      <c r="B231" s="5" t="n">
        <v>86578</v>
      </c>
      <c r="C231" s="5" t="n">
        <v>72886</v>
      </c>
    </row>
    <row r="232" spans="1:6">
      <c r="A232" s="4" t="s">
        <v>739</v>
      </c>
    </row>
    <row r="233" spans="1:6">
      <c r="A233" s="3" t="s">
        <v>653</v>
      </c>
    </row>
    <row r="234" spans="1:6">
      <c r="A234" s="4" t="s">
        <v>607</v>
      </c>
      <c r="B234" s="5" t="n">
        <v>48325</v>
      </c>
      <c r="C234" s="5" t="n">
        <v>48325</v>
      </c>
      <c r="E234" s="6" t="n">
        <v>54166</v>
      </c>
      <c r="F234" s="6" t="n">
        <v>48325</v>
      </c>
    </row>
    <row r="235" spans="1:6">
      <c r="A235" s="4" t="s">
        <v>703</v>
      </c>
      <c r="E235" s="4" t="s">
        <v>740</v>
      </c>
      <c r="F235" s="4" t="s">
        <v>741</v>
      </c>
    </row>
    <row r="236" spans="1:6">
      <c r="A236" s="3" t="s">
        <v>679</v>
      </c>
    </row>
    <row r="237" spans="1:6">
      <c r="A237" s="4" t="s">
        <v>680</v>
      </c>
      <c r="B237" s="5" t="n">
        <v>48325</v>
      </c>
    </row>
    <row r="238" spans="1:6">
      <c r="A238" s="4" t="s">
        <v>685</v>
      </c>
      <c r="B238" s="5" t="n">
        <v>54166</v>
      </c>
      <c r="C238" s="5" t="n">
        <v>48325</v>
      </c>
    </row>
    <row r="239" spans="1:6">
      <c r="A239" s="4" t="s">
        <v>742</v>
      </c>
    </row>
    <row r="240" spans="1:6">
      <c r="A240" s="3" t="s">
        <v>653</v>
      </c>
    </row>
    <row r="241" spans="1:6">
      <c r="A241" s="4" t="s">
        <v>607</v>
      </c>
      <c r="B241" s="5" t="n">
        <v>32700</v>
      </c>
      <c r="C241" s="5" t="n">
        <v>32700</v>
      </c>
      <c r="E241" s="6" t="n">
        <v>35500</v>
      </c>
      <c r="F241" s="6" t="n">
        <v>32700</v>
      </c>
    </row>
    <row r="242" spans="1:6">
      <c r="A242" s="3" t="s">
        <v>679</v>
      </c>
    </row>
    <row r="243" spans="1:6">
      <c r="A243" s="4" t="s">
        <v>680</v>
      </c>
      <c r="B243" s="5" t="n">
        <v>32700</v>
      </c>
    </row>
    <row r="244" spans="1:6">
      <c r="A244" s="4" t="s">
        <v>685</v>
      </c>
      <c r="B244" s="5" t="n">
        <v>35500</v>
      </c>
      <c r="C244" s="5" t="n">
        <v>32700</v>
      </c>
    </row>
    <row r="245" spans="1:6">
      <c r="A245" s="4" t="s">
        <v>743</v>
      </c>
    </row>
    <row r="246" spans="1:6">
      <c r="A246" s="3" t="s">
        <v>653</v>
      </c>
    </row>
    <row r="247" spans="1:6">
      <c r="A247" s="4" t="s">
        <v>607</v>
      </c>
      <c r="B247" s="5" t="n">
        <v>0</v>
      </c>
      <c r="C247" s="5" t="n">
        <v>0</v>
      </c>
      <c r="E247" s="5" t="n">
        <v>0</v>
      </c>
      <c r="F247" s="5" t="n">
        <v>0</v>
      </c>
    </row>
    <row r="248" spans="1:6">
      <c r="A248" s="3" t="s">
        <v>679</v>
      </c>
    </row>
    <row r="249" spans="1:6">
      <c r="A249" s="4" t="s">
        <v>680</v>
      </c>
      <c r="B249" s="5" t="n">
        <v>0</v>
      </c>
    </row>
    <row r="250" spans="1:6">
      <c r="A250" s="4" t="s">
        <v>685</v>
      </c>
      <c r="B250" s="5" t="n">
        <v>0</v>
      </c>
      <c r="C250" s="5" t="n">
        <v>0</v>
      </c>
    </row>
    <row r="251" spans="1:6">
      <c r="A251" s="4" t="s">
        <v>744</v>
      </c>
    </row>
    <row r="252" spans="1:6">
      <c r="A252" s="3" t="s">
        <v>653</v>
      </c>
    </row>
    <row r="253" spans="1:6">
      <c r="A253" s="4" t="s">
        <v>607</v>
      </c>
      <c r="B253" s="5" t="n">
        <v>24561</v>
      </c>
      <c r="C253" s="5" t="n">
        <v>24561</v>
      </c>
      <c r="E253" s="6" t="n">
        <v>32412</v>
      </c>
      <c r="F253" s="6" t="n">
        <v>24561</v>
      </c>
    </row>
    <row r="254" spans="1:6">
      <c r="A254" s="4" t="s">
        <v>703</v>
      </c>
      <c r="E254" s="4" t="s">
        <v>745</v>
      </c>
      <c r="F254" s="4" t="s">
        <v>746</v>
      </c>
    </row>
    <row r="255" spans="1:6">
      <c r="A255" s="3" t="s">
        <v>679</v>
      </c>
    </row>
    <row r="256" spans="1:6">
      <c r="A256" s="4" t="s">
        <v>680</v>
      </c>
      <c r="B256" s="5" t="n">
        <v>24561</v>
      </c>
    </row>
    <row r="257" spans="1:6">
      <c r="A257" s="4" t="s">
        <v>685</v>
      </c>
      <c r="B257" s="5" t="n">
        <v>32412</v>
      </c>
      <c r="C257" s="5" t="n">
        <v>24561</v>
      </c>
    </row>
    <row r="258" spans="1:6">
      <c r="A258" s="4" t="s">
        <v>747</v>
      </c>
    </row>
    <row r="259" spans="1:6">
      <c r="A259" s="3" t="s">
        <v>653</v>
      </c>
    </row>
    <row r="260" spans="1:6">
      <c r="A260" s="4" t="s">
        <v>607</v>
      </c>
      <c r="B260" s="5" t="n">
        <v>0</v>
      </c>
      <c r="C260" s="5" t="n">
        <v>0</v>
      </c>
      <c r="E260" s="4" t="s">
        <v>436</v>
      </c>
      <c r="F260" s="6" t="n">
        <v>0</v>
      </c>
    </row>
    <row r="261" spans="1:6">
      <c r="A261" s="4" t="s">
        <v>703</v>
      </c>
      <c r="E261" s="4" t="s">
        <v>436</v>
      </c>
      <c r="F261" s="4" t="s">
        <v>735</v>
      </c>
    </row>
    <row r="262" spans="1:6">
      <c r="A262" s="3" t="s">
        <v>679</v>
      </c>
    </row>
    <row r="263" spans="1:6">
      <c r="A263" s="4" t="s">
        <v>680</v>
      </c>
      <c r="B263" s="5" t="n">
        <v>0</v>
      </c>
    </row>
    <row r="264" spans="1:6">
      <c r="A264" s="4" t="s">
        <v>685</v>
      </c>
      <c r="B264" s="4" t="s">
        <v>436</v>
      </c>
      <c r="C26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140</v>
      </c>
    </row>
    <row r="4" spans="1:12">
      <c r="A4" s="4" t="s">
        <v>141</v>
      </c>
      <c r="B4" s="8" t="n">
        <v>0.1725</v>
      </c>
      <c r="C4" s="8" t="n">
        <v>0.1725</v>
      </c>
      <c r="D4" s="8" t="n">
        <v>0.1725</v>
      </c>
      <c r="E4" s="8" t="n">
        <v>0.1725</v>
      </c>
      <c r="F4" s="8" t="n">
        <v>0.1675</v>
      </c>
      <c r="G4" s="8" t="n">
        <v>0.1675</v>
      </c>
      <c r="H4" s="8" t="n">
        <v>0.1675</v>
      </c>
      <c r="I4" s="8" t="n">
        <v>0.1675</v>
      </c>
      <c r="J4" s="9" t="n">
        <v>0.6899999999999999</v>
      </c>
      <c r="K4" s="9" t="n">
        <v>0.67</v>
      </c>
      <c r="L4" s="9" t="n">
        <v>0.65</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8</v>
      </c>
      <c r="B1" s="2" t="s">
        <v>1</v>
      </c>
    </row>
    <row r="2" spans="1:5">
      <c r="B2" s="2" t="s">
        <v>2</v>
      </c>
      <c r="C2" s="2" t="s">
        <v>30</v>
      </c>
      <c r="D2" s="2" t="s">
        <v>91</v>
      </c>
      <c r="E2" s="2" t="s">
        <v>385</v>
      </c>
    </row>
    <row r="3" spans="1:5">
      <c r="A3" s="3" t="s">
        <v>265</v>
      </c>
    </row>
    <row r="4" spans="1:5">
      <c r="A4" s="4" t="s">
        <v>749</v>
      </c>
      <c r="B4" s="5" t="n">
        <v>2000000</v>
      </c>
    </row>
    <row r="5" spans="1:5">
      <c r="A5" s="3" t="s">
        <v>750</v>
      </c>
    </row>
    <row r="6" spans="1:5">
      <c r="A6" s="4" t="s">
        <v>751</v>
      </c>
      <c r="C6" s="10" t="n">
        <v>2.8</v>
      </c>
      <c r="D6" s="10" t="n">
        <v>2.2</v>
      </c>
      <c r="E6" s="10" t="n">
        <v>1.8</v>
      </c>
    </row>
    <row r="7" spans="1:5">
      <c r="A7" s="4" t="s">
        <v>752</v>
      </c>
    </row>
    <row r="8" spans="1:5">
      <c r="A8" s="3" t="s">
        <v>265</v>
      </c>
    </row>
    <row r="9" spans="1:5">
      <c r="A9" s="4" t="s">
        <v>753</v>
      </c>
      <c r="B9" s="5" t="n">
        <v>72317</v>
      </c>
      <c r="C9" s="5" t="n">
        <v>61862</v>
      </c>
    </row>
    <row r="10" spans="1:5">
      <c r="A10" s="4" t="s">
        <v>754</v>
      </c>
      <c r="B10" s="5" t="n">
        <v>16617</v>
      </c>
      <c r="C10" s="5" t="n">
        <v>18452</v>
      </c>
    </row>
    <row r="11" spans="1:5">
      <c r="A11" s="4" t="s">
        <v>755</v>
      </c>
      <c r="B11" s="7" t="n">
        <v>25.17</v>
      </c>
      <c r="C11" s="7" t="n">
        <v>24.27</v>
      </c>
    </row>
    <row r="12" spans="1:5">
      <c r="A12" s="4" t="s">
        <v>756</v>
      </c>
    </row>
    <row r="13" spans="1:5">
      <c r="A13" s="3" t="s">
        <v>265</v>
      </c>
    </row>
    <row r="14" spans="1:5">
      <c r="A14" s="4" t="s">
        <v>757</v>
      </c>
      <c r="C14" s="4" t="s">
        <v>350</v>
      </c>
    </row>
    <row r="15" spans="1:5">
      <c r="A15" s="4" t="s">
        <v>758</v>
      </c>
    </row>
    <row r="16" spans="1:5">
      <c r="A16" s="3" t="s">
        <v>265</v>
      </c>
    </row>
    <row r="17" spans="1:5">
      <c r="A17" s="4" t="s">
        <v>757</v>
      </c>
      <c r="C17" s="4" t="s">
        <v>759</v>
      </c>
    </row>
    <row r="18" spans="1:5">
      <c r="A18" s="4" t="s">
        <v>760</v>
      </c>
    </row>
    <row r="19" spans="1:5">
      <c r="A19" s="3" t="s">
        <v>265</v>
      </c>
    </row>
    <row r="20" spans="1:5">
      <c r="A20" s="4" t="s">
        <v>761</v>
      </c>
      <c r="C20" s="4" t="s">
        <v>762</v>
      </c>
    </row>
    <row r="21" spans="1:5">
      <c r="A21" s="4" t="s">
        <v>763</v>
      </c>
    </row>
    <row r="22" spans="1:5">
      <c r="A22" s="3" t="s">
        <v>265</v>
      </c>
    </row>
    <row r="23" spans="1:5">
      <c r="A23" s="4" t="s">
        <v>753</v>
      </c>
      <c r="B23" s="5" t="n">
        <v>43659</v>
      </c>
      <c r="C23" s="5" t="n">
        <v>38983</v>
      </c>
    </row>
    <row r="24" spans="1:5">
      <c r="A24" s="4" t="s">
        <v>755</v>
      </c>
      <c r="C24" s="7" t="n">
        <v>25.17</v>
      </c>
      <c r="D24" s="7" t="n">
        <v>24.28</v>
      </c>
    </row>
    <row r="25" spans="1:5">
      <c r="A25" s="4" t="s">
        <v>764</v>
      </c>
      <c r="B25" s="5" t="n">
        <v>28424</v>
      </c>
      <c r="C25" s="5" t="n">
        <v>0</v>
      </c>
      <c r="D25" s="5" t="n">
        <v>0</v>
      </c>
    </row>
    <row r="26" spans="1:5">
      <c r="A26" s="4" t="s">
        <v>765</v>
      </c>
    </row>
    <row r="27" spans="1:5">
      <c r="A27" s="3" t="s">
        <v>265</v>
      </c>
    </row>
    <row r="28" spans="1:5">
      <c r="A28" s="4" t="s">
        <v>766</v>
      </c>
      <c r="C28" s="4" t="s">
        <v>735</v>
      </c>
    </row>
    <row r="29" spans="1:5">
      <c r="A29" s="4" t="s">
        <v>767</v>
      </c>
    </row>
    <row r="30" spans="1:5">
      <c r="A30" s="3" t="s">
        <v>265</v>
      </c>
    </row>
    <row r="31" spans="1:5">
      <c r="A31" s="4" t="s">
        <v>766</v>
      </c>
      <c r="C31" s="4" t="s">
        <v>76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9</v>
      </c>
      <c r="B1" s="2" t="s">
        <v>1</v>
      </c>
    </row>
    <row r="2" spans="1:3">
      <c r="B2" s="2" t="s">
        <v>2</v>
      </c>
      <c r="C2" s="2" t="s">
        <v>30</v>
      </c>
    </row>
    <row r="3" spans="1:3">
      <c r="A3" s="3" t="s">
        <v>770</v>
      </c>
    </row>
    <row r="4" spans="1:3">
      <c r="A4" s="4" t="s">
        <v>771</v>
      </c>
      <c r="B4" s="4" t="s">
        <v>772</v>
      </c>
    </row>
    <row r="5" spans="1:3">
      <c r="A5" s="4" t="s">
        <v>73</v>
      </c>
      <c r="B5" s="6" t="n">
        <v>182448</v>
      </c>
      <c r="C5" s="6" t="n">
        <v>180172</v>
      </c>
    </row>
    <row r="6" spans="1:3">
      <c r="A6" s="11" t="n">
        <v>1</v>
      </c>
    </row>
    <row r="7" spans="1:3">
      <c r="A7" s="3" t="s">
        <v>770</v>
      </c>
    </row>
    <row r="8" spans="1:3">
      <c r="A8" s="4" t="s">
        <v>773</v>
      </c>
      <c r="B8" s="4" t="s">
        <v>436</v>
      </c>
      <c r="C8" s="5" t="n">
        <v>0</v>
      </c>
    </row>
    <row r="9" spans="1:3">
      <c r="A9" s="4" t="s">
        <v>73</v>
      </c>
      <c r="B9" s="4" t="s">
        <v>436</v>
      </c>
      <c r="C9" s="5" t="n">
        <v>0</v>
      </c>
    </row>
    <row r="10" spans="1:3">
      <c r="A10" s="4" t="s">
        <v>123</v>
      </c>
      <c r="B10" s="5" t="n">
        <v>0</v>
      </c>
      <c r="C10" s="5" t="n">
        <v>0</v>
      </c>
    </row>
    <row r="11" spans="1:3">
      <c r="A11" s="11" t="n">
        <v>2</v>
      </c>
    </row>
    <row r="12" spans="1:3">
      <c r="A12" s="3" t="s">
        <v>770</v>
      </c>
    </row>
    <row r="13" spans="1:3">
      <c r="A13" s="4" t="s">
        <v>773</v>
      </c>
      <c r="B13" s="5" t="n">
        <v>630510</v>
      </c>
      <c r="C13" s="5" t="n">
        <v>600440</v>
      </c>
    </row>
    <row r="14" spans="1:3">
      <c r="A14" s="4" t="s">
        <v>73</v>
      </c>
      <c r="B14" s="5" t="n">
        <v>74460</v>
      </c>
      <c r="C14" s="5" t="n">
        <v>72866</v>
      </c>
    </row>
    <row r="15" spans="1:3">
      <c r="A15" s="4" t="s">
        <v>123</v>
      </c>
      <c r="B15" s="5" t="n">
        <v>704970</v>
      </c>
      <c r="C15" s="5" t="n">
        <v>673306</v>
      </c>
    </row>
    <row r="16" spans="1:3">
      <c r="A16" s="11" t="n">
        <v>3</v>
      </c>
    </row>
    <row r="17" spans="1:3">
      <c r="A17" s="3" t="s">
        <v>770</v>
      </c>
    </row>
    <row r="18" spans="1:3">
      <c r="A18" s="4" t="s">
        <v>773</v>
      </c>
      <c r="B18" s="4" t="s">
        <v>436</v>
      </c>
      <c r="C18" s="5" t="n">
        <v>0</v>
      </c>
    </row>
    <row r="19" spans="1:3">
      <c r="A19" s="4" t="s">
        <v>73</v>
      </c>
      <c r="B19" s="4" t="s">
        <v>436</v>
      </c>
      <c r="C19" s="5" t="n">
        <v>0</v>
      </c>
    </row>
    <row r="20" spans="1:3">
      <c r="A20" s="4" t="s">
        <v>123</v>
      </c>
      <c r="B20" s="5" t="n">
        <v>0</v>
      </c>
      <c r="C20" s="5" t="n">
        <v>0</v>
      </c>
    </row>
    <row r="21" spans="1:3">
      <c r="A21" s="4" t="s">
        <v>123</v>
      </c>
    </row>
    <row r="22" spans="1:3">
      <c r="A22" s="3" t="s">
        <v>770</v>
      </c>
    </row>
    <row r="23" spans="1:3">
      <c r="A23" s="4" t="s">
        <v>773</v>
      </c>
      <c r="B23" s="5" t="n">
        <v>630510</v>
      </c>
      <c r="C23" s="5" t="n">
        <v>600440</v>
      </c>
    </row>
    <row r="24" spans="1:3">
      <c r="A24" s="4" t="s">
        <v>73</v>
      </c>
      <c r="B24" s="5" t="n">
        <v>74460</v>
      </c>
      <c r="C24" s="5" t="n">
        <v>72866</v>
      </c>
    </row>
    <row r="25" spans="1:3">
      <c r="A25" s="4" t="s">
        <v>123</v>
      </c>
      <c r="B25" s="5" t="n">
        <v>704970</v>
      </c>
      <c r="C25" s="5" t="n">
        <v>673306</v>
      </c>
    </row>
    <row r="26" spans="1:3">
      <c r="A26" s="4" t="s">
        <v>774</v>
      </c>
    </row>
    <row r="27" spans="1:3">
      <c r="A27" s="3" t="s">
        <v>770</v>
      </c>
    </row>
    <row r="28" spans="1:3">
      <c r="A28" s="4" t="s">
        <v>773</v>
      </c>
      <c r="B28" s="5" t="n">
        <v>557953</v>
      </c>
      <c r="C28" s="5" t="n">
        <v>514045</v>
      </c>
    </row>
    <row r="29" spans="1:3">
      <c r="A29" s="4" t="s">
        <v>73</v>
      </c>
      <c r="B29" s="5" t="n">
        <v>182448</v>
      </c>
      <c r="C29" s="5" t="n">
        <v>180172</v>
      </c>
    </row>
    <row r="30" spans="1:3">
      <c r="A30" s="4" t="s">
        <v>123</v>
      </c>
      <c r="B30" s="6" t="n">
        <v>740401</v>
      </c>
      <c r="C30" s="6" t="n">
        <v>6942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775</v>
      </c>
      <c r="B1" s="2" t="s">
        <v>1</v>
      </c>
    </row>
    <row r="2" spans="1:5">
      <c r="B2" s="2" t="s">
        <v>776</v>
      </c>
      <c r="C2" s="2" t="s">
        <v>777</v>
      </c>
      <c r="D2" s="2" t="s">
        <v>778</v>
      </c>
      <c r="E2" s="2" t="s">
        <v>779</v>
      </c>
    </row>
    <row r="3" spans="1:5">
      <c r="A3" s="3" t="s">
        <v>780</v>
      </c>
    </row>
    <row r="4" spans="1:5">
      <c r="A4" s="5" t="n">
        <v>2017</v>
      </c>
      <c r="B4" s="6" t="n">
        <v>1109</v>
      </c>
    </row>
    <row r="5" spans="1:5">
      <c r="A5" s="5" t="n">
        <v>2018</v>
      </c>
      <c r="B5" s="5" t="n">
        <v>1016</v>
      </c>
    </row>
    <row r="6" spans="1:5">
      <c r="A6" s="5" t="n">
        <v>2019</v>
      </c>
      <c r="B6" s="5" t="n">
        <v>1248</v>
      </c>
    </row>
    <row r="7" spans="1:5">
      <c r="A7" s="5" t="n">
        <v>2020</v>
      </c>
      <c r="B7" s="5" t="n">
        <v>940</v>
      </c>
    </row>
    <row r="8" spans="1:5">
      <c r="A8" s="5" t="n">
        <v>2021</v>
      </c>
      <c r="B8" s="5" t="n">
        <v>940</v>
      </c>
    </row>
    <row r="9" spans="1:5">
      <c r="A9" s="4" t="s">
        <v>448</v>
      </c>
      <c r="B9" s="5" t="n">
        <v>4465</v>
      </c>
    </row>
    <row r="10" spans="1:5">
      <c r="A10" s="4" t="s">
        <v>781</v>
      </c>
    </row>
    <row r="11" spans="1:5">
      <c r="A11" s="3" t="s">
        <v>782</v>
      </c>
    </row>
    <row r="12" spans="1:5">
      <c r="A12" s="5" t="n">
        <v>2017</v>
      </c>
      <c r="B12" s="5" t="n">
        <v>28823</v>
      </c>
    </row>
    <row r="13" spans="1:5">
      <c r="A13" s="5" t="n">
        <v>2018</v>
      </c>
      <c r="B13" s="5" t="n">
        <v>28824</v>
      </c>
    </row>
    <row r="14" spans="1:5">
      <c r="A14" s="5" t="n">
        <v>2019</v>
      </c>
      <c r="B14" s="5" t="n">
        <v>28824</v>
      </c>
    </row>
    <row r="15" spans="1:5">
      <c r="A15" s="5" t="n">
        <v>2020</v>
      </c>
      <c r="B15" s="5" t="n">
        <v>28825</v>
      </c>
    </row>
    <row r="16" spans="1:5">
      <c r="A16" s="5" t="n">
        <v>2021</v>
      </c>
      <c r="B16" s="5" t="n">
        <v>28825</v>
      </c>
    </row>
    <row r="17" spans="1:5">
      <c r="A17" s="4" t="s">
        <v>448</v>
      </c>
      <c r="B17" s="5" t="n">
        <v>533435</v>
      </c>
    </row>
    <row r="18" spans="1:5">
      <c r="A18" s="4" t="s">
        <v>783</v>
      </c>
    </row>
    <row r="19" spans="1:5">
      <c r="A19" s="3" t="s">
        <v>784</v>
      </c>
    </row>
    <row r="20" spans="1:5">
      <c r="A20" s="5" t="n">
        <v>2017</v>
      </c>
      <c r="B20" s="5" t="n">
        <v>1075</v>
      </c>
    </row>
    <row r="21" spans="1:5">
      <c r="A21" s="5" t="n">
        <v>2018</v>
      </c>
      <c r="B21" s="5" t="n">
        <v>826</v>
      </c>
    </row>
    <row r="22" spans="1:5">
      <c r="A22" s="5" t="n">
        <v>2019</v>
      </c>
      <c r="B22" s="5" t="n">
        <v>620</v>
      </c>
    </row>
    <row r="23" spans="1:5">
      <c r="A23" s="5" t="n">
        <v>2020</v>
      </c>
      <c r="B23" s="5" t="n">
        <v>504</v>
      </c>
    </row>
    <row r="24" spans="1:5">
      <c r="A24" s="5" t="n">
        <v>2021</v>
      </c>
      <c r="B24" s="5" t="n">
        <v>443</v>
      </c>
    </row>
    <row r="25" spans="1:5">
      <c r="A25" s="4" t="s">
        <v>448</v>
      </c>
      <c r="B25" s="5" t="n">
        <v>3127</v>
      </c>
    </row>
    <row r="26" spans="1:5">
      <c r="A26" s="3" t="s">
        <v>785</v>
      </c>
    </row>
    <row r="27" spans="1:5">
      <c r="A27" s="4" t="s">
        <v>786</v>
      </c>
      <c r="B27" s="6" t="n">
        <v>1000</v>
      </c>
      <c r="C27" s="6" t="n">
        <v>1100</v>
      </c>
      <c r="D27" s="6" t="n">
        <v>900</v>
      </c>
    </row>
    <row r="28" spans="1:5">
      <c r="A28" s="4" t="s">
        <v>787</v>
      </c>
    </row>
    <row r="29" spans="1:5">
      <c r="A29" s="3" t="s">
        <v>784</v>
      </c>
    </row>
    <row r="30" spans="1:5">
      <c r="A30" s="4" t="s">
        <v>788</v>
      </c>
      <c r="B30" s="5" t="n">
        <v>2</v>
      </c>
    </row>
    <row r="31" spans="1:5">
      <c r="A31" s="5" t="n">
        <v>2017</v>
      </c>
      <c r="B31" s="6" t="n">
        <v>845</v>
      </c>
    </row>
    <row r="32" spans="1:5">
      <c r="A32" s="5" t="n">
        <v>2018</v>
      </c>
      <c r="B32" s="5" t="n">
        <v>493</v>
      </c>
    </row>
    <row r="33" spans="1:5">
      <c r="A33" s="5" t="n">
        <v>2019</v>
      </c>
      <c r="B33" s="5" t="n">
        <v>0</v>
      </c>
    </row>
    <row r="34" spans="1:5">
      <c r="A34" s="5" t="n">
        <v>2020</v>
      </c>
      <c r="B34" s="5" t="n">
        <v>0</v>
      </c>
    </row>
    <row r="35" spans="1:5">
      <c r="A35" s="5" t="n">
        <v>2021</v>
      </c>
      <c r="B35" s="5" t="n">
        <v>0</v>
      </c>
    </row>
    <row r="36" spans="1:5">
      <c r="A36" s="4" t="s">
        <v>448</v>
      </c>
      <c r="B36" s="6" t="n">
        <v>0</v>
      </c>
    </row>
    <row r="37" spans="1:5">
      <c r="A37" s="4" t="s">
        <v>789</v>
      </c>
    </row>
    <row r="38" spans="1:5">
      <c r="A38" s="3" t="s">
        <v>784</v>
      </c>
    </row>
    <row r="39" spans="1:5">
      <c r="A39" s="4" t="s">
        <v>790</v>
      </c>
      <c r="B39" s="5" t="n">
        <v>3</v>
      </c>
    </row>
    <row r="40" spans="1:5">
      <c r="A40" s="3" t="s">
        <v>785</v>
      </c>
    </row>
    <row r="41" spans="1:5">
      <c r="A41" s="4" t="s">
        <v>786</v>
      </c>
      <c r="E41" s="6" t="n">
        <v>900</v>
      </c>
    </row>
    <row r="42" spans="1:5">
      <c r="A42" s="4" t="s">
        <v>791</v>
      </c>
      <c r="E42" s="4" t="s">
        <v>490</v>
      </c>
    </row>
    <row r="43" spans="1:5">
      <c r="A43" s="4" t="s">
        <v>792</v>
      </c>
      <c r="E43" s="6" t="n">
        <v>8100</v>
      </c>
    </row>
    <row r="44" spans="1:5">
      <c r="A44" s="4" t="s">
        <v>793</v>
      </c>
      <c r="B44" s="6" t="n">
        <v>8500</v>
      </c>
      <c r="C44" s="5" t="n">
        <v>8000</v>
      </c>
      <c r="D44" s="5" t="n">
        <v>7800</v>
      </c>
    </row>
    <row r="45" spans="1:5">
      <c r="A45" s="4" t="s">
        <v>794</v>
      </c>
      <c r="B45" s="5" t="n">
        <v>1000</v>
      </c>
      <c r="C45" s="6" t="n">
        <v>900</v>
      </c>
      <c r="D45" s="6" t="n">
        <v>900</v>
      </c>
    </row>
    <row r="46" spans="1:5">
      <c r="A46" s="4" t="s">
        <v>795</v>
      </c>
      <c r="B46" s="6" t="n">
        <v>7500</v>
      </c>
    </row>
    <row r="47" spans="1:5">
      <c r="A47" s="4" t="s">
        <v>796</v>
      </c>
    </row>
    <row r="48" spans="1:5">
      <c r="A48" s="3" t="s">
        <v>785</v>
      </c>
    </row>
    <row r="49" spans="1:5">
      <c r="A49" s="4" t="s">
        <v>786</v>
      </c>
      <c r="E49" s="6" t="n">
        <v>900</v>
      </c>
    </row>
    <row r="50" spans="1:5">
      <c r="A50" s="4" t="s">
        <v>797</v>
      </c>
    </row>
    <row r="51" spans="1:5">
      <c r="A51" s="3" t="s">
        <v>785</v>
      </c>
    </row>
    <row r="52" spans="1:5">
      <c r="A52" s="4" t="s">
        <v>791</v>
      </c>
      <c r="B52" s="4" t="s">
        <v>490</v>
      </c>
    </row>
    <row r="53" spans="1:5">
      <c r="A53" s="4" t="s">
        <v>798</v>
      </c>
      <c r="B53" s="6" t="n">
        <v>8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47"/>
    <col customWidth="1" max="5" min="5" width="21"/>
    <col customWidth="1" max="6" min="6" width="21"/>
    <col customWidth="1" max="7" min="7" width="17"/>
  </cols>
  <sheetData>
    <row r="1" spans="1:7">
      <c r="A1" s="1" t="s">
        <v>799</v>
      </c>
      <c r="B1" s="2" t="s">
        <v>85</v>
      </c>
      <c r="C1" s="2" t="s">
        <v>1</v>
      </c>
    </row>
    <row r="2" spans="1:7">
      <c r="B2" s="2" t="s">
        <v>800</v>
      </c>
      <c r="C2" s="2" t="s">
        <v>801</v>
      </c>
      <c r="D2" s="2" t="s">
        <v>802</v>
      </c>
      <c r="E2" s="2" t="s">
        <v>777</v>
      </c>
      <c r="F2" s="2" t="s">
        <v>778</v>
      </c>
      <c r="G2" s="2" t="s">
        <v>803</v>
      </c>
    </row>
    <row r="3" spans="1:7">
      <c r="A3" s="3" t="s">
        <v>804</v>
      </c>
    </row>
    <row r="4" spans="1:7">
      <c r="A4" s="4" t="s">
        <v>805</v>
      </c>
      <c r="D4" s="6" t="n">
        <v>6000</v>
      </c>
    </row>
    <row r="5" spans="1:7">
      <c r="A5" s="4" t="s">
        <v>806</v>
      </c>
    </row>
    <row r="6" spans="1:7">
      <c r="A6" s="3" t="s">
        <v>804</v>
      </c>
    </row>
    <row r="7" spans="1:7">
      <c r="A7" s="4" t="s">
        <v>807</v>
      </c>
      <c r="G7" s="5" t="n">
        <v>8207560</v>
      </c>
    </row>
    <row r="8" spans="1:7">
      <c r="A8" s="4" t="s">
        <v>808</v>
      </c>
    </row>
    <row r="9" spans="1:7">
      <c r="A9" s="3" t="s">
        <v>804</v>
      </c>
    </row>
    <row r="10" spans="1:7">
      <c r="A10" s="4" t="s">
        <v>809</v>
      </c>
      <c r="D10" s="5" t="n">
        <v>8500</v>
      </c>
      <c r="E10" s="6" t="n">
        <v>6300</v>
      </c>
      <c r="F10" s="6" t="n">
        <v>5500</v>
      </c>
    </row>
    <row r="11" spans="1:7">
      <c r="A11" s="4" t="s">
        <v>810</v>
      </c>
    </row>
    <row r="12" spans="1:7">
      <c r="A12" s="3" t="s">
        <v>804</v>
      </c>
    </row>
    <row r="13" spans="1:7">
      <c r="A13" s="4" t="s">
        <v>809</v>
      </c>
      <c r="D13" s="6" t="n">
        <v>12200</v>
      </c>
      <c r="E13" s="6" t="n">
        <v>9800</v>
      </c>
      <c r="F13" s="6" t="n">
        <v>8700</v>
      </c>
    </row>
    <row r="14" spans="1:7">
      <c r="A14" s="4" t="s">
        <v>811</v>
      </c>
    </row>
    <row r="15" spans="1:7">
      <c r="A15" s="3" t="s">
        <v>804</v>
      </c>
    </row>
    <row r="16" spans="1:7">
      <c r="A16" s="4" t="s">
        <v>812</v>
      </c>
      <c r="D16" s="5" t="n">
        <v>20000</v>
      </c>
    </row>
    <row r="17" spans="1:7">
      <c r="A17" s="4" t="s">
        <v>813</v>
      </c>
      <c r="D17" s="5" t="n">
        <v>11500</v>
      </c>
    </row>
    <row r="18" spans="1:7">
      <c r="A18" s="4" t="s">
        <v>814</v>
      </c>
      <c r="D18" s="5" t="n">
        <v>3</v>
      </c>
    </row>
    <row r="19" spans="1:7">
      <c r="A19" s="4" t="s">
        <v>815</v>
      </c>
      <c r="D19" s="5" t="n">
        <v>32500</v>
      </c>
    </row>
    <row r="20" spans="1:7">
      <c r="A20" s="4" t="s">
        <v>816</v>
      </c>
      <c r="D20" s="6" t="n">
        <v>82400</v>
      </c>
    </row>
    <row r="21" spans="1:7">
      <c r="A21" s="4" t="s">
        <v>817</v>
      </c>
      <c r="D21" s="6" t="n">
        <v>9100</v>
      </c>
    </row>
    <row r="22" spans="1:7">
      <c r="A22" s="4" t="s">
        <v>818</v>
      </c>
      <c r="D22" s="12" t="n">
        <v>443.1</v>
      </c>
    </row>
    <row r="23" spans="1:7">
      <c r="A23" s="4" t="s">
        <v>819</v>
      </c>
      <c r="D23" s="6" t="n">
        <v>3200</v>
      </c>
    </row>
    <row r="24" spans="1:7">
      <c r="A24" s="4" t="s">
        <v>820</v>
      </c>
      <c r="D24" s="12" t="n">
        <v>63.9</v>
      </c>
    </row>
    <row r="25" spans="1:7">
      <c r="A25" s="4" t="s">
        <v>821</v>
      </c>
    </row>
    <row r="26" spans="1:7">
      <c r="A26" s="3" t="s">
        <v>804</v>
      </c>
    </row>
    <row r="27" spans="1:7">
      <c r="A27" s="4" t="s">
        <v>812</v>
      </c>
      <c r="C27" s="5" t="n">
        <v>20500</v>
      </c>
    </row>
    <row r="28" spans="1:7">
      <c r="A28" s="4" t="s">
        <v>822</v>
      </c>
    </row>
    <row r="29" spans="1:7">
      <c r="A29" s="3" t="s">
        <v>804</v>
      </c>
    </row>
    <row r="30" spans="1:7">
      <c r="A30" s="4" t="s">
        <v>823</v>
      </c>
      <c r="B30" s="6" t="n">
        <v>500</v>
      </c>
    </row>
    <row r="31" spans="1:7">
      <c r="A31" s="4" t="s">
        <v>824</v>
      </c>
    </row>
    <row r="32" spans="1:7">
      <c r="A32" s="3" t="s">
        <v>804</v>
      </c>
    </row>
    <row r="33" spans="1:7">
      <c r="A33" s="4" t="s">
        <v>823</v>
      </c>
      <c r="B33" s="6" t="n">
        <v>2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826</v>
      </c>
    </row>
    <row r="4" spans="1:12">
      <c r="A4" s="4" t="s">
        <v>93</v>
      </c>
      <c r="B4" s="6" t="n">
        <v>150930</v>
      </c>
      <c r="C4" s="6" t="n">
        <v>184268</v>
      </c>
      <c r="D4" s="6" t="n">
        <v>152445</v>
      </c>
      <c r="E4" s="6" t="n">
        <v>121727</v>
      </c>
      <c r="F4" s="6" t="n">
        <v>138426</v>
      </c>
      <c r="G4" s="6" t="n">
        <v>183543</v>
      </c>
      <c r="H4" s="6" t="n">
        <v>144414</v>
      </c>
      <c r="I4" s="6" t="n">
        <v>121985</v>
      </c>
      <c r="J4" s="6" t="n">
        <v>609370</v>
      </c>
      <c r="K4" s="6" t="n">
        <v>588368</v>
      </c>
      <c r="L4" s="6" t="n">
        <v>597499</v>
      </c>
    </row>
    <row r="5" spans="1:12">
      <c r="A5" s="4" t="s">
        <v>104</v>
      </c>
      <c r="B5" s="5" t="n">
        <v>21335</v>
      </c>
      <c r="C5" s="5" t="n">
        <v>30055</v>
      </c>
      <c r="D5" s="5" t="n">
        <v>18534</v>
      </c>
      <c r="E5" s="5" t="n">
        <v>6270</v>
      </c>
      <c r="F5" s="5" t="n">
        <v>14962</v>
      </c>
      <c r="G5" s="5" t="n">
        <v>32201</v>
      </c>
      <c r="H5" s="5" t="n">
        <v>16493</v>
      </c>
      <c r="I5" s="5" t="n">
        <v>7497</v>
      </c>
      <c r="J5" s="6" t="n">
        <v>76194</v>
      </c>
      <c r="K5" s="6" t="n">
        <v>71153</v>
      </c>
      <c r="L5" s="6" t="n">
        <v>81847</v>
      </c>
    </row>
    <row r="6" spans="1:12">
      <c r="A6" s="4" t="s">
        <v>411</v>
      </c>
      <c r="B6" s="6" t="n">
        <v>15090</v>
      </c>
      <c r="C6" s="6" t="n">
        <v>22875</v>
      </c>
      <c r="D6" s="6" t="n">
        <v>11508</v>
      </c>
      <c r="E6" s="6" t="n">
        <v>-798</v>
      </c>
      <c r="F6" s="6" t="n">
        <v>8477</v>
      </c>
      <c r="G6" s="6" t="n">
        <v>25120</v>
      </c>
      <c r="H6" s="6" t="n">
        <v>9845</v>
      </c>
      <c r="I6" s="6" t="n">
        <v>1575</v>
      </c>
    </row>
    <row r="7" spans="1:12">
      <c r="A7" s="4" t="s">
        <v>416</v>
      </c>
      <c r="B7" s="7" t="n">
        <v>0.31</v>
      </c>
      <c r="C7" s="7" t="n">
        <v>0.48</v>
      </c>
      <c r="D7" s="7" t="n">
        <v>0.24</v>
      </c>
      <c r="E7" s="7" t="n">
        <v>-0.02</v>
      </c>
      <c r="F7" s="7" t="n">
        <v>0.18</v>
      </c>
      <c r="G7" s="7" t="n">
        <v>0.52</v>
      </c>
      <c r="H7" s="7" t="n">
        <v>0.21</v>
      </c>
      <c r="I7" s="7" t="n">
        <v>0.03</v>
      </c>
      <c r="J7" s="7" t="n">
        <v>1.01</v>
      </c>
      <c r="K7" s="7" t="n">
        <v>0.9399999999999999</v>
      </c>
      <c r="L7" s="7" t="n">
        <v>1.19</v>
      </c>
    </row>
    <row r="8" spans="1:12">
      <c r="A8" s="4" t="s">
        <v>827</v>
      </c>
      <c r="B8" s="13" t="n">
        <v>0.1725</v>
      </c>
      <c r="C8" s="13" t="n">
        <v>0.1725</v>
      </c>
      <c r="D8" s="13" t="n">
        <v>0.1725</v>
      </c>
      <c r="E8" s="13" t="n">
        <v>0.1725</v>
      </c>
      <c r="F8" s="13" t="n">
        <v>0.1675</v>
      </c>
      <c r="G8" s="13" t="n">
        <v>0.1675</v>
      </c>
      <c r="H8" s="13" t="n">
        <v>0.1675</v>
      </c>
      <c r="I8" s="13" t="n">
        <v>0.1675</v>
      </c>
      <c r="J8" s="14" t="n">
        <v>0.6899999999999999</v>
      </c>
      <c r="K8" s="14" t="n">
        <v>0.67</v>
      </c>
      <c r="L8" s="9" t="n">
        <v>0.65</v>
      </c>
    </row>
    <row r="9" spans="1:12">
      <c r="A9" s="4" t="s">
        <v>358</v>
      </c>
    </row>
    <row r="10" spans="1:12">
      <c r="A10" s="3" t="s">
        <v>828</v>
      </c>
    </row>
    <row r="11" spans="1:12">
      <c r="A11" s="4" t="s">
        <v>829</v>
      </c>
      <c r="B11" s="15" t="n">
        <v>36.85</v>
      </c>
      <c r="C11" s="15" t="n">
        <v>35.62</v>
      </c>
      <c r="D11" s="15" t="n">
        <v>34.95</v>
      </c>
      <c r="E11" s="15" t="n">
        <v>27.33</v>
      </c>
      <c r="F11" s="15" t="n">
        <v>24.35</v>
      </c>
      <c r="G11" s="15" t="n">
        <v>24.36</v>
      </c>
      <c r="H11" s="15" t="n">
        <v>25.3</v>
      </c>
      <c r="I11" s="15" t="n">
        <v>25.99</v>
      </c>
      <c r="J11" s="15" t="n">
        <v>36.85</v>
      </c>
      <c r="K11" s="15" t="n">
        <v>24.35</v>
      </c>
    </row>
    <row r="12" spans="1:12">
      <c r="A12" s="4" t="s">
        <v>357</v>
      </c>
    </row>
    <row r="13" spans="1:12">
      <c r="A13" s="3" t="s">
        <v>828</v>
      </c>
    </row>
    <row r="14" spans="1:12">
      <c r="A14" s="4" t="s">
        <v>829</v>
      </c>
      <c r="B14" s="7" t="n">
        <v>29.25</v>
      </c>
      <c r="C14" s="7" t="n">
        <v>29.93</v>
      </c>
      <c r="D14" s="7" t="n">
        <v>26.22</v>
      </c>
      <c r="E14" s="7" t="n">
        <v>22.48</v>
      </c>
      <c r="F14" s="7" t="n">
        <v>21.01</v>
      </c>
      <c r="G14" s="7" t="n">
        <v>19.55</v>
      </c>
      <c r="H14" s="7" t="n">
        <v>22.58</v>
      </c>
      <c r="I14" s="7" t="n">
        <v>23.63</v>
      </c>
      <c r="J14" s="7" t="n">
        <v>29.25</v>
      </c>
      <c r="K14" s="7" t="n">
        <v>21.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30</v>
      </c>
      <c r="B1" s="2" t="s">
        <v>2</v>
      </c>
      <c r="C1" s="2" t="s">
        <v>30</v>
      </c>
      <c r="D1" s="2" t="s">
        <v>91</v>
      </c>
      <c r="E1" s="2" t="s">
        <v>497</v>
      </c>
      <c r="F1" s="2" t="s">
        <v>498</v>
      </c>
    </row>
    <row r="2" spans="1:6">
      <c r="A2" s="4" t="s">
        <v>489</v>
      </c>
    </row>
    <row r="3" spans="1:6">
      <c r="A3" s="3" t="s">
        <v>499</v>
      </c>
    </row>
    <row r="4" spans="1:6">
      <c r="A4" s="4" t="s">
        <v>831</v>
      </c>
      <c r="B4" s="4" t="s">
        <v>704</v>
      </c>
      <c r="C4" s="4" t="s">
        <v>704</v>
      </c>
      <c r="D4" s="4" t="s">
        <v>704</v>
      </c>
    </row>
    <row r="5" spans="1:6">
      <c r="A5" s="4" t="s">
        <v>832</v>
      </c>
    </row>
    <row r="6" spans="1:6">
      <c r="A6" s="3" t="s">
        <v>499</v>
      </c>
    </row>
    <row r="7" spans="1:6">
      <c r="A7" s="4" t="s">
        <v>831</v>
      </c>
      <c r="B7" s="4" t="s">
        <v>704</v>
      </c>
      <c r="C7" s="4" t="s">
        <v>704</v>
      </c>
      <c r="D7" s="4" t="s">
        <v>704</v>
      </c>
    </row>
    <row r="8" spans="1:6">
      <c r="A8" s="4" t="s">
        <v>833</v>
      </c>
    </row>
    <row r="9" spans="1:6">
      <c r="A9" s="3" t="s">
        <v>499</v>
      </c>
    </row>
    <row r="10" spans="1:6">
      <c r="A10" s="4" t="s">
        <v>507</v>
      </c>
      <c r="B10" s="4" t="s">
        <v>519</v>
      </c>
    </row>
    <row r="11" spans="1:6">
      <c r="A11" s="4" t="s">
        <v>834</v>
      </c>
    </row>
    <row r="12" spans="1:6">
      <c r="A12" s="3" t="s">
        <v>499</v>
      </c>
    </row>
    <row r="13" spans="1:6">
      <c r="A13" s="4" t="s">
        <v>505</v>
      </c>
      <c r="F13" s="6" t="n">
        <v>100000000</v>
      </c>
    </row>
    <row r="14" spans="1:6">
      <c r="A14" s="4" t="s">
        <v>507</v>
      </c>
      <c r="F14" s="4" t="s">
        <v>519</v>
      </c>
    </row>
    <row r="15" spans="1:6">
      <c r="A15" s="4" t="s">
        <v>835</v>
      </c>
    </row>
    <row r="16" spans="1:6">
      <c r="A16" s="3" t="s">
        <v>499</v>
      </c>
    </row>
    <row r="17" spans="1:6">
      <c r="A17" s="4" t="s">
        <v>507</v>
      </c>
      <c r="B17" s="4" t="s">
        <v>516</v>
      </c>
    </row>
    <row r="18" spans="1:6">
      <c r="A18" s="4" t="s">
        <v>836</v>
      </c>
    </row>
    <row r="19" spans="1:6">
      <c r="A19" s="3" t="s">
        <v>499</v>
      </c>
    </row>
    <row r="20" spans="1:6">
      <c r="A20" s="4" t="s">
        <v>505</v>
      </c>
      <c r="E20" s="6" t="n">
        <v>100000000</v>
      </c>
    </row>
    <row r="21" spans="1:6">
      <c r="A21" s="4" t="s">
        <v>507</v>
      </c>
      <c r="E21" s="4" t="s">
        <v>5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2</v>
      </c>
      <c r="C1" s="2" t="s">
        <v>30</v>
      </c>
      <c r="D1" s="2" t="s">
        <v>91</v>
      </c>
      <c r="E1" s="2" t="s">
        <v>385</v>
      </c>
    </row>
    <row r="2" spans="1:5">
      <c r="A2" s="3" t="s">
        <v>31</v>
      </c>
    </row>
    <row r="3" spans="1:5">
      <c r="A3" s="4" t="s">
        <v>838</v>
      </c>
      <c r="B3" s="6" t="n">
        <v>2717339</v>
      </c>
      <c r="C3" s="6" t="n">
        <v>2506946</v>
      </c>
    </row>
    <row r="4" spans="1:5">
      <c r="A4" s="4" t="s">
        <v>37</v>
      </c>
      <c r="B4" s="5" t="n">
        <v>-858062</v>
      </c>
      <c r="C4" s="5" t="n">
        <v>-805178</v>
      </c>
    </row>
    <row r="5" spans="1:5">
      <c r="A5" s="4" t="s">
        <v>38</v>
      </c>
      <c r="B5" s="5" t="n">
        <v>1859277</v>
      </c>
      <c r="C5" s="5" t="n">
        <v>1701768</v>
      </c>
    </row>
    <row r="6" spans="1:5">
      <c r="A6" s="3" t="s">
        <v>39</v>
      </c>
    </row>
    <row r="7" spans="1:5">
      <c r="A7" s="4" t="s">
        <v>40</v>
      </c>
      <c r="B7" s="5" t="n">
        <v>25492</v>
      </c>
      <c r="C7" s="5" t="n">
        <v>8837</v>
      </c>
      <c r="D7" s="6" t="n">
        <v>19587</v>
      </c>
      <c r="E7" s="6" t="n">
        <v>27506</v>
      </c>
    </row>
    <row r="8" spans="1:5">
      <c r="A8" s="4" t="s">
        <v>839</v>
      </c>
      <c r="B8" s="5" t="n">
        <v>103023</v>
      </c>
      <c r="C8" s="5" t="n">
        <v>104505</v>
      </c>
    </row>
    <row r="9" spans="1:5">
      <c r="A9" s="4" t="s">
        <v>840</v>
      </c>
      <c r="B9" s="5" t="n">
        <v>0</v>
      </c>
      <c r="C9" s="5" t="n">
        <v>0</v>
      </c>
    </row>
    <row r="10" spans="1:5">
      <c r="A10" s="4" t="s">
        <v>841</v>
      </c>
      <c r="B10" s="5" t="n">
        <v>13554</v>
      </c>
      <c r="C10" s="5" t="n">
        <v>14236</v>
      </c>
    </row>
    <row r="11" spans="1:5">
      <c r="A11" s="4" t="s">
        <v>48</v>
      </c>
      <c r="B11" s="5" t="n">
        <v>142069</v>
      </c>
      <c r="C11" s="5" t="n">
        <v>127578</v>
      </c>
    </row>
    <row r="12" spans="1:5">
      <c r="A12" s="3" t="s">
        <v>49</v>
      </c>
    </row>
    <row r="13" spans="1:5">
      <c r="A13" s="4" t="s">
        <v>50</v>
      </c>
      <c r="B13" s="5" t="n">
        <v>355930</v>
      </c>
      <c r="C13" s="5" t="n">
        <v>361893</v>
      </c>
    </row>
    <row r="14" spans="1:5">
      <c r="A14" s="4" t="s">
        <v>842</v>
      </c>
      <c r="B14" s="5" t="n">
        <v>0</v>
      </c>
      <c r="C14" s="5" t="n">
        <v>0</v>
      </c>
    </row>
    <row r="15" spans="1:5">
      <c r="A15" s="4" t="s">
        <v>843</v>
      </c>
      <c r="B15" s="5" t="n">
        <v>0</v>
      </c>
      <c r="C15" s="5" t="n">
        <v>0</v>
      </c>
    </row>
    <row r="16" spans="1:5">
      <c r="A16" s="4" t="s">
        <v>844</v>
      </c>
      <c r="B16" s="5" t="n">
        <v>54469</v>
      </c>
      <c r="C16" s="5" t="n">
        <v>50014</v>
      </c>
    </row>
    <row r="17" spans="1:5">
      <c r="A17" s="4" t="s">
        <v>52</v>
      </c>
      <c r="B17" s="5" t="n">
        <v>410399</v>
      </c>
      <c r="C17" s="5" t="n">
        <v>411907</v>
      </c>
    </row>
    <row r="18" spans="1:5">
      <c r="A18" s="4" t="s">
        <v>53</v>
      </c>
      <c r="B18" s="5" t="n">
        <v>2411745</v>
      </c>
      <c r="C18" s="5" t="n">
        <v>2241253</v>
      </c>
    </row>
    <row r="19" spans="1:5">
      <c r="A19" s="3" t="s">
        <v>54</v>
      </c>
    </row>
    <row r="20" spans="1:5">
      <c r="A20" s="4" t="s">
        <v>845</v>
      </c>
      <c r="B20" s="5" t="n">
        <v>659471</v>
      </c>
      <c r="C20" s="5" t="n">
        <v>642155</v>
      </c>
      <c r="D20" s="5" t="n">
        <v>626626</v>
      </c>
      <c r="E20" s="5" t="n">
        <v>598756</v>
      </c>
    </row>
    <row r="21" spans="1:5">
      <c r="A21" s="4" t="s">
        <v>846</v>
      </c>
      <c r="B21" s="5" t="n">
        <v>0</v>
      </c>
      <c r="C21" s="5" t="n">
        <v>0</v>
      </c>
    </row>
    <row r="22" spans="1:5">
      <c r="A22" s="4" t="s">
        <v>59</v>
      </c>
      <c r="B22" s="5" t="n">
        <v>531745</v>
      </c>
      <c r="C22" s="5" t="n">
        <v>508002</v>
      </c>
    </row>
    <row r="23" spans="1:5">
      <c r="A23" s="4" t="s">
        <v>60</v>
      </c>
      <c r="B23" s="5" t="n">
        <v>1191216</v>
      </c>
      <c r="C23" s="5" t="n">
        <v>1150157</v>
      </c>
    </row>
    <row r="24" spans="1:5">
      <c r="A24" s="3" t="s">
        <v>61</v>
      </c>
    </row>
    <row r="25" spans="1:5">
      <c r="A25" s="4" t="s">
        <v>62</v>
      </c>
      <c r="B25" s="5" t="n">
        <v>26208</v>
      </c>
      <c r="C25" s="5" t="n">
        <v>6043</v>
      </c>
    </row>
    <row r="26" spans="1:5">
      <c r="A26" s="4" t="s">
        <v>63</v>
      </c>
      <c r="B26" s="5" t="n">
        <v>97100</v>
      </c>
      <c r="C26" s="5" t="n">
        <v>33615</v>
      </c>
    </row>
    <row r="27" spans="1:5">
      <c r="A27" s="4" t="s">
        <v>847</v>
      </c>
      <c r="B27" s="5" t="n">
        <v>0</v>
      </c>
      <c r="C27" s="5" t="n">
        <v>0</v>
      </c>
    </row>
    <row r="28" spans="1:5">
      <c r="A28" s="4" t="s">
        <v>64</v>
      </c>
      <c r="B28" s="5" t="n">
        <v>77813</v>
      </c>
      <c r="C28" s="5" t="n">
        <v>66380</v>
      </c>
    </row>
    <row r="29" spans="1:5">
      <c r="A29" s="4" t="s">
        <v>848</v>
      </c>
      <c r="B29" s="5" t="n">
        <v>49109</v>
      </c>
      <c r="C29" s="5" t="n">
        <v>41860</v>
      </c>
    </row>
    <row r="30" spans="1:5">
      <c r="A30" s="4" t="s">
        <v>68</v>
      </c>
      <c r="B30" s="5" t="n">
        <v>250230</v>
      </c>
      <c r="C30" s="5" t="n">
        <v>147898</v>
      </c>
    </row>
    <row r="31" spans="1:5">
      <c r="A31" s="4" t="s">
        <v>69</v>
      </c>
      <c r="B31" s="5" t="n">
        <v>1798</v>
      </c>
      <c r="C31" s="5" t="n">
        <v>1872</v>
      </c>
    </row>
    <row r="32" spans="1:5">
      <c r="A32" s="4" t="s">
        <v>70</v>
      </c>
      <c r="B32" s="5" t="n">
        <v>298924</v>
      </c>
      <c r="C32" s="5" t="n">
        <v>264897</v>
      </c>
    </row>
    <row r="33" spans="1:5">
      <c r="A33" s="4" t="s">
        <v>72</v>
      </c>
      <c r="B33" s="5" t="n">
        <v>222691</v>
      </c>
      <c r="C33" s="5" t="n">
        <v>236266</v>
      </c>
    </row>
    <row r="34" spans="1:5">
      <c r="A34" s="4" t="s">
        <v>849</v>
      </c>
      <c r="B34" s="5" t="n">
        <v>83648</v>
      </c>
      <c r="C34" s="5" t="n">
        <v>82414</v>
      </c>
    </row>
    <row r="35" spans="1:5">
      <c r="A35" s="4" t="s">
        <v>73</v>
      </c>
      <c r="B35" s="5" t="n">
        <v>182448</v>
      </c>
      <c r="C35" s="5" t="n">
        <v>180172</v>
      </c>
    </row>
    <row r="36" spans="1:5">
      <c r="A36" s="4" t="s">
        <v>74</v>
      </c>
      <c r="B36" s="5" t="n">
        <v>180790</v>
      </c>
      <c r="C36" s="5" t="n">
        <v>177577</v>
      </c>
    </row>
    <row r="37" spans="1:5">
      <c r="A37" s="4" t="s">
        <v>77</v>
      </c>
      <c r="B37" s="5" t="n">
        <v>2411745</v>
      </c>
      <c r="C37" s="5" t="n">
        <v>2241253</v>
      </c>
    </row>
    <row r="38" spans="1:5">
      <c r="A38" s="4" t="s">
        <v>850</v>
      </c>
    </row>
    <row r="39" spans="1:5">
      <c r="A39" s="3" t="s">
        <v>31</v>
      </c>
    </row>
    <row r="40" spans="1:5">
      <c r="A40" s="4" t="s">
        <v>838</v>
      </c>
      <c r="B40" s="5" t="n">
        <v>-7197</v>
      </c>
      <c r="C40" s="5" t="n">
        <v>-7197</v>
      </c>
    </row>
    <row r="41" spans="1:5">
      <c r="A41" s="4" t="s">
        <v>37</v>
      </c>
      <c r="B41" s="5" t="n">
        <v>1919</v>
      </c>
      <c r="C41" s="5" t="n">
        <v>1823</v>
      </c>
    </row>
    <row r="42" spans="1:5">
      <c r="A42" s="4" t="s">
        <v>38</v>
      </c>
      <c r="B42" s="5" t="n">
        <v>-5278</v>
      </c>
      <c r="C42" s="5" t="n">
        <v>-5374</v>
      </c>
    </row>
    <row r="43" spans="1:5">
      <c r="A43" s="3" t="s">
        <v>39</v>
      </c>
    </row>
    <row r="44" spans="1:5">
      <c r="A44" s="4" t="s">
        <v>40</v>
      </c>
      <c r="B44" s="5" t="n">
        <v>0</v>
      </c>
      <c r="C44" s="5" t="n">
        <v>0</v>
      </c>
      <c r="D44" s="5" t="n">
        <v>0</v>
      </c>
      <c r="E44" s="5" t="n">
        <v>0</v>
      </c>
    </row>
    <row r="45" spans="1:5">
      <c r="A45" s="4" t="s">
        <v>839</v>
      </c>
      <c r="B45" s="5" t="n">
        <v>0</v>
      </c>
      <c r="C45" s="5" t="n">
        <v>0</v>
      </c>
    </row>
    <row r="46" spans="1:5">
      <c r="A46" s="4" t="s">
        <v>840</v>
      </c>
      <c r="B46" s="5" t="n">
        <v>-23182</v>
      </c>
      <c r="C46" s="5" t="n">
        <v>-45896</v>
      </c>
    </row>
    <row r="47" spans="1:5">
      <c r="A47" s="4" t="s">
        <v>841</v>
      </c>
      <c r="B47" s="5" t="n">
        <v>0</v>
      </c>
    </row>
    <row r="48" spans="1:5">
      <c r="A48" s="4" t="s">
        <v>48</v>
      </c>
      <c r="B48" s="5" t="n">
        <v>-23182</v>
      </c>
      <c r="C48" s="5" t="n">
        <v>-45896</v>
      </c>
    </row>
    <row r="49" spans="1:5">
      <c r="A49" s="3" t="s">
        <v>49</v>
      </c>
    </row>
    <row r="50" spans="1:5">
      <c r="A50" s="4" t="s">
        <v>50</v>
      </c>
      <c r="B50" s="5" t="n">
        <v>0</v>
      </c>
      <c r="C50" s="5" t="n">
        <v>0</v>
      </c>
    </row>
    <row r="51" spans="1:5">
      <c r="A51" s="4" t="s">
        <v>842</v>
      </c>
      <c r="B51" s="5" t="n">
        <v>-666525</v>
      </c>
      <c r="C51" s="5" t="n">
        <v>-651449</v>
      </c>
    </row>
    <row r="52" spans="1:5">
      <c r="A52" s="4" t="s">
        <v>843</v>
      </c>
      <c r="B52" s="5" t="n">
        <v>-25744</v>
      </c>
      <c r="C52" s="5" t="n">
        <v>-25099</v>
      </c>
    </row>
    <row r="53" spans="1:5">
      <c r="A53" s="4" t="s">
        <v>844</v>
      </c>
      <c r="B53" s="5" t="n">
        <v>-33</v>
      </c>
      <c r="C53" s="5" t="n">
        <v>-904</v>
      </c>
    </row>
    <row r="54" spans="1:5">
      <c r="A54" s="4" t="s">
        <v>52</v>
      </c>
      <c r="B54" s="5" t="n">
        <v>-692302</v>
      </c>
      <c r="C54" s="5" t="n">
        <v>-677452</v>
      </c>
    </row>
    <row r="55" spans="1:5">
      <c r="A55" s="4" t="s">
        <v>53</v>
      </c>
      <c r="B55" s="5" t="n">
        <v>-720762</v>
      </c>
      <c r="C55" s="5" t="n">
        <v>-728722</v>
      </c>
    </row>
    <row r="56" spans="1:5">
      <c r="A56" s="3" t="s">
        <v>54</v>
      </c>
    </row>
    <row r="57" spans="1:5">
      <c r="A57" s="4" t="s">
        <v>845</v>
      </c>
      <c r="B57" s="5" t="n">
        <v>-671836</v>
      </c>
      <c r="C57" s="5" t="n">
        <v>-656816</v>
      </c>
    </row>
    <row r="58" spans="1:5">
      <c r="A58" s="4" t="s">
        <v>846</v>
      </c>
      <c r="B58" s="5" t="n">
        <v>-25744</v>
      </c>
      <c r="C58" s="5" t="n">
        <v>-25099</v>
      </c>
    </row>
    <row r="59" spans="1:5">
      <c r="A59" s="4" t="s">
        <v>59</v>
      </c>
      <c r="B59" s="5" t="n">
        <v>0</v>
      </c>
    </row>
    <row r="60" spans="1:5">
      <c r="A60" s="4" t="s">
        <v>60</v>
      </c>
      <c r="B60" s="5" t="n">
        <v>-697580</v>
      </c>
      <c r="C60" s="5" t="n">
        <v>-681915</v>
      </c>
    </row>
    <row r="61" spans="1:5">
      <c r="A61" s="3" t="s">
        <v>61</v>
      </c>
    </row>
    <row r="62" spans="1:5">
      <c r="A62" s="4" t="s">
        <v>62</v>
      </c>
      <c r="B62" s="5" t="n">
        <v>0</v>
      </c>
      <c r="C62" s="5" t="n">
        <v>0</v>
      </c>
    </row>
    <row r="63" spans="1:5">
      <c r="A63" s="4" t="s">
        <v>63</v>
      </c>
      <c r="B63" s="5" t="n">
        <v>0</v>
      </c>
      <c r="C63" s="5" t="n">
        <v>0</v>
      </c>
    </row>
    <row r="64" spans="1:5">
      <c r="A64" s="4" t="s">
        <v>847</v>
      </c>
      <c r="B64" s="5" t="n">
        <v>-23182</v>
      </c>
      <c r="C64" s="5" t="n">
        <v>-45896</v>
      </c>
    </row>
    <row r="65" spans="1:5">
      <c r="A65" s="4" t="s">
        <v>64</v>
      </c>
      <c r="B65" s="5" t="n">
        <v>0</v>
      </c>
      <c r="C65" s="5" t="n">
        <v>0</v>
      </c>
    </row>
    <row r="66" spans="1:5">
      <c r="A66" s="4" t="s">
        <v>848</v>
      </c>
      <c r="B66" s="5" t="n">
        <v>0</v>
      </c>
      <c r="C66" s="5" t="n">
        <v>0</v>
      </c>
    </row>
    <row r="67" spans="1:5">
      <c r="A67" s="4" t="s">
        <v>68</v>
      </c>
      <c r="B67" s="5" t="n">
        <v>-23182</v>
      </c>
      <c r="C67" s="5" t="n">
        <v>-45896</v>
      </c>
    </row>
    <row r="68" spans="1:5">
      <c r="A68" s="4" t="s">
        <v>69</v>
      </c>
      <c r="B68" s="5" t="n">
        <v>0</v>
      </c>
      <c r="C68" s="5" t="n">
        <v>0</v>
      </c>
    </row>
    <row r="69" spans="1:5">
      <c r="A69" s="4" t="s">
        <v>70</v>
      </c>
      <c r="B69" s="5" t="n">
        <v>0</v>
      </c>
      <c r="C69" s="5" t="n">
        <v>-911</v>
      </c>
    </row>
    <row r="70" spans="1:5">
      <c r="A70" s="4" t="s">
        <v>72</v>
      </c>
      <c r="B70" s="5" t="n">
        <v>0</v>
      </c>
      <c r="C70" s="5" t="n">
        <v>0</v>
      </c>
    </row>
    <row r="71" spans="1:5">
      <c r="A71" s="4" t="s">
        <v>849</v>
      </c>
      <c r="B71" s="5" t="n">
        <v>0</v>
      </c>
      <c r="C71" s="5" t="n">
        <v>0</v>
      </c>
    </row>
    <row r="72" spans="1:5">
      <c r="A72" s="4" t="s">
        <v>73</v>
      </c>
      <c r="B72" s="5" t="n">
        <v>0</v>
      </c>
      <c r="C72" s="5" t="n">
        <v>0</v>
      </c>
    </row>
    <row r="73" spans="1:5">
      <c r="A73" s="4" t="s">
        <v>74</v>
      </c>
      <c r="B73" s="5" t="n">
        <v>0</v>
      </c>
      <c r="C73" s="5" t="n">
        <v>0</v>
      </c>
    </row>
    <row r="74" spans="1:5">
      <c r="A74" s="4" t="s">
        <v>77</v>
      </c>
      <c r="B74" s="5" t="n">
        <v>-720762</v>
      </c>
      <c r="C74" s="5" t="n">
        <v>-728722</v>
      </c>
    </row>
    <row r="75" spans="1:5">
      <c r="A75" s="4" t="s">
        <v>486</v>
      </c>
    </row>
    <row r="76" spans="1:5">
      <c r="A76" s="3" t="s">
        <v>31</v>
      </c>
    </row>
    <row r="77" spans="1:5">
      <c r="A77" s="4" t="s">
        <v>838</v>
      </c>
      <c r="B77" s="5" t="n">
        <v>1318</v>
      </c>
      <c r="C77" s="5" t="n">
        <v>1318</v>
      </c>
    </row>
    <row r="78" spans="1:5">
      <c r="A78" s="4" t="s">
        <v>37</v>
      </c>
      <c r="B78" s="5" t="n">
        <v>-826</v>
      </c>
      <c r="C78" s="5" t="n">
        <v>-605</v>
      </c>
    </row>
    <row r="79" spans="1:5">
      <c r="A79" s="4" t="s">
        <v>38</v>
      </c>
      <c r="B79" s="5" t="n">
        <v>492</v>
      </c>
      <c r="C79" s="5" t="n">
        <v>713</v>
      </c>
    </row>
    <row r="80" spans="1:5">
      <c r="A80" s="3" t="s">
        <v>39</v>
      </c>
    </row>
    <row r="81" spans="1:5">
      <c r="A81" s="4" t="s">
        <v>40</v>
      </c>
      <c r="B81" s="5" t="n">
        <v>5216</v>
      </c>
      <c r="C81" s="5" t="n">
        <v>582</v>
      </c>
      <c r="D81" s="5" t="n">
        <v>4108</v>
      </c>
      <c r="E81" s="5" t="n">
        <v>5280</v>
      </c>
    </row>
    <row r="82" spans="1:5">
      <c r="A82" s="4" t="s">
        <v>839</v>
      </c>
      <c r="B82" s="5" t="n">
        <v>0</v>
      </c>
      <c r="C82" s="5" t="n">
        <v>0</v>
      </c>
    </row>
    <row r="83" spans="1:5">
      <c r="A83" s="4" t="s">
        <v>840</v>
      </c>
      <c r="B83" s="5" t="n">
        <v>19566</v>
      </c>
      <c r="C83" s="5" t="n">
        <v>19677</v>
      </c>
    </row>
    <row r="84" spans="1:5">
      <c r="A84" s="4" t="s">
        <v>841</v>
      </c>
      <c r="B84" s="5" t="n">
        <v>80</v>
      </c>
      <c r="C84" s="5" t="n">
        <v>79</v>
      </c>
    </row>
    <row r="85" spans="1:5">
      <c r="A85" s="4" t="s">
        <v>48</v>
      </c>
      <c r="B85" s="5" t="n">
        <v>24862</v>
      </c>
      <c r="C85" s="5" t="n">
        <v>20338</v>
      </c>
    </row>
    <row r="86" spans="1:5">
      <c r="A86" s="3" t="s">
        <v>49</v>
      </c>
    </row>
    <row r="87" spans="1:5">
      <c r="A87" s="4" t="s">
        <v>50</v>
      </c>
      <c r="B87" s="5" t="n">
        <v>0</v>
      </c>
      <c r="C87" s="5" t="n">
        <v>0</v>
      </c>
    </row>
    <row r="88" spans="1:5">
      <c r="A88" s="4" t="s">
        <v>842</v>
      </c>
      <c r="B88" s="5" t="n">
        <v>666525</v>
      </c>
      <c r="C88" s="5" t="n">
        <v>651449</v>
      </c>
    </row>
    <row r="89" spans="1:5">
      <c r="A89" s="4" t="s">
        <v>843</v>
      </c>
      <c r="B89" s="5" t="n">
        <v>25744</v>
      </c>
      <c r="C89" s="5" t="n">
        <v>25099</v>
      </c>
    </row>
    <row r="90" spans="1:5">
      <c r="A90" s="4" t="s">
        <v>844</v>
      </c>
      <c r="B90" s="5" t="n">
        <v>376</v>
      </c>
      <c r="C90" s="5" t="n">
        <v>758</v>
      </c>
    </row>
    <row r="91" spans="1:5">
      <c r="A91" s="4" t="s">
        <v>52</v>
      </c>
      <c r="B91" s="5" t="n">
        <v>692645</v>
      </c>
      <c r="C91" s="5" t="n">
        <v>677306</v>
      </c>
    </row>
    <row r="92" spans="1:5">
      <c r="A92" s="4" t="s">
        <v>53</v>
      </c>
      <c r="B92" s="5" t="n">
        <v>717999</v>
      </c>
      <c r="C92" s="5" t="n">
        <v>698357</v>
      </c>
    </row>
    <row r="93" spans="1:5">
      <c r="A93" s="3" t="s">
        <v>54</v>
      </c>
    </row>
    <row r="94" spans="1:5">
      <c r="A94" s="4" t="s">
        <v>845</v>
      </c>
      <c r="B94" s="5" t="n">
        <v>659471</v>
      </c>
      <c r="C94" s="5" t="n">
        <v>642155</v>
      </c>
    </row>
    <row r="95" spans="1:5">
      <c r="A95" s="4" t="s">
        <v>846</v>
      </c>
      <c r="B95" s="5" t="n">
        <v>0</v>
      </c>
      <c r="C95" s="5" t="n">
        <v>0</v>
      </c>
    </row>
    <row r="96" spans="1:5">
      <c r="A96" s="4" t="s">
        <v>59</v>
      </c>
      <c r="B96" s="5" t="n">
        <v>0</v>
      </c>
      <c r="C96" s="5" t="n">
        <v>0</v>
      </c>
    </row>
    <row r="97" spans="1:5">
      <c r="A97" s="4" t="s">
        <v>60</v>
      </c>
      <c r="B97" s="5" t="n">
        <v>659471</v>
      </c>
      <c r="C97" s="5" t="n">
        <v>642155</v>
      </c>
    </row>
    <row r="98" spans="1:5">
      <c r="A98" s="3" t="s">
        <v>61</v>
      </c>
    </row>
    <row r="99" spans="1:5">
      <c r="A99" s="4" t="s">
        <v>62</v>
      </c>
      <c r="B99" s="5" t="n">
        <v>0</v>
      </c>
      <c r="C99" s="5" t="n">
        <v>0</v>
      </c>
    </row>
    <row r="100" spans="1:5">
      <c r="A100" s="4" t="s">
        <v>63</v>
      </c>
      <c r="B100" s="5" t="n">
        <v>57100</v>
      </c>
      <c r="C100" s="5" t="n">
        <v>33615</v>
      </c>
    </row>
    <row r="101" spans="1:5">
      <c r="A101" s="4" t="s">
        <v>847</v>
      </c>
      <c r="B101" s="5" t="n">
        <v>0</v>
      </c>
      <c r="C101" s="5" t="n">
        <v>21500</v>
      </c>
    </row>
    <row r="102" spans="1:5">
      <c r="A102" s="4" t="s">
        <v>64</v>
      </c>
      <c r="B102" s="5" t="n">
        <v>0</v>
      </c>
      <c r="C102" s="5" t="n">
        <v>0</v>
      </c>
    </row>
    <row r="103" spans="1:5">
      <c r="A103" s="4" t="s">
        <v>848</v>
      </c>
      <c r="B103" s="5" t="n">
        <v>88</v>
      </c>
      <c r="C103" s="5" t="n">
        <v>102</v>
      </c>
    </row>
    <row r="104" spans="1:5">
      <c r="A104" s="4" t="s">
        <v>68</v>
      </c>
      <c r="B104" s="5" t="n">
        <v>57188</v>
      </c>
      <c r="C104" s="5" t="n">
        <v>55217</v>
      </c>
    </row>
    <row r="105" spans="1:5">
      <c r="A105" s="4" t="s">
        <v>69</v>
      </c>
      <c r="B105" s="5" t="n">
        <v>0</v>
      </c>
      <c r="C105" s="5" t="n">
        <v>0</v>
      </c>
    </row>
    <row r="106" spans="1:5">
      <c r="A106" s="4" t="s">
        <v>70</v>
      </c>
      <c r="B106" s="5" t="n">
        <v>1340</v>
      </c>
      <c r="C106" s="5" t="n">
        <v>985</v>
      </c>
    </row>
    <row r="107" spans="1:5">
      <c r="A107" s="4" t="s">
        <v>72</v>
      </c>
      <c r="B107" s="5" t="n">
        <v>0</v>
      </c>
      <c r="C107" s="5" t="n">
        <v>0</v>
      </c>
    </row>
    <row r="108" spans="1:5">
      <c r="A108" s="4" t="s">
        <v>849</v>
      </c>
      <c r="B108" s="5" t="n">
        <v>0</v>
      </c>
      <c r="C108" s="5" t="n">
        <v>0</v>
      </c>
    </row>
    <row r="109" spans="1:5">
      <c r="A109" s="4" t="s">
        <v>73</v>
      </c>
      <c r="B109" s="5" t="n">
        <v>0</v>
      </c>
      <c r="C109" s="5" t="n">
        <v>0</v>
      </c>
    </row>
    <row r="110" spans="1:5">
      <c r="A110" s="4" t="s">
        <v>74</v>
      </c>
      <c r="B110" s="5" t="n">
        <v>0</v>
      </c>
      <c r="C110" s="5" t="n">
        <v>0</v>
      </c>
    </row>
    <row r="111" spans="1:5">
      <c r="A111" s="4" t="s">
        <v>77</v>
      </c>
      <c r="B111" s="5" t="n">
        <v>717999</v>
      </c>
      <c r="C111" s="5" t="n">
        <v>698357</v>
      </c>
    </row>
    <row r="112" spans="1:5">
      <c r="A112" s="4" t="s">
        <v>489</v>
      </c>
    </row>
    <row r="113" spans="1:5">
      <c r="A113" s="3" t="s">
        <v>31</v>
      </c>
    </row>
    <row r="114" spans="1:5">
      <c r="A114" s="4" t="s">
        <v>838</v>
      </c>
      <c r="B114" s="5" t="n">
        <v>2519785</v>
      </c>
      <c r="C114" s="5" t="n">
        <v>2313704</v>
      </c>
    </row>
    <row r="115" spans="1:5">
      <c r="A115" s="4" t="s">
        <v>37</v>
      </c>
      <c r="B115" s="5" t="n">
        <v>-805992</v>
      </c>
      <c r="C115" s="5" t="n">
        <v>-758362</v>
      </c>
    </row>
    <row r="116" spans="1:5">
      <c r="A116" s="4" t="s">
        <v>38</v>
      </c>
      <c r="B116" s="5" t="n">
        <v>1713793</v>
      </c>
      <c r="C116" s="5" t="n">
        <v>1555342</v>
      </c>
    </row>
    <row r="117" spans="1:5">
      <c r="A117" s="3" t="s">
        <v>39</v>
      </c>
    </row>
    <row r="118" spans="1:5">
      <c r="A118" s="4" t="s">
        <v>40</v>
      </c>
      <c r="B118" s="5" t="n">
        <v>13215</v>
      </c>
      <c r="C118" s="5" t="n">
        <v>4270</v>
      </c>
      <c r="D118" s="5" t="n">
        <v>13929</v>
      </c>
      <c r="E118" s="5" t="n">
        <v>20790</v>
      </c>
    </row>
    <row r="119" spans="1:5">
      <c r="A119" s="4" t="s">
        <v>839</v>
      </c>
      <c r="B119" s="5" t="n">
        <v>98850</v>
      </c>
      <c r="C119" s="5" t="n">
        <v>100777</v>
      </c>
    </row>
    <row r="120" spans="1:5">
      <c r="A120" s="4" t="s">
        <v>840</v>
      </c>
      <c r="B120" s="5" t="n">
        <v>3608</v>
      </c>
      <c r="C120" s="5" t="n">
        <v>26219</v>
      </c>
    </row>
    <row r="121" spans="1:5">
      <c r="A121" s="4" t="s">
        <v>841</v>
      </c>
      <c r="B121" s="5" t="n">
        <v>12442</v>
      </c>
      <c r="C121" s="5" t="n">
        <v>13077</v>
      </c>
    </row>
    <row r="122" spans="1:5">
      <c r="A122" s="4" t="s">
        <v>48</v>
      </c>
      <c r="B122" s="5" t="n">
        <v>128115</v>
      </c>
      <c r="C122" s="5" t="n">
        <v>144343</v>
      </c>
    </row>
    <row r="123" spans="1:5">
      <c r="A123" s="3" t="s">
        <v>49</v>
      </c>
    </row>
    <row r="124" spans="1:5">
      <c r="A124" s="4" t="s">
        <v>50</v>
      </c>
      <c r="B124" s="5" t="n">
        <v>352139</v>
      </c>
      <c r="C124" s="5" t="n">
        <v>358254</v>
      </c>
    </row>
    <row r="125" spans="1:5">
      <c r="A125" s="4" t="s">
        <v>842</v>
      </c>
      <c r="B125" s="5" t="n">
        <v>0</v>
      </c>
      <c r="C125" s="5" t="n">
        <v>0</v>
      </c>
    </row>
    <row r="126" spans="1:5">
      <c r="A126" s="4" t="s">
        <v>843</v>
      </c>
      <c r="B126" s="5" t="n">
        <v>0</v>
      </c>
      <c r="C126" s="5" t="n">
        <v>0</v>
      </c>
    </row>
    <row r="127" spans="1:5">
      <c r="A127" s="4" t="s">
        <v>844</v>
      </c>
      <c r="B127" s="5" t="n">
        <v>50361</v>
      </c>
      <c r="C127" s="5" t="n">
        <v>45544</v>
      </c>
    </row>
    <row r="128" spans="1:5">
      <c r="A128" s="4" t="s">
        <v>52</v>
      </c>
      <c r="B128" s="5" t="n">
        <v>402500</v>
      </c>
      <c r="C128" s="5" t="n">
        <v>403798</v>
      </c>
    </row>
    <row r="129" spans="1:5">
      <c r="A129" s="4" t="s">
        <v>53</v>
      </c>
      <c r="B129" s="5" t="n">
        <v>2244408</v>
      </c>
      <c r="C129" s="5" t="n">
        <v>2103483</v>
      </c>
    </row>
    <row r="130" spans="1:5">
      <c r="A130" s="3" t="s">
        <v>54</v>
      </c>
    </row>
    <row r="131" spans="1:5">
      <c r="A131" s="4" t="s">
        <v>845</v>
      </c>
      <c r="B131" s="5" t="n">
        <v>595003</v>
      </c>
      <c r="C131" s="5" t="n">
        <v>581792</v>
      </c>
    </row>
    <row r="132" spans="1:5">
      <c r="A132" s="4" t="s">
        <v>846</v>
      </c>
      <c r="B132" s="5" t="n">
        <v>0</v>
      </c>
      <c r="C132" s="5" t="n">
        <v>0</v>
      </c>
    </row>
    <row r="133" spans="1:5">
      <c r="A133" s="4" t="s">
        <v>59</v>
      </c>
      <c r="B133" s="5" t="n">
        <v>530850</v>
      </c>
      <c r="C133" s="5" t="n">
        <v>507034</v>
      </c>
    </row>
    <row r="134" spans="1:5">
      <c r="A134" s="4" t="s">
        <v>60</v>
      </c>
      <c r="B134" s="5" t="n">
        <v>1125853</v>
      </c>
      <c r="C134" s="5" t="n">
        <v>1088826</v>
      </c>
    </row>
    <row r="135" spans="1:5">
      <c r="A135" s="3" t="s">
        <v>61</v>
      </c>
    </row>
    <row r="136" spans="1:5">
      <c r="A136" s="4" t="s">
        <v>62</v>
      </c>
      <c r="B136" s="5" t="n">
        <v>25657</v>
      </c>
      <c r="C136" s="5" t="n">
        <v>5654</v>
      </c>
    </row>
    <row r="137" spans="1:5">
      <c r="A137" s="4" t="s">
        <v>63</v>
      </c>
      <c r="B137" s="5" t="n">
        <v>40000</v>
      </c>
      <c r="C137" s="5" t="n">
        <v>0</v>
      </c>
    </row>
    <row r="138" spans="1:5">
      <c r="A138" s="4" t="s">
        <v>847</v>
      </c>
      <c r="B138" s="5" t="n">
        <v>539</v>
      </c>
      <c r="C138" s="5" t="n">
        <v>667</v>
      </c>
    </row>
    <row r="139" spans="1:5">
      <c r="A139" s="4" t="s">
        <v>64</v>
      </c>
      <c r="B139" s="5" t="n">
        <v>74998</v>
      </c>
      <c r="C139" s="5" t="n">
        <v>63814</v>
      </c>
    </row>
    <row r="140" spans="1:5">
      <c r="A140" s="4" t="s">
        <v>848</v>
      </c>
      <c r="B140" s="5" t="n">
        <v>47232</v>
      </c>
      <c r="C140" s="5" t="n">
        <v>40173</v>
      </c>
    </row>
    <row r="141" spans="1:5">
      <c r="A141" s="4" t="s">
        <v>68</v>
      </c>
      <c r="B141" s="5" t="n">
        <v>188426</v>
      </c>
      <c r="C141" s="5" t="n">
        <v>110308</v>
      </c>
    </row>
    <row r="142" spans="1:5">
      <c r="A142" s="4" t="s">
        <v>69</v>
      </c>
      <c r="B142" s="5" t="n">
        <v>1798</v>
      </c>
      <c r="C142" s="5" t="n">
        <v>1872</v>
      </c>
    </row>
    <row r="143" spans="1:5">
      <c r="A143" s="4" t="s">
        <v>70</v>
      </c>
      <c r="B143" s="5" t="n">
        <v>296781</v>
      </c>
      <c r="C143" s="5" t="n">
        <v>264823</v>
      </c>
    </row>
    <row r="144" spans="1:5">
      <c r="A144" s="4" t="s">
        <v>72</v>
      </c>
      <c r="B144" s="5" t="n">
        <v>222691</v>
      </c>
      <c r="C144" s="5" t="n">
        <v>236266</v>
      </c>
    </row>
    <row r="145" spans="1:5">
      <c r="A145" s="4" t="s">
        <v>849</v>
      </c>
      <c r="B145" s="5" t="n">
        <v>80518</v>
      </c>
      <c r="C145" s="5" t="n">
        <v>79477</v>
      </c>
    </row>
    <row r="146" spans="1:5">
      <c r="A146" s="4" t="s">
        <v>73</v>
      </c>
      <c r="B146" s="5" t="n">
        <v>181907</v>
      </c>
      <c r="C146" s="5" t="n">
        <v>179630</v>
      </c>
    </row>
    <row r="147" spans="1:5">
      <c r="A147" s="4" t="s">
        <v>74</v>
      </c>
      <c r="B147" s="5" t="n">
        <v>146434</v>
      </c>
      <c r="C147" s="5" t="n">
        <v>142281</v>
      </c>
    </row>
    <row r="148" spans="1:5">
      <c r="A148" s="4" t="s">
        <v>77</v>
      </c>
      <c r="B148" s="5" t="n">
        <v>2244408</v>
      </c>
      <c r="C148" s="5" t="n">
        <v>2103483</v>
      </c>
    </row>
    <row r="149" spans="1:5">
      <c r="A149" s="4" t="s">
        <v>832</v>
      </c>
    </row>
    <row r="150" spans="1:5">
      <c r="A150" s="3" t="s">
        <v>31</v>
      </c>
    </row>
    <row r="151" spans="1:5">
      <c r="A151" s="4" t="s">
        <v>838</v>
      </c>
      <c r="B151" s="5" t="n">
        <v>203433</v>
      </c>
      <c r="C151" s="5" t="n">
        <v>199121</v>
      </c>
    </row>
    <row r="152" spans="1:5">
      <c r="A152" s="4" t="s">
        <v>37</v>
      </c>
      <c r="B152" s="5" t="n">
        <v>-53163</v>
      </c>
      <c r="C152" s="5" t="n">
        <v>-48034</v>
      </c>
    </row>
    <row r="153" spans="1:5">
      <c r="A153" s="4" t="s">
        <v>38</v>
      </c>
      <c r="B153" s="5" t="n">
        <v>150270</v>
      </c>
      <c r="C153" s="5" t="n">
        <v>151087</v>
      </c>
    </row>
    <row r="154" spans="1:5">
      <c r="A154" s="3" t="s">
        <v>39</v>
      </c>
    </row>
    <row r="155" spans="1:5">
      <c r="A155" s="4" t="s">
        <v>40</v>
      </c>
      <c r="B155" s="5" t="n">
        <v>7061</v>
      </c>
      <c r="C155" s="5" t="n">
        <v>3985</v>
      </c>
      <c r="D155" s="6" t="n">
        <v>1550</v>
      </c>
      <c r="E155" s="6" t="n">
        <v>1436</v>
      </c>
    </row>
    <row r="156" spans="1:5">
      <c r="A156" s="4" t="s">
        <v>839</v>
      </c>
      <c r="B156" s="5" t="n">
        <v>4173</v>
      </c>
      <c r="C156" s="5" t="n">
        <v>3728</v>
      </c>
    </row>
    <row r="157" spans="1:5">
      <c r="A157" s="4" t="s">
        <v>840</v>
      </c>
      <c r="B157" s="5" t="n">
        <v>8</v>
      </c>
      <c r="C157" s="5" t="n">
        <v>0</v>
      </c>
    </row>
    <row r="158" spans="1:5">
      <c r="A158" s="4" t="s">
        <v>841</v>
      </c>
      <c r="B158" s="5" t="n">
        <v>1032</v>
      </c>
      <c r="C158" s="5" t="n">
        <v>1080</v>
      </c>
    </row>
    <row r="159" spans="1:5">
      <c r="A159" s="4" t="s">
        <v>48</v>
      </c>
      <c r="B159" s="5" t="n">
        <v>12274</v>
      </c>
      <c r="C159" s="5" t="n">
        <v>8793</v>
      </c>
    </row>
    <row r="160" spans="1:5">
      <c r="A160" s="3" t="s">
        <v>49</v>
      </c>
    </row>
    <row r="161" spans="1:5">
      <c r="A161" s="4" t="s">
        <v>50</v>
      </c>
      <c r="B161" s="5" t="n">
        <v>3791</v>
      </c>
      <c r="C161" s="5" t="n">
        <v>3639</v>
      </c>
    </row>
    <row r="162" spans="1:5">
      <c r="A162" s="4" t="s">
        <v>842</v>
      </c>
      <c r="B162" s="5" t="n">
        <v>0</v>
      </c>
      <c r="C162" s="5" t="n">
        <v>0</v>
      </c>
    </row>
    <row r="163" spans="1:5">
      <c r="A163" s="4" t="s">
        <v>843</v>
      </c>
      <c r="B163" s="5" t="n">
        <v>0</v>
      </c>
      <c r="C163" s="5" t="n">
        <v>0</v>
      </c>
    </row>
    <row r="164" spans="1:5">
      <c r="A164" s="4" t="s">
        <v>844</v>
      </c>
      <c r="B164" s="5" t="n">
        <v>3765</v>
      </c>
      <c r="C164" s="5" t="n">
        <v>4616</v>
      </c>
    </row>
    <row r="165" spans="1:5">
      <c r="A165" s="4" t="s">
        <v>52</v>
      </c>
      <c r="B165" s="5" t="n">
        <v>7556</v>
      </c>
      <c r="C165" s="5" t="n">
        <v>8255</v>
      </c>
    </row>
    <row r="166" spans="1:5">
      <c r="A166" s="4" t="s">
        <v>53</v>
      </c>
      <c r="B166" s="5" t="n">
        <v>170100</v>
      </c>
      <c r="C166" s="5" t="n">
        <v>168135</v>
      </c>
    </row>
    <row r="167" spans="1:5">
      <c r="A167" s="3" t="s">
        <v>54</v>
      </c>
    </row>
    <row r="168" spans="1:5">
      <c r="A168" s="4" t="s">
        <v>845</v>
      </c>
      <c r="B168" s="5" t="n">
        <v>76833</v>
      </c>
      <c r="C168" s="5" t="n">
        <v>75024</v>
      </c>
    </row>
    <row r="169" spans="1:5">
      <c r="A169" s="4" t="s">
        <v>846</v>
      </c>
      <c r="B169" s="5" t="n">
        <v>25744</v>
      </c>
      <c r="C169" s="5" t="n">
        <v>25099</v>
      </c>
    </row>
    <row r="170" spans="1:5">
      <c r="A170" s="4" t="s">
        <v>59</v>
      </c>
      <c r="B170" s="5" t="n">
        <v>895</v>
      </c>
      <c r="C170" s="5" t="n">
        <v>968</v>
      </c>
    </row>
    <row r="171" spans="1:5">
      <c r="A171" s="4" t="s">
        <v>60</v>
      </c>
      <c r="B171" s="5" t="n">
        <v>103472</v>
      </c>
      <c r="C171" s="5" t="n">
        <v>101091</v>
      </c>
    </row>
    <row r="172" spans="1:5">
      <c r="A172" s="3" t="s">
        <v>61</v>
      </c>
    </row>
    <row r="173" spans="1:5">
      <c r="A173" s="4" t="s">
        <v>62</v>
      </c>
      <c r="B173" s="5" t="n">
        <v>551</v>
      </c>
      <c r="C173" s="5" t="n">
        <v>389</v>
      </c>
    </row>
    <row r="174" spans="1:5">
      <c r="A174" s="4" t="s">
        <v>63</v>
      </c>
      <c r="B174" s="5" t="n">
        <v>0</v>
      </c>
      <c r="C174" s="5" t="n">
        <v>0</v>
      </c>
    </row>
    <row r="175" spans="1:5">
      <c r="A175" s="4" t="s">
        <v>847</v>
      </c>
      <c r="B175" s="5" t="n">
        <v>22643</v>
      </c>
      <c r="C175" s="5" t="n">
        <v>23729</v>
      </c>
    </row>
    <row r="176" spans="1:5">
      <c r="A176" s="4" t="s">
        <v>64</v>
      </c>
      <c r="B176" s="5" t="n">
        <v>2815</v>
      </c>
      <c r="C176" s="5" t="n">
        <v>2566</v>
      </c>
    </row>
    <row r="177" spans="1:5">
      <c r="A177" s="4" t="s">
        <v>848</v>
      </c>
      <c r="B177" s="5" t="n">
        <v>1789</v>
      </c>
      <c r="C177" s="5" t="n">
        <v>1585</v>
      </c>
    </row>
    <row r="178" spans="1:5">
      <c r="A178" s="4" t="s">
        <v>68</v>
      </c>
      <c r="B178" s="5" t="n">
        <v>27798</v>
      </c>
      <c r="C178" s="5" t="n">
        <v>28269</v>
      </c>
    </row>
    <row r="179" spans="1:5">
      <c r="A179" s="4" t="s">
        <v>69</v>
      </c>
      <c r="B179" s="5" t="n">
        <v>0</v>
      </c>
      <c r="C179" s="5" t="n">
        <v>0</v>
      </c>
    </row>
    <row r="180" spans="1:5">
      <c r="A180" s="4" t="s">
        <v>70</v>
      </c>
      <c r="B180" s="5" t="n">
        <v>803</v>
      </c>
      <c r="C180" s="5" t="n">
        <v>0</v>
      </c>
    </row>
    <row r="181" spans="1:5">
      <c r="A181" s="4" t="s">
        <v>72</v>
      </c>
      <c r="B181" s="5" t="n">
        <v>0</v>
      </c>
      <c r="C181" s="5" t="n">
        <v>0</v>
      </c>
    </row>
    <row r="182" spans="1:5">
      <c r="A182" s="4" t="s">
        <v>849</v>
      </c>
      <c r="B182" s="5" t="n">
        <v>3130</v>
      </c>
      <c r="C182" s="5" t="n">
        <v>2937</v>
      </c>
    </row>
    <row r="183" spans="1:5">
      <c r="A183" s="4" t="s">
        <v>73</v>
      </c>
      <c r="B183" s="5" t="n">
        <v>541</v>
      </c>
      <c r="C183" s="5" t="n">
        <v>542</v>
      </c>
    </row>
    <row r="184" spans="1:5">
      <c r="A184" s="4" t="s">
        <v>74</v>
      </c>
      <c r="B184" s="5" t="n">
        <v>34356</v>
      </c>
      <c r="C184" s="5" t="n">
        <v>35296</v>
      </c>
    </row>
    <row r="185" spans="1:5">
      <c r="A185" s="4" t="s">
        <v>77</v>
      </c>
      <c r="B185" s="6" t="n">
        <v>170100</v>
      </c>
      <c r="C185" s="6" t="n">
        <v>1681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852</v>
      </c>
    </row>
    <row r="4" spans="1:12">
      <c r="A4" s="4" t="s">
        <v>93</v>
      </c>
      <c r="B4" s="6" t="n">
        <v>150930</v>
      </c>
      <c r="C4" s="6" t="n">
        <v>184268</v>
      </c>
      <c r="D4" s="6" t="n">
        <v>152445</v>
      </c>
      <c r="E4" s="6" t="n">
        <v>121727</v>
      </c>
      <c r="F4" s="6" t="n">
        <v>138426</v>
      </c>
      <c r="G4" s="6" t="n">
        <v>183543</v>
      </c>
      <c r="H4" s="6" t="n">
        <v>144414</v>
      </c>
      <c r="I4" s="6" t="n">
        <v>121985</v>
      </c>
      <c r="J4" s="6" t="n">
        <v>609370</v>
      </c>
      <c r="K4" s="6" t="n">
        <v>588368</v>
      </c>
      <c r="L4" s="6" t="n">
        <v>597499</v>
      </c>
    </row>
    <row r="5" spans="1:12">
      <c r="A5" s="3" t="s">
        <v>94</v>
      </c>
    </row>
    <row r="6" spans="1:12">
      <c r="A6" s="4" t="s">
        <v>95</v>
      </c>
      <c r="J6" s="5" t="n">
        <v>181515</v>
      </c>
      <c r="K6" s="5" t="n">
        <v>168557</v>
      </c>
      <c r="L6" s="5" t="n">
        <v>177884</v>
      </c>
    </row>
    <row r="7" spans="1:12">
      <c r="A7" s="4" t="s">
        <v>96</v>
      </c>
      <c r="J7" s="5" t="n">
        <v>27180</v>
      </c>
      <c r="K7" s="5" t="n">
        <v>27890</v>
      </c>
      <c r="L7" s="5" t="n">
        <v>33159</v>
      </c>
    </row>
    <row r="8" spans="1:12">
      <c r="A8" s="4" t="s">
        <v>97</v>
      </c>
      <c r="J8" s="5" t="n">
        <v>11298</v>
      </c>
      <c r="K8" s="5" t="n">
        <v>11479</v>
      </c>
      <c r="L8" s="5" t="n">
        <v>12898</v>
      </c>
    </row>
    <row r="9" spans="1:12">
      <c r="A9" s="4" t="s">
        <v>98</v>
      </c>
      <c r="J9" s="5" t="n">
        <v>98474</v>
      </c>
      <c r="K9" s="5" t="n">
        <v>113110</v>
      </c>
      <c r="L9" s="5" t="n">
        <v>97373</v>
      </c>
    </row>
    <row r="10" spans="1:12">
      <c r="A10" s="4" t="s">
        <v>44</v>
      </c>
      <c r="J10" s="5" t="n">
        <v>80082</v>
      </c>
      <c r="K10" s="5" t="n">
        <v>67248</v>
      </c>
      <c r="L10" s="5" t="n">
        <v>65807</v>
      </c>
    </row>
    <row r="11" spans="1:12">
      <c r="A11" s="4" t="s">
        <v>99</v>
      </c>
      <c r="J11" s="5" t="n">
        <v>22993</v>
      </c>
      <c r="K11" s="5" t="n">
        <v>21463</v>
      </c>
      <c r="L11" s="5" t="n">
        <v>19854</v>
      </c>
    </row>
    <row r="12" spans="1:12">
      <c r="A12" s="4" t="s">
        <v>100</v>
      </c>
      <c r="J12" s="5" t="n">
        <v>63599</v>
      </c>
      <c r="K12" s="5" t="n">
        <v>61381</v>
      </c>
      <c r="L12" s="5" t="n">
        <v>61217</v>
      </c>
    </row>
    <row r="13" spans="1:12">
      <c r="A13" s="4" t="s">
        <v>853</v>
      </c>
      <c r="J13" s="5" t="n">
        <v>24804</v>
      </c>
      <c r="K13" s="5" t="n">
        <v>24528</v>
      </c>
      <c r="L13" s="5" t="n">
        <v>26727</v>
      </c>
    </row>
    <row r="14" spans="1:12">
      <c r="A14" s="4" t="s">
        <v>102</v>
      </c>
      <c r="J14" s="5" t="n">
        <v>23231</v>
      </c>
      <c r="K14" s="5" t="n">
        <v>21559</v>
      </c>
      <c r="L14" s="5" t="n">
        <v>20733</v>
      </c>
    </row>
    <row r="15" spans="1:12">
      <c r="A15" s="4" t="s">
        <v>103</v>
      </c>
      <c r="J15" s="5" t="n">
        <v>533176</v>
      </c>
      <c r="K15" s="5" t="n">
        <v>517215</v>
      </c>
      <c r="L15" s="5" t="n">
        <v>515652</v>
      </c>
    </row>
    <row r="16" spans="1:12">
      <c r="A16" s="4" t="s">
        <v>104</v>
      </c>
      <c r="B16" s="6" t="n">
        <v>21335</v>
      </c>
      <c r="C16" s="6" t="n">
        <v>30055</v>
      </c>
      <c r="D16" s="6" t="n">
        <v>18534</v>
      </c>
      <c r="E16" s="6" t="n">
        <v>6270</v>
      </c>
      <c r="F16" s="6" t="n">
        <v>14962</v>
      </c>
      <c r="G16" s="6" t="n">
        <v>32201</v>
      </c>
      <c r="H16" s="6" t="n">
        <v>16493</v>
      </c>
      <c r="I16" s="6" t="n">
        <v>7497</v>
      </c>
      <c r="J16" s="5" t="n">
        <v>76194</v>
      </c>
      <c r="K16" s="5" t="n">
        <v>71153</v>
      </c>
      <c r="L16" s="5" t="n">
        <v>81847</v>
      </c>
    </row>
    <row r="17" spans="1:12">
      <c r="A17" s="3" t="s">
        <v>105</v>
      </c>
    </row>
    <row r="18" spans="1:12">
      <c r="A18" s="4" t="s">
        <v>106</v>
      </c>
      <c r="J18" s="5" t="n">
        <v>16585</v>
      </c>
      <c r="K18" s="5" t="n">
        <v>15624</v>
      </c>
      <c r="L18" s="5" t="n">
        <v>17318</v>
      </c>
    </row>
    <row r="19" spans="1:12">
      <c r="A19" s="4" t="s">
        <v>107</v>
      </c>
      <c r="J19" s="5" t="n">
        <v>-11445</v>
      </c>
      <c r="K19" s="5" t="n">
        <v>-14044</v>
      </c>
      <c r="L19" s="5" t="n">
        <v>-14285</v>
      </c>
    </row>
    <row r="20" spans="1:12">
      <c r="A20" s="4" t="s">
        <v>108</v>
      </c>
      <c r="J20" s="5" t="n">
        <v>-146</v>
      </c>
      <c r="K20" s="5" t="n">
        <v>315</v>
      </c>
      <c r="L20" s="5" t="n">
        <v>51</v>
      </c>
    </row>
    <row r="21" spans="1:12">
      <c r="A21" s="4" t="s">
        <v>109</v>
      </c>
      <c r="J21" s="5" t="n">
        <v>-2012</v>
      </c>
      <c r="K21" s="5" t="n">
        <v>-761</v>
      </c>
      <c r="L21" s="5" t="n">
        <v>-1245</v>
      </c>
    </row>
    <row r="22" spans="1:12">
      <c r="A22" s="4" t="s">
        <v>110</v>
      </c>
      <c r="J22" s="5" t="n">
        <v>2982</v>
      </c>
      <c r="K22" s="5" t="n">
        <v>1134</v>
      </c>
      <c r="L22" s="5" t="n">
        <v>1839</v>
      </c>
    </row>
    <row r="23" spans="1:12">
      <c r="A23" s="3" t="s">
        <v>111</v>
      </c>
    </row>
    <row r="24" spans="1:12">
      <c r="A24" s="4" t="s">
        <v>112</v>
      </c>
      <c r="J24" s="5" t="n">
        <v>33466</v>
      </c>
      <c r="K24" s="5" t="n">
        <v>29185</v>
      </c>
      <c r="L24" s="5" t="n">
        <v>28483</v>
      </c>
    </row>
    <row r="25" spans="1:12">
      <c r="A25" s="4" t="s">
        <v>113</v>
      </c>
      <c r="J25" s="5" t="n">
        <v>-2965</v>
      </c>
      <c r="K25" s="5" t="n">
        <v>-1915</v>
      </c>
      <c r="L25" s="5" t="n">
        <v>-1535</v>
      </c>
    </row>
    <row r="26" spans="1:12">
      <c r="A26" s="4" t="s">
        <v>114</v>
      </c>
      <c r="J26" s="5" t="n">
        <v>30501</v>
      </c>
      <c r="K26" s="5" t="n">
        <v>27270</v>
      </c>
      <c r="L26" s="5" t="n">
        <v>26948</v>
      </c>
    </row>
    <row r="27" spans="1:12">
      <c r="A27" s="4" t="s">
        <v>854</v>
      </c>
      <c r="J27" s="5" t="n">
        <v>0</v>
      </c>
      <c r="K27" s="5" t="n">
        <v>0</v>
      </c>
      <c r="L27" s="5" t="n">
        <v>0</v>
      </c>
    </row>
    <row r="28" spans="1:12">
      <c r="A28" s="4" t="s">
        <v>115</v>
      </c>
      <c r="J28" s="5" t="n">
        <v>48675</v>
      </c>
      <c r="K28" s="5" t="n">
        <v>45017</v>
      </c>
      <c r="L28" s="5" t="n">
        <v>56738</v>
      </c>
    </row>
    <row r="29" spans="1:12">
      <c r="A29" s="4" t="s">
        <v>850</v>
      </c>
    </row>
    <row r="30" spans="1:12">
      <c r="A30" s="3" t="s">
        <v>852</v>
      </c>
    </row>
    <row r="31" spans="1:12">
      <c r="A31" s="4" t="s">
        <v>93</v>
      </c>
      <c r="J31" s="5" t="n">
        <v>0</v>
      </c>
      <c r="K31" s="5" t="n">
        <v>0</v>
      </c>
      <c r="L31" s="5" t="n">
        <v>0</v>
      </c>
    </row>
    <row r="32" spans="1:12">
      <c r="A32" s="3" t="s">
        <v>94</v>
      </c>
    </row>
    <row r="33" spans="1:12">
      <c r="A33" s="4" t="s">
        <v>95</v>
      </c>
      <c r="J33" s="5" t="n">
        <v>0</v>
      </c>
      <c r="K33" s="5" t="n">
        <v>0</v>
      </c>
      <c r="L33" s="5" t="n">
        <v>0</v>
      </c>
    </row>
    <row r="34" spans="1:12">
      <c r="A34" s="4" t="s">
        <v>96</v>
      </c>
      <c r="J34" s="5" t="n">
        <v>0</v>
      </c>
      <c r="K34" s="5" t="n">
        <v>0</v>
      </c>
      <c r="L34" s="5" t="n">
        <v>0</v>
      </c>
    </row>
    <row r="35" spans="1:12">
      <c r="A35" s="4" t="s">
        <v>97</v>
      </c>
      <c r="J35" s="5" t="n">
        <v>0</v>
      </c>
      <c r="K35" s="5" t="n">
        <v>0</v>
      </c>
      <c r="L35" s="5" t="n">
        <v>0</v>
      </c>
    </row>
    <row r="36" spans="1:12">
      <c r="A36" s="4" t="s">
        <v>98</v>
      </c>
      <c r="J36" s="5" t="n">
        <v>0</v>
      </c>
      <c r="K36" s="5" t="n">
        <v>0</v>
      </c>
      <c r="L36" s="5" t="n">
        <v>0</v>
      </c>
    </row>
    <row r="37" spans="1:12">
      <c r="A37" s="4" t="s">
        <v>44</v>
      </c>
      <c r="J37" s="5" t="n">
        <v>-505</v>
      </c>
      <c r="K37" s="5" t="n">
        <v>-505</v>
      </c>
      <c r="L37" s="5" t="n">
        <v>-505</v>
      </c>
    </row>
    <row r="38" spans="1:12">
      <c r="A38" s="4" t="s">
        <v>99</v>
      </c>
      <c r="J38" s="5" t="n">
        <v>0</v>
      </c>
      <c r="K38" s="5" t="n">
        <v>0</v>
      </c>
      <c r="L38" s="5" t="n">
        <v>0</v>
      </c>
    </row>
    <row r="39" spans="1:12">
      <c r="A39" s="4" t="s">
        <v>100</v>
      </c>
      <c r="J39" s="5" t="n">
        <v>-96</v>
      </c>
      <c r="K39" s="5" t="n">
        <v>-101</v>
      </c>
      <c r="L39" s="5" t="n">
        <v>-107</v>
      </c>
    </row>
    <row r="40" spans="1:12">
      <c r="A40" s="4" t="s">
        <v>853</v>
      </c>
      <c r="J40" s="5" t="n">
        <v>1010</v>
      </c>
      <c r="K40" s="5" t="n">
        <v>1008</v>
      </c>
      <c r="L40" s="5" t="n">
        <v>964</v>
      </c>
    </row>
    <row r="41" spans="1:12">
      <c r="A41" s="4" t="s">
        <v>102</v>
      </c>
      <c r="J41" s="5" t="n">
        <v>0</v>
      </c>
      <c r="K41" s="5" t="n">
        <v>0</v>
      </c>
      <c r="L41" s="5" t="n">
        <v>0</v>
      </c>
    </row>
    <row r="42" spans="1:12">
      <c r="A42" s="4" t="s">
        <v>103</v>
      </c>
      <c r="J42" s="5" t="n">
        <v>409</v>
      </c>
      <c r="K42" s="5" t="n">
        <v>402</v>
      </c>
      <c r="L42" s="5" t="n">
        <v>352</v>
      </c>
    </row>
    <row r="43" spans="1:12">
      <c r="A43" s="4" t="s">
        <v>104</v>
      </c>
      <c r="J43" s="5" t="n">
        <v>-409</v>
      </c>
      <c r="K43" s="5" t="n">
        <v>-402</v>
      </c>
      <c r="L43" s="5" t="n">
        <v>-352</v>
      </c>
    </row>
    <row r="44" spans="1:12">
      <c r="A44" s="3" t="s">
        <v>105</v>
      </c>
    </row>
    <row r="45" spans="1:12">
      <c r="A45" s="4" t="s">
        <v>106</v>
      </c>
      <c r="J45" s="5" t="n">
        <v>-2385</v>
      </c>
      <c r="K45" s="5" t="n">
        <v>-2322</v>
      </c>
      <c r="L45" s="5" t="n">
        <v>-2170</v>
      </c>
    </row>
    <row r="46" spans="1:12">
      <c r="A46" s="4" t="s">
        <v>107</v>
      </c>
      <c r="J46" s="5" t="n">
        <v>0</v>
      </c>
      <c r="K46" s="5" t="n">
        <v>0</v>
      </c>
      <c r="L46" s="5" t="n">
        <v>0</v>
      </c>
    </row>
    <row r="47" spans="1:12">
      <c r="A47" s="4" t="s">
        <v>108</v>
      </c>
      <c r="J47" s="5" t="n">
        <v>0</v>
      </c>
      <c r="K47" s="5" t="n">
        <v>0</v>
      </c>
      <c r="L47" s="5" t="n">
        <v>0</v>
      </c>
    </row>
    <row r="48" spans="1:12">
      <c r="A48" s="4" t="s">
        <v>109</v>
      </c>
      <c r="J48" s="5" t="n">
        <v>972</v>
      </c>
      <c r="K48" s="5" t="n">
        <v>967</v>
      </c>
      <c r="L48" s="5" t="n">
        <v>920</v>
      </c>
    </row>
    <row r="49" spans="1:12">
      <c r="A49" s="4" t="s">
        <v>110</v>
      </c>
      <c r="J49" s="5" t="n">
        <v>-1413</v>
      </c>
      <c r="K49" s="5" t="n">
        <v>-1355</v>
      </c>
      <c r="L49" s="5" t="n">
        <v>-1250</v>
      </c>
    </row>
    <row r="50" spans="1:12">
      <c r="A50" s="3" t="s">
        <v>111</v>
      </c>
    </row>
    <row r="51" spans="1:12">
      <c r="A51" s="4" t="s">
        <v>112</v>
      </c>
      <c r="J51" s="5" t="n">
        <v>-1879</v>
      </c>
      <c r="K51" s="5" t="n">
        <v>-1817</v>
      </c>
    </row>
    <row r="52" spans="1:12">
      <c r="A52" s="4" t="s">
        <v>113</v>
      </c>
      <c r="J52" s="5" t="n">
        <v>0</v>
      </c>
      <c r="K52" s="5" t="n">
        <v>0</v>
      </c>
      <c r="L52" s="5" t="n">
        <v>0</v>
      </c>
    </row>
    <row r="53" spans="1:12">
      <c r="A53" s="4" t="s">
        <v>114</v>
      </c>
      <c r="J53" s="5" t="n">
        <v>-1879</v>
      </c>
      <c r="K53" s="5" t="n">
        <v>-1817</v>
      </c>
      <c r="L53" s="5" t="n">
        <v>-1666</v>
      </c>
    </row>
    <row r="54" spans="1:12">
      <c r="A54" s="4" t="s">
        <v>854</v>
      </c>
      <c r="J54" s="5" t="n">
        <v>-48158</v>
      </c>
      <c r="K54" s="5" t="n">
        <v>-44516</v>
      </c>
      <c r="L54" s="5" t="n">
        <v>-56064</v>
      </c>
    </row>
    <row r="55" spans="1:12">
      <c r="A55" s="4" t="s">
        <v>115</v>
      </c>
      <c r="J55" s="5" t="n">
        <v>-48101</v>
      </c>
      <c r="K55" s="5" t="n">
        <v>-44456</v>
      </c>
      <c r="L55" s="5" t="n">
        <v>-56000</v>
      </c>
    </row>
    <row r="56" spans="1:12">
      <c r="A56" s="4" t="s">
        <v>486</v>
      </c>
    </row>
    <row r="57" spans="1:12">
      <c r="A57" s="3" t="s">
        <v>852</v>
      </c>
    </row>
    <row r="58" spans="1:12">
      <c r="A58" s="4" t="s">
        <v>93</v>
      </c>
      <c r="J58" s="5" t="n">
        <v>0</v>
      </c>
      <c r="K58" s="5" t="n">
        <v>0</v>
      </c>
      <c r="L58" s="5" t="n">
        <v>0</v>
      </c>
    </row>
    <row r="59" spans="1:12">
      <c r="A59" s="3" t="s">
        <v>94</v>
      </c>
    </row>
    <row r="60" spans="1:12">
      <c r="A60" s="4" t="s">
        <v>95</v>
      </c>
      <c r="J60" s="5" t="n">
        <v>0</v>
      </c>
      <c r="K60" s="5" t="n">
        <v>0</v>
      </c>
      <c r="L60" s="5" t="n">
        <v>0</v>
      </c>
    </row>
    <row r="61" spans="1:12">
      <c r="A61" s="4" t="s">
        <v>96</v>
      </c>
      <c r="J61" s="5" t="n">
        <v>0</v>
      </c>
      <c r="K61" s="5" t="n">
        <v>0</v>
      </c>
      <c r="L61" s="5" t="n">
        <v>0</v>
      </c>
    </row>
    <row r="62" spans="1:12">
      <c r="A62" s="4" t="s">
        <v>97</v>
      </c>
      <c r="J62" s="5" t="n">
        <v>0</v>
      </c>
      <c r="K62" s="5" t="n">
        <v>0</v>
      </c>
      <c r="L62" s="5" t="n">
        <v>0</v>
      </c>
    </row>
    <row r="63" spans="1:12">
      <c r="A63" s="4" t="s">
        <v>98</v>
      </c>
      <c r="J63" s="5" t="n">
        <v>0</v>
      </c>
      <c r="K63" s="5" t="n">
        <v>0</v>
      </c>
      <c r="L63" s="5" t="n">
        <v>66</v>
      </c>
    </row>
    <row r="64" spans="1:12">
      <c r="A64" s="4" t="s">
        <v>44</v>
      </c>
      <c r="J64" s="5" t="n">
        <v>0</v>
      </c>
      <c r="K64" s="5" t="n">
        <v>0</v>
      </c>
      <c r="L64" s="5" t="n">
        <v>0</v>
      </c>
    </row>
    <row r="65" spans="1:12">
      <c r="A65" s="4" t="s">
        <v>99</v>
      </c>
      <c r="J65" s="5" t="n">
        <v>0</v>
      </c>
      <c r="K65" s="5" t="n">
        <v>0</v>
      </c>
      <c r="L65" s="5" t="n">
        <v>0</v>
      </c>
    </row>
    <row r="66" spans="1:12">
      <c r="A66" s="4" t="s">
        <v>100</v>
      </c>
      <c r="J66" s="5" t="n">
        <v>220</v>
      </c>
      <c r="K66" s="5" t="n">
        <v>228</v>
      </c>
      <c r="L66" s="5" t="n">
        <v>214</v>
      </c>
    </row>
    <row r="67" spans="1:12">
      <c r="A67" s="4" t="s">
        <v>853</v>
      </c>
      <c r="J67" s="5" t="n">
        <v>-398</v>
      </c>
      <c r="K67" s="5" t="n">
        <v>-388</v>
      </c>
      <c r="L67" s="5" t="n">
        <v>-275</v>
      </c>
    </row>
    <row r="68" spans="1:12">
      <c r="A68" s="4" t="s">
        <v>102</v>
      </c>
      <c r="J68" s="5" t="n">
        <v>0</v>
      </c>
      <c r="K68" s="5" t="n">
        <v>0</v>
      </c>
      <c r="L68" s="5" t="n">
        <v>0</v>
      </c>
    </row>
    <row r="69" spans="1:12">
      <c r="A69" s="4" t="s">
        <v>103</v>
      </c>
      <c r="J69" s="5" t="n">
        <v>-178</v>
      </c>
      <c r="K69" s="5" t="n">
        <v>-160</v>
      </c>
      <c r="L69" s="5" t="n">
        <v>5</v>
      </c>
    </row>
    <row r="70" spans="1:12">
      <c r="A70" s="4" t="s">
        <v>104</v>
      </c>
      <c r="J70" s="5" t="n">
        <v>178</v>
      </c>
      <c r="K70" s="5" t="n">
        <v>160</v>
      </c>
      <c r="L70" s="5" t="n">
        <v>-5</v>
      </c>
    </row>
    <row r="71" spans="1:12">
      <c r="A71" s="3" t="s">
        <v>105</v>
      </c>
    </row>
    <row r="72" spans="1:12">
      <c r="A72" s="4" t="s">
        <v>106</v>
      </c>
      <c r="J72" s="5" t="n">
        <v>1850</v>
      </c>
      <c r="K72" s="5" t="n">
        <v>1787</v>
      </c>
      <c r="L72" s="5" t="n">
        <v>1811</v>
      </c>
    </row>
    <row r="73" spans="1:12">
      <c r="A73" s="4" t="s">
        <v>107</v>
      </c>
      <c r="J73" s="5" t="n">
        <v>0</v>
      </c>
      <c r="K73" s="5" t="n">
        <v>0</v>
      </c>
      <c r="L73" s="5" t="n">
        <v>0</v>
      </c>
    </row>
    <row r="74" spans="1:12">
      <c r="A74" s="4" t="s">
        <v>108</v>
      </c>
      <c r="J74" s="5" t="n">
        <v>0</v>
      </c>
      <c r="K74" s="5" t="n">
        <v>0</v>
      </c>
      <c r="L74" s="5" t="n">
        <v>0</v>
      </c>
    </row>
    <row r="75" spans="1:12">
      <c r="A75" s="4" t="s">
        <v>109</v>
      </c>
      <c r="J75" s="5" t="n">
        <v>-754</v>
      </c>
      <c r="K75" s="5" t="n">
        <v>-728</v>
      </c>
      <c r="L75" s="5" t="n">
        <v>-738</v>
      </c>
    </row>
    <row r="76" spans="1:12">
      <c r="A76" s="4" t="s">
        <v>110</v>
      </c>
      <c r="J76" s="5" t="n">
        <v>1096</v>
      </c>
      <c r="K76" s="5" t="n">
        <v>1059</v>
      </c>
      <c r="L76" s="5" t="n">
        <v>1073</v>
      </c>
    </row>
    <row r="77" spans="1:12">
      <c r="A77" s="3" t="s">
        <v>111</v>
      </c>
    </row>
    <row r="78" spans="1:12">
      <c r="A78" s="4" t="s">
        <v>112</v>
      </c>
      <c r="J78" s="5" t="n">
        <v>757</v>
      </c>
      <c r="K78" s="5" t="n">
        <v>718</v>
      </c>
    </row>
    <row r="79" spans="1:12">
      <c r="A79" s="4" t="s">
        <v>113</v>
      </c>
      <c r="J79" s="5" t="n">
        <v>0</v>
      </c>
      <c r="K79" s="5" t="n">
        <v>0</v>
      </c>
      <c r="L79" s="5" t="n">
        <v>0</v>
      </c>
    </row>
    <row r="80" spans="1:12">
      <c r="A80" s="4" t="s">
        <v>114</v>
      </c>
      <c r="J80" s="5" t="n">
        <v>757</v>
      </c>
      <c r="K80" s="5" t="n">
        <v>718</v>
      </c>
      <c r="L80" s="5" t="n">
        <v>394</v>
      </c>
    </row>
    <row r="81" spans="1:12">
      <c r="A81" s="4" t="s">
        <v>854</v>
      </c>
      <c r="J81" s="5" t="n">
        <v>48158</v>
      </c>
      <c r="K81" s="5" t="n">
        <v>44516</v>
      </c>
      <c r="L81" s="5" t="n">
        <v>56064</v>
      </c>
    </row>
    <row r="82" spans="1:12">
      <c r="A82" s="4" t="s">
        <v>115</v>
      </c>
      <c r="J82" s="5" t="n">
        <v>48675</v>
      </c>
      <c r="K82" s="5" t="n">
        <v>45017</v>
      </c>
      <c r="L82" s="5" t="n">
        <v>56738</v>
      </c>
    </row>
    <row r="83" spans="1:12">
      <c r="A83" s="4" t="s">
        <v>489</v>
      </c>
    </row>
    <row r="84" spans="1:12">
      <c r="A84" s="3" t="s">
        <v>852</v>
      </c>
    </row>
    <row r="85" spans="1:12">
      <c r="A85" s="4" t="s">
        <v>93</v>
      </c>
      <c r="J85" s="5" t="n">
        <v>570514</v>
      </c>
      <c r="K85" s="5" t="n">
        <v>552202</v>
      </c>
      <c r="L85" s="5" t="n">
        <v>564508</v>
      </c>
    </row>
    <row r="86" spans="1:12">
      <c r="A86" s="3" t="s">
        <v>94</v>
      </c>
    </row>
    <row r="87" spans="1:12">
      <c r="A87" s="4" t="s">
        <v>95</v>
      </c>
      <c r="J87" s="5" t="n">
        <v>181018</v>
      </c>
      <c r="K87" s="5" t="n">
        <v>168157</v>
      </c>
      <c r="L87" s="5" t="n">
        <v>177561</v>
      </c>
    </row>
    <row r="88" spans="1:12">
      <c r="A88" s="4" t="s">
        <v>96</v>
      </c>
      <c r="J88" s="5" t="n">
        <v>19791</v>
      </c>
      <c r="K88" s="5" t="n">
        <v>20282</v>
      </c>
      <c r="L88" s="5" t="n">
        <v>24089</v>
      </c>
    </row>
    <row r="89" spans="1:12">
      <c r="A89" s="4" t="s">
        <v>97</v>
      </c>
      <c r="J89" s="5" t="n">
        <v>11298</v>
      </c>
      <c r="K89" s="5" t="n">
        <v>11479</v>
      </c>
      <c r="L89" s="5" t="n">
        <v>12898</v>
      </c>
    </row>
    <row r="90" spans="1:12">
      <c r="A90" s="4" t="s">
        <v>98</v>
      </c>
      <c r="J90" s="5" t="n">
        <v>88001</v>
      </c>
      <c r="K90" s="5" t="n">
        <v>101244</v>
      </c>
      <c r="L90" s="5" t="n">
        <v>87130</v>
      </c>
    </row>
    <row r="91" spans="1:12">
      <c r="A91" s="4" t="s">
        <v>44</v>
      </c>
      <c r="J91" s="5" t="n">
        <v>73918</v>
      </c>
      <c r="K91" s="5" t="n">
        <v>61154</v>
      </c>
      <c r="L91" s="5" t="n">
        <v>59291</v>
      </c>
    </row>
    <row r="92" spans="1:12">
      <c r="A92" s="4" t="s">
        <v>99</v>
      </c>
      <c r="J92" s="5" t="n">
        <v>22053</v>
      </c>
      <c r="K92" s="5" t="n">
        <v>20659</v>
      </c>
      <c r="L92" s="5" t="n">
        <v>19141</v>
      </c>
    </row>
    <row r="93" spans="1:12">
      <c r="A93" s="4" t="s">
        <v>100</v>
      </c>
      <c r="J93" s="5" t="n">
        <v>59138</v>
      </c>
      <c r="K93" s="5" t="n">
        <v>56911</v>
      </c>
      <c r="L93" s="5" t="n">
        <v>56836</v>
      </c>
    </row>
    <row r="94" spans="1:12">
      <c r="A94" s="4" t="s">
        <v>853</v>
      </c>
      <c r="J94" s="5" t="n">
        <v>22743</v>
      </c>
      <c r="K94" s="5" t="n">
        <v>23964</v>
      </c>
      <c r="L94" s="5" t="n">
        <v>27286</v>
      </c>
    </row>
    <row r="95" spans="1:12">
      <c r="A95" s="4" t="s">
        <v>102</v>
      </c>
      <c r="J95" s="5" t="n">
        <v>20331</v>
      </c>
      <c r="K95" s="5" t="n">
        <v>18848</v>
      </c>
      <c r="L95" s="5" t="n">
        <v>18086</v>
      </c>
    </row>
    <row r="96" spans="1:12">
      <c r="A96" s="4" t="s">
        <v>103</v>
      </c>
      <c r="J96" s="5" t="n">
        <v>498291</v>
      </c>
      <c r="K96" s="5" t="n">
        <v>482698</v>
      </c>
      <c r="L96" s="5" t="n">
        <v>482318</v>
      </c>
    </row>
    <row r="97" spans="1:12">
      <c r="A97" s="4" t="s">
        <v>104</v>
      </c>
      <c r="J97" s="5" t="n">
        <v>72223</v>
      </c>
      <c r="K97" s="5" t="n">
        <v>69504</v>
      </c>
      <c r="L97" s="5" t="n">
        <v>82190</v>
      </c>
    </row>
    <row r="98" spans="1:12">
      <c r="A98" s="3" t="s">
        <v>105</v>
      </c>
    </row>
    <row r="99" spans="1:12">
      <c r="A99" s="4" t="s">
        <v>106</v>
      </c>
      <c r="J99" s="5" t="n">
        <v>15114</v>
      </c>
      <c r="K99" s="5" t="n">
        <v>14460</v>
      </c>
      <c r="L99" s="5" t="n">
        <v>16085</v>
      </c>
    </row>
    <row r="100" spans="1:12">
      <c r="A100" s="4" t="s">
        <v>107</v>
      </c>
      <c r="J100" s="5" t="n">
        <v>-10122</v>
      </c>
      <c r="K100" s="5" t="n">
        <v>-12870</v>
      </c>
      <c r="L100" s="5" t="n">
        <v>-13086</v>
      </c>
    </row>
    <row r="101" spans="1:12">
      <c r="A101" s="4" t="s">
        <v>108</v>
      </c>
      <c r="J101" s="5" t="n">
        <v>-146</v>
      </c>
      <c r="K101" s="5" t="n">
        <v>315</v>
      </c>
      <c r="L101" s="5" t="n">
        <v>51</v>
      </c>
    </row>
    <row r="102" spans="1:12">
      <c r="A102" s="4" t="s">
        <v>109</v>
      </c>
      <c r="J102" s="5" t="n">
        <v>-1976</v>
      </c>
      <c r="K102" s="5" t="n">
        <v>-776</v>
      </c>
      <c r="L102" s="5" t="n">
        <v>-1243</v>
      </c>
    </row>
    <row r="103" spans="1:12">
      <c r="A103" s="4" t="s">
        <v>110</v>
      </c>
      <c r="J103" s="5" t="n">
        <v>2870</v>
      </c>
      <c r="K103" s="5" t="n">
        <v>1129</v>
      </c>
      <c r="L103" s="5" t="n">
        <v>1807</v>
      </c>
    </row>
    <row r="104" spans="1:12">
      <c r="A104" s="3" t="s">
        <v>111</v>
      </c>
    </row>
    <row r="105" spans="1:12">
      <c r="A105" s="4" t="s">
        <v>112</v>
      </c>
      <c r="J105" s="5" t="n">
        <v>32682</v>
      </c>
      <c r="K105" s="5" t="n">
        <v>28450</v>
      </c>
    </row>
    <row r="106" spans="1:12">
      <c r="A106" s="4" t="s">
        <v>113</v>
      </c>
      <c r="J106" s="5" t="n">
        <v>-2905</v>
      </c>
      <c r="K106" s="5" t="n">
        <v>-1873</v>
      </c>
      <c r="L106" s="5" t="n">
        <v>-1460</v>
      </c>
    </row>
    <row r="107" spans="1:12">
      <c r="A107" s="4" t="s">
        <v>114</v>
      </c>
      <c r="J107" s="5" t="n">
        <v>29777</v>
      </c>
      <c r="K107" s="5" t="n">
        <v>26577</v>
      </c>
      <c r="L107" s="5" t="n">
        <v>26317</v>
      </c>
    </row>
    <row r="108" spans="1:12">
      <c r="A108" s="4" t="s">
        <v>854</v>
      </c>
      <c r="J108" s="5" t="n">
        <v>0</v>
      </c>
      <c r="K108" s="5" t="n">
        <v>0</v>
      </c>
      <c r="L108" s="5" t="n">
        <v>0</v>
      </c>
    </row>
    <row r="109" spans="1:12">
      <c r="A109" s="4" t="s">
        <v>115</v>
      </c>
      <c r="J109" s="5" t="n">
        <v>45316</v>
      </c>
      <c r="K109" s="5" t="n">
        <v>44056</v>
      </c>
      <c r="L109" s="5" t="n">
        <v>57680</v>
      </c>
    </row>
    <row r="110" spans="1:12">
      <c r="A110" s="4" t="s">
        <v>832</v>
      </c>
    </row>
    <row r="111" spans="1:12">
      <c r="A111" s="3" t="s">
        <v>852</v>
      </c>
    </row>
    <row r="112" spans="1:12">
      <c r="A112" s="4" t="s">
        <v>93</v>
      </c>
      <c r="J112" s="5" t="n">
        <v>38856</v>
      </c>
      <c r="K112" s="5" t="n">
        <v>36166</v>
      </c>
      <c r="L112" s="5" t="n">
        <v>32991</v>
      </c>
    </row>
    <row r="113" spans="1:12">
      <c r="A113" s="3" t="s">
        <v>94</v>
      </c>
    </row>
    <row r="114" spans="1:12">
      <c r="A114" s="4" t="s">
        <v>95</v>
      </c>
      <c r="J114" s="5" t="n">
        <v>497</v>
      </c>
      <c r="K114" s="5" t="n">
        <v>400</v>
      </c>
      <c r="L114" s="5" t="n">
        <v>323</v>
      </c>
    </row>
    <row r="115" spans="1:12">
      <c r="A115" s="4" t="s">
        <v>96</v>
      </c>
      <c r="J115" s="5" t="n">
        <v>7389</v>
      </c>
      <c r="K115" s="5" t="n">
        <v>7608</v>
      </c>
      <c r="L115" s="5" t="n">
        <v>9070</v>
      </c>
    </row>
    <row r="116" spans="1:12">
      <c r="A116" s="4" t="s">
        <v>97</v>
      </c>
      <c r="J116" s="5" t="n">
        <v>0</v>
      </c>
      <c r="K116" s="5" t="n">
        <v>0</v>
      </c>
      <c r="L116" s="5" t="n">
        <v>0</v>
      </c>
    </row>
    <row r="117" spans="1:12">
      <c r="A117" s="4" t="s">
        <v>98</v>
      </c>
      <c r="J117" s="5" t="n">
        <v>10473</v>
      </c>
      <c r="K117" s="5" t="n">
        <v>11866</v>
      </c>
      <c r="L117" s="5" t="n">
        <v>10177</v>
      </c>
    </row>
    <row r="118" spans="1:12">
      <c r="A118" s="4" t="s">
        <v>44</v>
      </c>
      <c r="J118" s="5" t="n">
        <v>6669</v>
      </c>
      <c r="K118" s="5" t="n">
        <v>6599</v>
      </c>
      <c r="L118" s="5" t="n">
        <v>7021</v>
      </c>
    </row>
    <row r="119" spans="1:12">
      <c r="A119" s="4" t="s">
        <v>99</v>
      </c>
      <c r="J119" s="5" t="n">
        <v>940</v>
      </c>
      <c r="K119" s="5" t="n">
        <v>804</v>
      </c>
      <c r="L119" s="5" t="n">
        <v>713</v>
      </c>
    </row>
    <row r="120" spans="1:12">
      <c r="A120" s="4" t="s">
        <v>100</v>
      </c>
      <c r="J120" s="5" t="n">
        <v>4337</v>
      </c>
      <c r="K120" s="5" t="n">
        <v>4343</v>
      </c>
      <c r="L120" s="5" t="n">
        <v>4274</v>
      </c>
    </row>
    <row r="121" spans="1:12">
      <c r="A121" s="4" t="s">
        <v>853</v>
      </c>
      <c r="J121" s="5" t="n">
        <v>1449</v>
      </c>
      <c r="K121" s="5" t="n">
        <v>-56</v>
      </c>
      <c r="L121" s="5" t="n">
        <v>-1248</v>
      </c>
    </row>
    <row r="122" spans="1:12">
      <c r="A122" s="4" t="s">
        <v>102</v>
      </c>
      <c r="J122" s="5" t="n">
        <v>2900</v>
      </c>
      <c r="K122" s="5" t="n">
        <v>2711</v>
      </c>
      <c r="L122" s="5" t="n">
        <v>2647</v>
      </c>
    </row>
    <row r="123" spans="1:12">
      <c r="A123" s="4" t="s">
        <v>103</v>
      </c>
      <c r="J123" s="5" t="n">
        <v>34654</v>
      </c>
      <c r="K123" s="5" t="n">
        <v>34275</v>
      </c>
      <c r="L123" s="5" t="n">
        <v>32977</v>
      </c>
    </row>
    <row r="124" spans="1:12">
      <c r="A124" s="4" t="s">
        <v>104</v>
      </c>
      <c r="J124" s="5" t="n">
        <v>4202</v>
      </c>
      <c r="K124" s="5" t="n">
        <v>1891</v>
      </c>
      <c r="L124" s="5" t="n">
        <v>14</v>
      </c>
    </row>
    <row r="125" spans="1:12">
      <c r="A125" s="3" t="s">
        <v>105</v>
      </c>
    </row>
    <row r="126" spans="1:12">
      <c r="A126" s="4" t="s">
        <v>106</v>
      </c>
      <c r="J126" s="5" t="n">
        <v>2006</v>
      </c>
      <c r="K126" s="5" t="n">
        <v>1699</v>
      </c>
      <c r="L126" s="5" t="n">
        <v>1592</v>
      </c>
    </row>
    <row r="127" spans="1:12">
      <c r="A127" s="4" t="s">
        <v>107</v>
      </c>
      <c r="J127" s="5" t="n">
        <v>-1323</v>
      </c>
      <c r="K127" s="5" t="n">
        <v>-1174</v>
      </c>
      <c r="L127" s="5" t="n">
        <v>-1199</v>
      </c>
    </row>
    <row r="128" spans="1:12">
      <c r="A128" s="4" t="s">
        <v>108</v>
      </c>
      <c r="J128" s="5" t="n">
        <v>0</v>
      </c>
      <c r="K128" s="5" t="n">
        <v>0</v>
      </c>
      <c r="L128" s="5" t="n">
        <v>0</v>
      </c>
    </row>
    <row r="129" spans="1:12">
      <c r="A129" s="4" t="s">
        <v>109</v>
      </c>
      <c r="J129" s="5" t="n">
        <v>-254</v>
      </c>
      <c r="K129" s="5" t="n">
        <v>-224</v>
      </c>
      <c r="L129" s="5" t="n">
        <v>-184</v>
      </c>
    </row>
    <row r="130" spans="1:12">
      <c r="A130" s="4" t="s">
        <v>110</v>
      </c>
      <c r="J130" s="5" t="n">
        <v>429</v>
      </c>
      <c r="K130" s="5" t="n">
        <v>301</v>
      </c>
      <c r="L130" s="5" t="n">
        <v>209</v>
      </c>
    </row>
    <row r="131" spans="1:12">
      <c r="A131" s="3" t="s">
        <v>111</v>
      </c>
    </row>
    <row r="132" spans="1:12">
      <c r="A132" s="4" t="s">
        <v>112</v>
      </c>
      <c r="J132" s="5" t="n">
        <v>1906</v>
      </c>
      <c r="K132" s="5" t="n">
        <v>1834</v>
      </c>
    </row>
    <row r="133" spans="1:12">
      <c r="A133" s="4" t="s">
        <v>113</v>
      </c>
      <c r="J133" s="5" t="n">
        <v>-60</v>
      </c>
      <c r="K133" s="5" t="n">
        <v>-42</v>
      </c>
      <c r="L133" s="5" t="n">
        <v>-75</v>
      </c>
    </row>
    <row r="134" spans="1:12">
      <c r="A134" s="4" t="s">
        <v>114</v>
      </c>
      <c r="J134" s="5" t="n">
        <v>1846</v>
      </c>
      <c r="K134" s="5" t="n">
        <v>1792</v>
      </c>
      <c r="L134" s="5" t="n">
        <v>1903</v>
      </c>
    </row>
    <row r="135" spans="1:12">
      <c r="A135" s="4" t="s">
        <v>854</v>
      </c>
      <c r="J135" s="5" t="n">
        <v>0</v>
      </c>
      <c r="K135" s="5" t="n">
        <v>0</v>
      </c>
      <c r="L135" s="5" t="n">
        <v>0</v>
      </c>
    </row>
    <row r="136" spans="1:12">
      <c r="A136" s="4" t="s">
        <v>115</v>
      </c>
      <c r="J136" s="6" t="n">
        <v>2785</v>
      </c>
      <c r="K136" s="6" t="n">
        <v>400</v>
      </c>
      <c r="L136" s="6" t="n">
        <v>-168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91</v>
      </c>
    </row>
    <row r="3" spans="1:4">
      <c r="A3" s="3" t="s">
        <v>143</v>
      </c>
    </row>
    <row r="4" spans="1:4">
      <c r="A4" s="4" t="s">
        <v>411</v>
      </c>
      <c r="B4" s="6" t="n">
        <v>48675</v>
      </c>
      <c r="C4" s="6" t="n">
        <v>45017</v>
      </c>
      <c r="D4" s="6" t="n">
        <v>56738</v>
      </c>
    </row>
    <row r="5" spans="1:4">
      <c r="A5" s="3" t="s">
        <v>856</v>
      </c>
    </row>
    <row r="6" spans="1:4">
      <c r="A6" s="4" t="s">
        <v>854</v>
      </c>
      <c r="B6" s="5" t="n">
        <v>0</v>
      </c>
      <c r="C6" s="5" t="n">
        <v>0</v>
      </c>
      <c r="D6" s="5" t="n">
        <v>0</v>
      </c>
    </row>
    <row r="7" spans="1:4">
      <c r="A7" s="4" t="s">
        <v>857</v>
      </c>
      <c r="B7" s="5" t="n">
        <v>0</v>
      </c>
      <c r="C7" s="5" t="n">
        <v>0</v>
      </c>
      <c r="D7" s="5" t="n">
        <v>0</v>
      </c>
    </row>
    <row r="8" spans="1:4">
      <c r="A8" s="4" t="s">
        <v>100</v>
      </c>
      <c r="B8" s="5" t="n">
        <v>65203</v>
      </c>
      <c r="C8" s="5" t="n">
        <v>63182</v>
      </c>
      <c r="D8" s="5" t="n">
        <v>63322</v>
      </c>
    </row>
    <row r="9" spans="1:4">
      <c r="A9" s="4" t="s">
        <v>145</v>
      </c>
      <c r="B9" s="5" t="n">
        <v>871</v>
      </c>
      <c r="C9" s="5" t="n">
        <v>825</v>
      </c>
      <c r="D9" s="5" t="n">
        <v>797</v>
      </c>
    </row>
    <row r="10" spans="1:4">
      <c r="A10" s="4" t="s">
        <v>147</v>
      </c>
      <c r="B10" s="5" t="n">
        <v>-1026</v>
      </c>
      <c r="C10" s="5" t="n">
        <v>218</v>
      </c>
      <c r="D10" s="5" t="n">
        <v>-994</v>
      </c>
    </row>
    <row r="11" spans="1:4">
      <c r="A11" s="4" t="s">
        <v>148</v>
      </c>
      <c r="B11" s="5" t="n">
        <v>2849</v>
      </c>
      <c r="C11" s="5" t="n">
        <v>2578</v>
      </c>
      <c r="D11" s="5" t="n">
        <v>2195</v>
      </c>
    </row>
    <row r="12" spans="1:4">
      <c r="A12" s="4" t="s">
        <v>149</v>
      </c>
      <c r="B12" s="5" t="n">
        <v>146</v>
      </c>
      <c r="C12" s="5" t="n">
        <v>-315</v>
      </c>
      <c r="D12" s="5" t="n">
        <v>-51</v>
      </c>
    </row>
    <row r="13" spans="1:4">
      <c r="A13" s="4" t="s">
        <v>150</v>
      </c>
      <c r="B13" s="5" t="n">
        <v>3221</v>
      </c>
    </row>
    <row r="14" spans="1:4">
      <c r="A14" s="4" t="s">
        <v>146</v>
      </c>
      <c r="B14" s="5" t="n">
        <v>26818</v>
      </c>
      <c r="C14" s="5" t="n">
        <v>24393</v>
      </c>
      <c r="D14" s="5" t="n">
        <v>34125</v>
      </c>
    </row>
    <row r="15" spans="1:4">
      <c r="A15" s="4" t="s">
        <v>858</v>
      </c>
      <c r="B15" s="5" t="n">
        <v>6781</v>
      </c>
      <c r="C15" s="5" t="n">
        <v>-1877</v>
      </c>
      <c r="D15" s="5" t="n">
        <v>-12681</v>
      </c>
    </row>
    <row r="16" spans="1:4">
      <c r="A16" s="4" t="s">
        <v>154</v>
      </c>
      <c r="B16" s="5" t="n">
        <v>6162</v>
      </c>
      <c r="C16" s="5" t="n">
        <v>11435</v>
      </c>
      <c r="D16" s="5" t="n">
        <v>-14521</v>
      </c>
    </row>
    <row r="17" spans="1:4">
      <c r="A17" s="4" t="s">
        <v>155</v>
      </c>
      <c r="B17" s="5" t="n">
        <v>159700</v>
      </c>
      <c r="C17" s="5" t="n">
        <v>144631</v>
      </c>
      <c r="D17" s="5" t="n">
        <v>128133</v>
      </c>
    </row>
    <row r="18" spans="1:4">
      <c r="A18" s="3" t="s">
        <v>156</v>
      </c>
    </row>
    <row r="19" spans="1:4">
      <c r="A19" s="4" t="s">
        <v>157</v>
      </c>
      <c r="B19" s="5" t="n">
        <v>-228938</v>
      </c>
      <c r="C19" s="5" t="n">
        <v>-176833</v>
      </c>
      <c r="D19" s="5" t="n">
        <v>-132015</v>
      </c>
    </row>
    <row r="20" spans="1:4">
      <c r="A20" s="4" t="s">
        <v>158</v>
      </c>
      <c r="B20" s="5" t="n">
        <v>395</v>
      </c>
      <c r="C20" s="5" t="n">
        <v>319</v>
      </c>
      <c r="D20" s="5" t="n">
        <v>57</v>
      </c>
    </row>
    <row r="21" spans="1:4">
      <c r="A21" s="4" t="s">
        <v>859</v>
      </c>
      <c r="C21" s="5" t="n">
        <v>0</v>
      </c>
      <c r="D21" s="5" t="n">
        <v>0</v>
      </c>
    </row>
    <row r="22" spans="1:4">
      <c r="A22" s="4" t="s">
        <v>860</v>
      </c>
      <c r="B22" s="5" t="n">
        <v>0</v>
      </c>
      <c r="C22" s="5" t="n">
        <v>0</v>
      </c>
      <c r="D22" s="5" t="n">
        <v>0</v>
      </c>
    </row>
    <row r="23" spans="1:4">
      <c r="A23" s="4" t="s">
        <v>861</v>
      </c>
      <c r="B23" s="5" t="n">
        <v>0</v>
      </c>
      <c r="C23" s="5" t="n">
        <v>0</v>
      </c>
    </row>
    <row r="24" spans="1:4">
      <c r="A24" s="4" t="s">
        <v>159</v>
      </c>
      <c r="B24" s="5" t="n">
        <v>495</v>
      </c>
      <c r="C24" s="5" t="n">
        <v>0</v>
      </c>
      <c r="D24" s="5" t="n">
        <v>0</v>
      </c>
    </row>
    <row r="25" spans="1:4">
      <c r="A25" s="4" t="s">
        <v>862</v>
      </c>
      <c r="B25" s="5" t="n">
        <v>0</v>
      </c>
      <c r="C25" s="5" t="n">
        <v>0</v>
      </c>
    </row>
    <row r="26" spans="1:4">
      <c r="A26" s="4" t="s">
        <v>863</v>
      </c>
      <c r="B26" s="5" t="n">
        <v>0</v>
      </c>
      <c r="C26" s="5" t="n">
        <v>0</v>
      </c>
      <c r="D26" s="5" t="n">
        <v>0</v>
      </c>
    </row>
    <row r="27" spans="1:4">
      <c r="A27" s="4" t="s">
        <v>864</v>
      </c>
      <c r="B27" s="5" t="n">
        <v>-2857</v>
      </c>
      <c r="C27" s="5" t="n">
        <v>-2032</v>
      </c>
      <c r="D27" s="5" t="n">
        <v>-3207</v>
      </c>
    </row>
    <row r="28" spans="1:4">
      <c r="A28" s="4" t="s">
        <v>161</v>
      </c>
      <c r="B28" s="5" t="n">
        <v>66</v>
      </c>
      <c r="C28" s="5" t="n">
        <v>288</v>
      </c>
      <c r="D28" s="5" t="n">
        <v>396</v>
      </c>
    </row>
    <row r="29" spans="1:4">
      <c r="A29" s="4" t="s">
        <v>162</v>
      </c>
      <c r="B29" s="5" t="n">
        <v>-230839</v>
      </c>
      <c r="C29" s="5" t="n">
        <v>-178258</v>
      </c>
      <c r="D29" s="5" t="n">
        <v>-134769</v>
      </c>
    </row>
    <row r="30" spans="1:4">
      <c r="A30" s="3" t="s">
        <v>865</v>
      </c>
    </row>
    <row r="31" spans="1:4">
      <c r="A31" s="4" t="s">
        <v>63</v>
      </c>
      <c r="B31" s="5" t="n">
        <v>145100</v>
      </c>
      <c r="C31" s="5" t="n">
        <v>94303</v>
      </c>
      <c r="D31" s="5" t="n">
        <v>117300</v>
      </c>
    </row>
    <row r="32" spans="1:4">
      <c r="A32" s="4" t="s">
        <v>165</v>
      </c>
      <c r="B32" s="5" t="n">
        <v>-81615</v>
      </c>
      <c r="C32" s="5" t="n">
        <v>-141000</v>
      </c>
      <c r="D32" s="5" t="n">
        <v>-85000</v>
      </c>
    </row>
    <row r="33" spans="1:4">
      <c r="A33" s="4" t="s">
        <v>866</v>
      </c>
      <c r="C33" s="5" t="n">
        <v>0</v>
      </c>
      <c r="D33" s="5" t="n">
        <v>0</v>
      </c>
    </row>
    <row r="34" spans="1:4">
      <c r="A34" s="4" t="s">
        <v>860</v>
      </c>
      <c r="B34" s="5" t="n">
        <v>0</v>
      </c>
      <c r="C34" s="5" t="n">
        <v>0</v>
      </c>
      <c r="D34" s="5" t="n">
        <v>0</v>
      </c>
    </row>
    <row r="35" spans="1:4">
      <c r="A35" s="4" t="s">
        <v>867</v>
      </c>
      <c r="B35" s="5" t="n">
        <v>0</v>
      </c>
      <c r="C35" s="5" t="n">
        <v>0</v>
      </c>
    </row>
    <row r="36" spans="1:4">
      <c r="A36" s="4" t="s">
        <v>861</v>
      </c>
      <c r="B36" s="5" t="n">
        <v>0</v>
      </c>
      <c r="C36" s="5" t="n">
        <v>0</v>
      </c>
    </row>
    <row r="37" spans="1:4">
      <c r="A37" s="4" t="s">
        <v>868</v>
      </c>
      <c r="B37" s="5" t="n">
        <v>0</v>
      </c>
      <c r="C37" s="5" t="n">
        <v>0</v>
      </c>
      <c r="D37" s="5" t="n">
        <v>0</v>
      </c>
    </row>
    <row r="38" spans="1:4">
      <c r="A38" s="4" t="s">
        <v>869</v>
      </c>
      <c r="B38" s="5" t="n">
        <v>49823</v>
      </c>
      <c r="C38" s="5" t="n">
        <v>99343</v>
      </c>
      <c r="D38" s="5" t="n">
        <v>497</v>
      </c>
    </row>
    <row r="39" spans="1:4">
      <c r="A39" s="4" t="s">
        <v>870</v>
      </c>
      <c r="B39" s="5" t="n">
        <v>-6996</v>
      </c>
      <c r="C39" s="5" t="n">
        <v>-7003</v>
      </c>
      <c r="D39" s="5" t="n">
        <v>-8705</v>
      </c>
    </row>
    <row r="40" spans="1:4">
      <c r="A40" s="4" t="s">
        <v>167</v>
      </c>
      <c r="B40" s="5" t="n">
        <v>21448</v>
      </c>
      <c r="C40" s="5" t="n">
        <v>16026</v>
      </c>
      <c r="D40" s="5" t="n">
        <v>12329</v>
      </c>
    </row>
    <row r="41" spans="1:4">
      <c r="A41" s="4" t="s">
        <v>168</v>
      </c>
      <c r="B41" s="5" t="n">
        <v>-6885</v>
      </c>
      <c r="C41" s="5" t="n">
        <v>-6726</v>
      </c>
      <c r="D41" s="5" t="n">
        <v>-6641</v>
      </c>
    </row>
    <row r="42" spans="1:4">
      <c r="A42" s="4" t="s">
        <v>871</v>
      </c>
      <c r="B42" s="5" t="n">
        <v>-33081</v>
      </c>
      <c r="C42" s="5" t="n">
        <v>-32066</v>
      </c>
      <c r="D42" s="5" t="n">
        <v>-31063</v>
      </c>
    </row>
    <row r="43" spans="1:4">
      <c r="A43" s="4" t="s">
        <v>872</v>
      </c>
      <c r="B43" s="5" t="n">
        <v>0</v>
      </c>
      <c r="C43" s="5" t="n">
        <v>0</v>
      </c>
      <c r="D43" s="5" t="n">
        <v>0</v>
      </c>
    </row>
    <row r="44" spans="1:4">
      <c r="A44" s="4" t="s">
        <v>171</v>
      </c>
      <c r="B44" s="5" t="n">
        <v>87794</v>
      </c>
      <c r="C44" s="5" t="n">
        <v>22877</v>
      </c>
      <c r="D44" s="5" t="n">
        <v>-1283</v>
      </c>
    </row>
    <row r="45" spans="1:4">
      <c r="A45" s="4" t="s">
        <v>172</v>
      </c>
      <c r="B45" s="5" t="n">
        <v>16655</v>
      </c>
      <c r="C45" s="5" t="n">
        <v>-10750</v>
      </c>
      <c r="D45" s="5" t="n">
        <v>-7919</v>
      </c>
    </row>
    <row r="46" spans="1:4">
      <c r="A46" s="4" t="s">
        <v>173</v>
      </c>
      <c r="B46" s="5" t="n">
        <v>8837</v>
      </c>
      <c r="C46" s="5" t="n">
        <v>19587</v>
      </c>
      <c r="D46" s="5" t="n">
        <v>27506</v>
      </c>
    </row>
    <row r="47" spans="1:4">
      <c r="A47" s="4" t="s">
        <v>174</v>
      </c>
      <c r="B47" s="5" t="n">
        <v>25492</v>
      </c>
      <c r="C47" s="5" t="n">
        <v>8837</v>
      </c>
      <c r="D47" s="5" t="n">
        <v>19587</v>
      </c>
    </row>
    <row r="48" spans="1:4">
      <c r="A48" s="4" t="s">
        <v>850</v>
      </c>
    </row>
    <row r="49" spans="1:4">
      <c r="A49" s="3" t="s">
        <v>143</v>
      </c>
    </row>
    <row r="50" spans="1:4">
      <c r="A50" s="4" t="s">
        <v>411</v>
      </c>
      <c r="B50" s="5" t="n">
        <v>-48101</v>
      </c>
      <c r="C50" s="5" t="n">
        <v>-44456</v>
      </c>
      <c r="D50" s="5" t="n">
        <v>-56000</v>
      </c>
    </row>
    <row r="51" spans="1:4">
      <c r="A51" s="3" t="s">
        <v>856</v>
      </c>
    </row>
    <row r="52" spans="1:4">
      <c r="A52" s="4" t="s">
        <v>854</v>
      </c>
      <c r="B52" s="5" t="n">
        <v>48158</v>
      </c>
      <c r="C52" s="5" t="n">
        <v>44516</v>
      </c>
      <c r="D52" s="5" t="n">
        <v>56064</v>
      </c>
    </row>
    <row r="53" spans="1:4">
      <c r="A53" s="4" t="s">
        <v>857</v>
      </c>
      <c r="B53" s="5" t="n">
        <v>-33081</v>
      </c>
      <c r="C53" s="5" t="n">
        <v>-32066</v>
      </c>
      <c r="D53" s="5" t="n">
        <v>-31063</v>
      </c>
    </row>
    <row r="54" spans="1:4">
      <c r="A54" s="4" t="s">
        <v>100</v>
      </c>
      <c r="B54" s="5" t="n">
        <v>-96</v>
      </c>
      <c r="C54" s="5" t="n">
        <v>-101</v>
      </c>
      <c r="D54" s="5" t="n">
        <v>-107</v>
      </c>
    </row>
    <row r="55" spans="1:4">
      <c r="A55" s="4" t="s">
        <v>145</v>
      </c>
      <c r="B55" s="5" t="n">
        <v>0</v>
      </c>
    </row>
    <row r="56" spans="1:4">
      <c r="A56" s="4" t="s">
        <v>147</v>
      </c>
      <c r="B56" s="5" t="n">
        <v>0</v>
      </c>
      <c r="C56" s="5" t="n">
        <v>0</v>
      </c>
      <c r="D56" s="5" t="n">
        <v>0</v>
      </c>
    </row>
    <row r="57" spans="1:4">
      <c r="A57" s="4" t="s">
        <v>148</v>
      </c>
      <c r="B57" s="5" t="n">
        <v>0</v>
      </c>
      <c r="C57" s="5" t="n">
        <v>0</v>
      </c>
      <c r="D57" s="5" t="n">
        <v>0</v>
      </c>
    </row>
    <row r="58" spans="1:4">
      <c r="A58" s="4" t="s">
        <v>149</v>
      </c>
      <c r="B58" s="5" t="n">
        <v>0</v>
      </c>
      <c r="C58" s="5" t="n">
        <v>0</v>
      </c>
      <c r="D58" s="5" t="n">
        <v>0</v>
      </c>
    </row>
    <row r="59" spans="1:4">
      <c r="A59" s="4" t="s">
        <v>150</v>
      </c>
      <c r="B59" s="5" t="n">
        <v>0</v>
      </c>
    </row>
    <row r="60" spans="1:4">
      <c r="A60" s="4" t="s">
        <v>146</v>
      </c>
      <c r="B60" s="5" t="n">
        <v>0</v>
      </c>
      <c r="C60" s="5" t="n">
        <v>0</v>
      </c>
      <c r="D60" s="5" t="n">
        <v>0</v>
      </c>
    </row>
    <row r="61" spans="1:4">
      <c r="A61" s="4" t="s">
        <v>858</v>
      </c>
      <c r="B61" s="5" t="n">
        <v>0</v>
      </c>
      <c r="C61" s="5" t="n">
        <v>-94</v>
      </c>
      <c r="D61" s="5" t="n">
        <v>0</v>
      </c>
    </row>
    <row r="62" spans="1:4">
      <c r="A62" s="4" t="s">
        <v>154</v>
      </c>
      <c r="B62" s="5" t="n">
        <v>39</v>
      </c>
      <c r="C62" s="5" t="n">
        <v>135</v>
      </c>
      <c r="D62" s="5" t="n">
        <v>43</v>
      </c>
    </row>
    <row r="63" spans="1:4">
      <c r="A63" s="4" t="s">
        <v>155</v>
      </c>
      <c r="B63" s="5" t="n">
        <v>-33081</v>
      </c>
      <c r="C63" s="5" t="n">
        <v>-32066</v>
      </c>
      <c r="D63" s="5" t="n">
        <v>-31063</v>
      </c>
    </row>
    <row r="64" spans="1:4">
      <c r="A64" s="3" t="s">
        <v>156</v>
      </c>
    </row>
    <row r="65" spans="1:4">
      <c r="A65" s="4" t="s">
        <v>157</v>
      </c>
      <c r="B65" s="5" t="n">
        <v>0</v>
      </c>
      <c r="C65" s="5" t="n">
        <v>0</v>
      </c>
      <c r="D65" s="5" t="n">
        <v>0</v>
      </c>
    </row>
    <row r="66" spans="1:4">
      <c r="A66" s="4" t="s">
        <v>158</v>
      </c>
      <c r="B66" s="5" t="n">
        <v>0</v>
      </c>
      <c r="C66" s="5" t="n">
        <v>0</v>
      </c>
      <c r="D66" s="5" t="n">
        <v>0</v>
      </c>
    </row>
    <row r="67" spans="1:4">
      <c r="A67" s="4" t="s">
        <v>859</v>
      </c>
      <c r="C67" s="5" t="n">
        <v>1000</v>
      </c>
      <c r="D67" s="5" t="n">
        <v>47650</v>
      </c>
    </row>
    <row r="68" spans="1:4">
      <c r="A68" s="4" t="s">
        <v>860</v>
      </c>
      <c r="B68" s="5" t="n">
        <v>-1335</v>
      </c>
      <c r="C68" s="5" t="n">
        <v>1235</v>
      </c>
      <c r="D68" s="5" t="n">
        <v>1133</v>
      </c>
    </row>
    <row r="69" spans="1:4">
      <c r="A69" s="4" t="s">
        <v>861</v>
      </c>
      <c r="B69" s="5" t="n">
        <v>-42465</v>
      </c>
      <c r="C69" s="5" t="n">
        <v>-3000</v>
      </c>
    </row>
    <row r="70" spans="1:4">
      <c r="A70" s="4" t="s">
        <v>159</v>
      </c>
      <c r="B70" s="5" t="n">
        <v>0</v>
      </c>
    </row>
    <row r="71" spans="1:4">
      <c r="A71" s="4" t="s">
        <v>862</v>
      </c>
      <c r="B71" s="5" t="n">
        <v>22965</v>
      </c>
      <c r="C71" s="5" t="n">
        <v>24780</v>
      </c>
    </row>
    <row r="72" spans="1:4">
      <c r="A72" s="4" t="s">
        <v>863</v>
      </c>
      <c r="B72" s="5" t="n">
        <v>-1175</v>
      </c>
      <c r="C72" s="5" t="n">
        <v>-1007</v>
      </c>
      <c r="D72" s="5" t="n">
        <v>-938</v>
      </c>
    </row>
    <row r="73" spans="1:4">
      <c r="A73" s="4" t="s">
        <v>864</v>
      </c>
      <c r="B73" s="5" t="n">
        <v>0</v>
      </c>
      <c r="C73" s="5" t="n">
        <v>0</v>
      </c>
      <c r="D73" s="5" t="n">
        <v>0</v>
      </c>
    </row>
    <row r="74" spans="1:4">
      <c r="A74" s="4" t="s">
        <v>161</v>
      </c>
      <c r="B74" s="5" t="n">
        <v>0</v>
      </c>
      <c r="C74" s="5" t="n">
        <v>0</v>
      </c>
      <c r="D74" s="5" t="n">
        <v>0</v>
      </c>
    </row>
    <row r="75" spans="1:4">
      <c r="A75" s="4" t="s">
        <v>162</v>
      </c>
      <c r="B75" s="5" t="n">
        <v>-22010</v>
      </c>
      <c r="C75" s="5" t="n">
        <v>23008</v>
      </c>
      <c r="D75" s="5" t="n">
        <v>47845</v>
      </c>
    </row>
    <row r="76" spans="1:4">
      <c r="A76" s="3" t="s">
        <v>865</v>
      </c>
    </row>
    <row r="77" spans="1:4">
      <c r="A77" s="4" t="s">
        <v>63</v>
      </c>
      <c r="B77" s="5" t="n">
        <v>0</v>
      </c>
      <c r="C77" s="5" t="n">
        <v>0</v>
      </c>
      <c r="D77" s="5" t="n">
        <v>0</v>
      </c>
    </row>
    <row r="78" spans="1:4">
      <c r="A78" s="4" t="s">
        <v>165</v>
      </c>
      <c r="B78" s="5" t="n">
        <v>0</v>
      </c>
      <c r="C78" s="5" t="n">
        <v>0</v>
      </c>
      <c r="D78" s="5" t="n">
        <v>0</v>
      </c>
    </row>
    <row r="79" spans="1:4">
      <c r="A79" s="4" t="s">
        <v>866</v>
      </c>
      <c r="C79" s="5" t="n">
        <v>-1000</v>
      </c>
      <c r="D79" s="5" t="n">
        <v>-47650</v>
      </c>
    </row>
    <row r="80" spans="1:4">
      <c r="A80" s="4" t="s">
        <v>860</v>
      </c>
      <c r="B80" s="5" t="n">
        <v>1335</v>
      </c>
      <c r="C80" s="5" t="n">
        <v>-1235</v>
      </c>
      <c r="D80" s="5" t="n">
        <v>-1133</v>
      </c>
    </row>
    <row r="81" spans="1:4">
      <c r="A81" s="4" t="s">
        <v>867</v>
      </c>
      <c r="B81" s="5" t="n">
        <v>-22965</v>
      </c>
      <c r="C81" s="5" t="n">
        <v>-24780</v>
      </c>
    </row>
    <row r="82" spans="1:4">
      <c r="A82" s="4" t="s">
        <v>861</v>
      </c>
      <c r="B82" s="5" t="n">
        <v>42465</v>
      </c>
      <c r="C82" s="5" t="n">
        <v>3000</v>
      </c>
    </row>
    <row r="83" spans="1:4">
      <c r="A83" s="4" t="s">
        <v>868</v>
      </c>
      <c r="B83" s="5" t="n">
        <v>1175</v>
      </c>
      <c r="C83" s="5" t="n">
        <v>1007</v>
      </c>
      <c r="D83" s="5" t="n">
        <v>938</v>
      </c>
    </row>
    <row r="84" spans="1:4">
      <c r="A84" s="4" t="s">
        <v>869</v>
      </c>
      <c r="B84" s="5" t="n">
        <v>0</v>
      </c>
      <c r="C84" s="5" t="n">
        <v>0</v>
      </c>
      <c r="D84" s="5" t="n">
        <v>0</v>
      </c>
    </row>
    <row r="85" spans="1:4">
      <c r="A85" s="4" t="s">
        <v>870</v>
      </c>
      <c r="B85" s="5" t="n">
        <v>0</v>
      </c>
      <c r="C85" s="5" t="n">
        <v>0</v>
      </c>
      <c r="D85" s="5" t="n">
        <v>0</v>
      </c>
    </row>
    <row r="86" spans="1:4">
      <c r="A86" s="4" t="s">
        <v>167</v>
      </c>
      <c r="B86" s="5" t="n">
        <v>0</v>
      </c>
      <c r="C86" s="5" t="n">
        <v>0</v>
      </c>
      <c r="D86" s="5" t="n">
        <v>0</v>
      </c>
    </row>
    <row r="87" spans="1:4">
      <c r="A87" s="4" t="s">
        <v>168</v>
      </c>
      <c r="B87" s="5" t="n">
        <v>0</v>
      </c>
      <c r="C87" s="5" t="n">
        <v>0</v>
      </c>
      <c r="D87" s="5" t="n">
        <v>0</v>
      </c>
    </row>
    <row r="88" spans="1:4">
      <c r="A88" s="4" t="s">
        <v>871</v>
      </c>
      <c r="B88" s="5" t="n">
        <v>0</v>
      </c>
      <c r="C88" s="5" t="n">
        <v>0</v>
      </c>
      <c r="D88" s="5" t="n">
        <v>0</v>
      </c>
    </row>
    <row r="89" spans="1:4">
      <c r="A89" s="4" t="s">
        <v>872</v>
      </c>
      <c r="B89" s="5" t="n">
        <v>33081</v>
      </c>
      <c r="C89" s="5" t="n">
        <v>32066</v>
      </c>
      <c r="D89" s="5" t="n">
        <v>31063</v>
      </c>
    </row>
    <row r="90" spans="1:4">
      <c r="A90" s="4" t="s">
        <v>171</v>
      </c>
      <c r="B90" s="5" t="n">
        <v>55091</v>
      </c>
      <c r="C90" s="5" t="n">
        <v>9058</v>
      </c>
      <c r="D90" s="5" t="n">
        <v>-16782</v>
      </c>
    </row>
    <row r="91" spans="1:4">
      <c r="A91" s="4" t="s">
        <v>172</v>
      </c>
      <c r="B91" s="5" t="n">
        <v>0</v>
      </c>
      <c r="C91" s="5" t="n">
        <v>0</v>
      </c>
      <c r="D91" s="5" t="n">
        <v>0</v>
      </c>
    </row>
    <row r="92" spans="1:4">
      <c r="A92" s="4" t="s">
        <v>173</v>
      </c>
      <c r="B92" s="5" t="n">
        <v>0</v>
      </c>
      <c r="C92" s="5" t="n">
        <v>0</v>
      </c>
      <c r="D92" s="5" t="n">
        <v>0</v>
      </c>
    </row>
    <row r="93" spans="1:4">
      <c r="A93" s="4" t="s">
        <v>174</v>
      </c>
      <c r="B93" s="5" t="n">
        <v>0</v>
      </c>
      <c r="C93" s="5" t="n">
        <v>0</v>
      </c>
      <c r="D93" s="5" t="n">
        <v>0</v>
      </c>
    </row>
    <row r="94" spans="1:4">
      <c r="A94" s="4" t="s">
        <v>486</v>
      </c>
    </row>
    <row r="95" spans="1:4">
      <c r="A95" s="3" t="s">
        <v>143</v>
      </c>
    </row>
    <row r="96" spans="1:4">
      <c r="A96" s="4" t="s">
        <v>411</v>
      </c>
      <c r="B96" s="5" t="n">
        <v>48675</v>
      </c>
      <c r="C96" s="5" t="n">
        <v>45017</v>
      </c>
      <c r="D96" s="5" t="n">
        <v>56738</v>
      </c>
    </row>
    <row r="97" spans="1:4">
      <c r="A97" s="3" t="s">
        <v>856</v>
      </c>
    </row>
    <row r="98" spans="1:4">
      <c r="A98" s="4" t="s">
        <v>854</v>
      </c>
      <c r="B98" s="5" t="n">
        <v>-48158</v>
      </c>
      <c r="C98" s="5" t="n">
        <v>-44516</v>
      </c>
      <c r="D98" s="5" t="n">
        <v>-56064</v>
      </c>
    </row>
    <row r="99" spans="1:4">
      <c r="A99" s="4" t="s">
        <v>857</v>
      </c>
      <c r="B99" s="5" t="n">
        <v>33081</v>
      </c>
      <c r="C99" s="5" t="n">
        <v>32066</v>
      </c>
      <c r="D99" s="5" t="n">
        <v>31063</v>
      </c>
    </row>
    <row r="100" spans="1:4">
      <c r="A100" s="4" t="s">
        <v>100</v>
      </c>
      <c r="B100" s="5" t="n">
        <v>220</v>
      </c>
      <c r="C100" s="5" t="n">
        <v>228</v>
      </c>
      <c r="D100" s="5" t="n">
        <v>214</v>
      </c>
    </row>
    <row r="101" spans="1:4">
      <c r="A101" s="4" t="s">
        <v>145</v>
      </c>
      <c r="B101" s="5" t="n">
        <v>0</v>
      </c>
    </row>
    <row r="102" spans="1:4">
      <c r="A102" s="4" t="s">
        <v>147</v>
      </c>
      <c r="B102" s="5" t="n">
        <v>0</v>
      </c>
      <c r="C102" s="5" t="n">
        <v>0</v>
      </c>
      <c r="D102" s="5" t="n">
        <v>0</v>
      </c>
    </row>
    <row r="103" spans="1:4">
      <c r="A103" s="4" t="s">
        <v>148</v>
      </c>
      <c r="B103" s="5" t="n">
        <v>2849</v>
      </c>
      <c r="C103" s="5" t="n">
        <v>2578</v>
      </c>
      <c r="D103" s="5" t="n">
        <v>2195</v>
      </c>
    </row>
    <row r="104" spans="1:4">
      <c r="A104" s="4" t="s">
        <v>149</v>
      </c>
      <c r="B104" s="5" t="n">
        <v>0</v>
      </c>
      <c r="C104" s="5" t="n">
        <v>0</v>
      </c>
      <c r="D104" s="5" t="n">
        <v>0</v>
      </c>
    </row>
    <row r="105" spans="1:4">
      <c r="A105" s="4" t="s">
        <v>150</v>
      </c>
      <c r="B105" s="5" t="n">
        <v>0</v>
      </c>
    </row>
    <row r="106" spans="1:4">
      <c r="A106" s="4" t="s">
        <v>146</v>
      </c>
      <c r="B106" s="5" t="n">
        <v>0</v>
      </c>
      <c r="C106" s="5" t="n">
        <v>0</v>
      </c>
      <c r="D106" s="5" t="n">
        <v>0</v>
      </c>
    </row>
    <row r="107" spans="1:4">
      <c r="A107" s="4" t="s">
        <v>858</v>
      </c>
      <c r="B107" s="5" t="n">
        <v>-14</v>
      </c>
      <c r="C107" s="5" t="n">
        <v>-758</v>
      </c>
      <c r="D107" s="5" t="n">
        <v>16</v>
      </c>
    </row>
    <row r="108" spans="1:4">
      <c r="A108" s="4" t="s">
        <v>154</v>
      </c>
      <c r="B108" s="5" t="n">
        <v>-389</v>
      </c>
      <c r="C108" s="5" t="n">
        <v>1436</v>
      </c>
      <c r="D108" s="5" t="n">
        <v>789</v>
      </c>
    </row>
    <row r="109" spans="1:4">
      <c r="A109" s="4" t="s">
        <v>155</v>
      </c>
      <c r="B109" s="5" t="n">
        <v>36264</v>
      </c>
      <c r="C109" s="5" t="n">
        <v>36051</v>
      </c>
      <c r="D109" s="5" t="n">
        <v>34951</v>
      </c>
    </row>
    <row r="110" spans="1:4">
      <c r="A110" s="3" t="s">
        <v>156</v>
      </c>
    </row>
    <row r="111" spans="1:4">
      <c r="A111" s="4" t="s">
        <v>157</v>
      </c>
      <c r="B111" s="5" t="n">
        <v>0</v>
      </c>
      <c r="C111" s="5" t="n">
        <v>0</v>
      </c>
      <c r="D111" s="5" t="n">
        <v>0</v>
      </c>
    </row>
    <row r="112" spans="1:4">
      <c r="A112" s="4" t="s">
        <v>158</v>
      </c>
      <c r="B112" s="5" t="n">
        <v>0</v>
      </c>
      <c r="C112" s="5" t="n">
        <v>0</v>
      </c>
      <c r="D112" s="5" t="n">
        <v>0</v>
      </c>
    </row>
    <row r="113" spans="1:4">
      <c r="A113" s="4" t="s">
        <v>859</v>
      </c>
      <c r="C113" s="5" t="n">
        <v>-1000</v>
      </c>
      <c r="D113" s="5" t="n">
        <v>-47650</v>
      </c>
    </row>
    <row r="114" spans="1:4">
      <c r="A114" s="4" t="s">
        <v>860</v>
      </c>
      <c r="B114" s="5" t="n">
        <v>291</v>
      </c>
      <c r="C114" s="5" t="n">
        <v>-239</v>
      </c>
      <c r="D114" s="5" t="n">
        <v>-3200</v>
      </c>
    </row>
    <row r="115" spans="1:4">
      <c r="A115" s="4" t="s">
        <v>861</v>
      </c>
      <c r="B115" s="5" t="n">
        <v>365</v>
      </c>
      <c r="C115" s="5" t="n">
        <v>3000</v>
      </c>
    </row>
    <row r="116" spans="1:4">
      <c r="A116" s="4" t="s">
        <v>159</v>
      </c>
      <c r="B116" s="5" t="n">
        <v>0</v>
      </c>
    </row>
    <row r="117" spans="1:4">
      <c r="A117" s="4" t="s">
        <v>862</v>
      </c>
      <c r="B117" s="5" t="n">
        <v>-2365</v>
      </c>
      <c r="C117" s="5" t="n">
        <v>-3280</v>
      </c>
    </row>
    <row r="118" spans="1:4">
      <c r="A118" s="4" t="s">
        <v>863</v>
      </c>
      <c r="B118" s="5" t="n">
        <v>1175</v>
      </c>
      <c r="C118" s="5" t="n">
        <v>1007</v>
      </c>
      <c r="D118" s="5" t="n">
        <v>938</v>
      </c>
    </row>
    <row r="119" spans="1:4">
      <c r="A119" s="4" t="s">
        <v>864</v>
      </c>
      <c r="B119" s="5" t="n">
        <v>0</v>
      </c>
      <c r="C119" s="5" t="n">
        <v>0</v>
      </c>
      <c r="D119" s="5" t="n">
        <v>0</v>
      </c>
    </row>
    <row r="120" spans="1:4">
      <c r="A120" s="4" t="s">
        <v>161</v>
      </c>
      <c r="B120" s="5" t="n">
        <v>0</v>
      </c>
      <c r="C120" s="5" t="n">
        <v>0</v>
      </c>
      <c r="D120" s="5" t="n">
        <v>0</v>
      </c>
    </row>
    <row r="121" spans="1:4">
      <c r="A121" s="4" t="s">
        <v>162</v>
      </c>
      <c r="B121" s="5" t="n">
        <v>-534</v>
      </c>
      <c r="C121" s="5" t="n">
        <v>-512</v>
      </c>
      <c r="D121" s="5" t="n">
        <v>-49912</v>
      </c>
    </row>
    <row r="122" spans="1:4">
      <c r="A122" s="3" t="s">
        <v>865</v>
      </c>
    </row>
    <row r="123" spans="1:4">
      <c r="A123" s="4" t="s">
        <v>63</v>
      </c>
      <c r="B123" s="5" t="n">
        <v>44100</v>
      </c>
      <c r="C123" s="5" t="n">
        <v>15101</v>
      </c>
      <c r="D123" s="5" t="n">
        <v>64900</v>
      </c>
    </row>
    <row r="124" spans="1:4">
      <c r="A124" s="4" t="s">
        <v>165</v>
      </c>
      <c r="B124" s="5" t="n">
        <v>-20615</v>
      </c>
      <c r="C124" s="5" t="n">
        <v>-43600</v>
      </c>
      <c r="D124" s="5" t="n">
        <v>-20000</v>
      </c>
    </row>
    <row r="125" spans="1:4">
      <c r="A125" s="4" t="s">
        <v>866</v>
      </c>
      <c r="C125" s="5" t="n">
        <v>0</v>
      </c>
      <c r="D125" s="5" t="n">
        <v>0</v>
      </c>
    </row>
    <row r="126" spans="1:4">
      <c r="A126" s="4" t="s">
        <v>860</v>
      </c>
      <c r="B126" s="5" t="n">
        <v>0</v>
      </c>
      <c r="C126" s="5" t="n">
        <v>0</v>
      </c>
      <c r="D126" s="5" t="n">
        <v>-48</v>
      </c>
    </row>
    <row r="127" spans="1:4">
      <c r="A127" s="4" t="s">
        <v>867</v>
      </c>
      <c r="B127" s="5" t="n">
        <v>20600</v>
      </c>
      <c r="C127" s="5" t="n">
        <v>21500</v>
      </c>
    </row>
    <row r="128" spans="1:4">
      <c r="A128" s="4" t="s">
        <v>861</v>
      </c>
      <c r="B128" s="5" t="n">
        <v>-42100</v>
      </c>
      <c r="C128" s="5" t="n">
        <v>0</v>
      </c>
    </row>
    <row r="129" spans="1:4">
      <c r="A129" s="4" t="s">
        <v>868</v>
      </c>
      <c r="B129" s="5" t="n">
        <v>0</v>
      </c>
      <c r="C129" s="5" t="n">
        <v>0</v>
      </c>
      <c r="D129" s="5" t="n">
        <v>0</v>
      </c>
    </row>
    <row r="130" spans="1:4">
      <c r="A130" s="4" t="s">
        <v>869</v>
      </c>
      <c r="B130" s="5" t="n">
        <v>0</v>
      </c>
      <c r="C130" s="5" t="n">
        <v>0</v>
      </c>
      <c r="D130" s="5" t="n">
        <v>0</v>
      </c>
    </row>
    <row r="131" spans="1:4">
      <c r="A131" s="4" t="s">
        <v>870</v>
      </c>
      <c r="B131" s="5" t="n">
        <v>0</v>
      </c>
      <c r="C131" s="5" t="n">
        <v>0</v>
      </c>
      <c r="D131" s="5" t="n">
        <v>0</v>
      </c>
    </row>
    <row r="132" spans="1:4">
      <c r="A132" s="4" t="s">
        <v>167</v>
      </c>
      <c r="B132" s="5" t="n">
        <v>0</v>
      </c>
      <c r="C132" s="5" t="n">
        <v>0</v>
      </c>
      <c r="D132" s="5" t="n">
        <v>0</v>
      </c>
    </row>
    <row r="133" spans="1:4">
      <c r="A133" s="4" t="s">
        <v>168</v>
      </c>
      <c r="B133" s="5" t="n">
        <v>0</v>
      </c>
      <c r="C133" s="5" t="n">
        <v>0</v>
      </c>
      <c r="D133" s="5" t="n">
        <v>0</v>
      </c>
    </row>
    <row r="134" spans="1:4">
      <c r="A134" s="4" t="s">
        <v>871</v>
      </c>
      <c r="B134" s="5" t="n">
        <v>-33081</v>
      </c>
      <c r="C134" s="5" t="n">
        <v>-32066</v>
      </c>
      <c r="D134" s="5" t="n">
        <v>-31063</v>
      </c>
    </row>
    <row r="135" spans="1:4">
      <c r="A135" s="4" t="s">
        <v>872</v>
      </c>
      <c r="B135" s="5" t="n">
        <v>0</v>
      </c>
      <c r="C135" s="5" t="n">
        <v>0</v>
      </c>
      <c r="D135" s="5" t="n">
        <v>0</v>
      </c>
    </row>
    <row r="136" spans="1:4">
      <c r="A136" s="4" t="s">
        <v>171</v>
      </c>
      <c r="B136" s="5" t="n">
        <v>-31096</v>
      </c>
      <c r="C136" s="5" t="n">
        <v>-39065</v>
      </c>
      <c r="D136" s="5" t="n">
        <v>13789</v>
      </c>
    </row>
    <row r="137" spans="1:4">
      <c r="A137" s="4" t="s">
        <v>172</v>
      </c>
      <c r="B137" s="5" t="n">
        <v>4634</v>
      </c>
      <c r="C137" s="5" t="n">
        <v>-3526</v>
      </c>
      <c r="D137" s="5" t="n">
        <v>-1172</v>
      </c>
    </row>
    <row r="138" spans="1:4">
      <c r="A138" s="4" t="s">
        <v>173</v>
      </c>
      <c r="B138" s="5" t="n">
        <v>582</v>
      </c>
      <c r="C138" s="5" t="n">
        <v>4108</v>
      </c>
      <c r="D138" s="5" t="n">
        <v>5280</v>
      </c>
    </row>
    <row r="139" spans="1:4">
      <c r="A139" s="4" t="s">
        <v>174</v>
      </c>
      <c r="B139" s="5" t="n">
        <v>5216</v>
      </c>
      <c r="C139" s="5" t="n">
        <v>582</v>
      </c>
      <c r="D139" s="5" t="n">
        <v>4108</v>
      </c>
    </row>
    <row r="140" spans="1:4">
      <c r="A140" s="4" t="s">
        <v>489</v>
      </c>
    </row>
    <row r="141" spans="1:4">
      <c r="A141" s="3" t="s">
        <v>143</v>
      </c>
    </row>
    <row r="142" spans="1:4">
      <c r="A142" s="4" t="s">
        <v>411</v>
      </c>
      <c r="B142" s="5" t="n">
        <v>45316</v>
      </c>
      <c r="C142" s="5" t="n">
        <v>44056</v>
      </c>
      <c r="D142" s="5" t="n">
        <v>57680</v>
      </c>
    </row>
    <row r="143" spans="1:4">
      <c r="A143" s="3" t="s">
        <v>856</v>
      </c>
    </row>
    <row r="144" spans="1:4">
      <c r="A144" s="4" t="s">
        <v>854</v>
      </c>
      <c r="B144" s="5" t="n">
        <v>0</v>
      </c>
      <c r="C144" s="5" t="n">
        <v>0</v>
      </c>
      <c r="D144" s="5" t="n">
        <v>0</v>
      </c>
    </row>
    <row r="145" spans="1:4">
      <c r="A145" s="4" t="s">
        <v>857</v>
      </c>
      <c r="B145" s="5" t="n">
        <v>0</v>
      </c>
      <c r="C145" s="5" t="n">
        <v>0</v>
      </c>
      <c r="D145" s="5" t="n">
        <v>0</v>
      </c>
    </row>
    <row r="146" spans="1:4">
      <c r="A146" s="4" t="s">
        <v>100</v>
      </c>
      <c r="B146" s="5" t="n">
        <v>60572</v>
      </c>
      <c r="C146" s="5" t="n">
        <v>58385</v>
      </c>
      <c r="D146" s="5" t="n">
        <v>58657</v>
      </c>
    </row>
    <row r="147" spans="1:4">
      <c r="A147" s="4" t="s">
        <v>145</v>
      </c>
      <c r="B147" s="5" t="n">
        <v>871</v>
      </c>
    </row>
    <row r="148" spans="1:4">
      <c r="A148" s="4" t="s">
        <v>147</v>
      </c>
      <c r="B148" s="5" t="n">
        <v>-1026</v>
      </c>
      <c r="C148" s="5" t="n">
        <v>218</v>
      </c>
      <c r="D148" s="5" t="n">
        <v>-994</v>
      </c>
    </row>
    <row r="149" spans="1:4">
      <c r="A149" s="4" t="s">
        <v>148</v>
      </c>
      <c r="B149" s="5" t="n">
        <v>0</v>
      </c>
      <c r="C149" s="5" t="n">
        <v>0</v>
      </c>
      <c r="D149" s="5" t="n">
        <v>0</v>
      </c>
    </row>
    <row r="150" spans="1:4">
      <c r="A150" s="4" t="s">
        <v>149</v>
      </c>
      <c r="B150" s="5" t="n">
        <v>146</v>
      </c>
      <c r="C150" s="5" t="n">
        <v>-315</v>
      </c>
      <c r="D150" s="5" t="n">
        <v>-51</v>
      </c>
    </row>
    <row r="151" spans="1:4">
      <c r="A151" s="4" t="s">
        <v>150</v>
      </c>
      <c r="B151" s="5" t="n">
        <v>3221</v>
      </c>
    </row>
    <row r="152" spans="1:4">
      <c r="A152" s="4" t="s">
        <v>146</v>
      </c>
      <c r="B152" s="5" t="n">
        <v>26818</v>
      </c>
      <c r="C152" s="5" t="n">
        <v>24393</v>
      </c>
      <c r="D152" s="5" t="n">
        <v>34125</v>
      </c>
    </row>
    <row r="153" spans="1:4">
      <c r="A153" s="4" t="s">
        <v>858</v>
      </c>
      <c r="B153" s="5" t="n">
        <v>6534</v>
      </c>
      <c r="C153" s="5" t="n">
        <v>-6417</v>
      </c>
      <c r="D153" s="5" t="n">
        <v>-11803</v>
      </c>
    </row>
    <row r="154" spans="1:4">
      <c r="A154" s="4" t="s">
        <v>154</v>
      </c>
      <c r="B154" s="5" t="n">
        <v>4645</v>
      </c>
      <c r="C154" s="5" t="n">
        <v>14807</v>
      </c>
      <c r="D154" s="5" t="n">
        <v>-15596</v>
      </c>
    </row>
    <row r="155" spans="1:4">
      <c r="A155" s="4" t="s">
        <v>155</v>
      </c>
      <c r="B155" s="5" t="n">
        <v>147097</v>
      </c>
      <c r="C155" s="5" t="n">
        <v>135127</v>
      </c>
      <c r="D155" s="5" t="n">
        <v>122018</v>
      </c>
    </row>
    <row r="156" spans="1:4">
      <c r="A156" s="3" t="s">
        <v>156</v>
      </c>
    </row>
    <row r="157" spans="1:4">
      <c r="A157" s="4" t="s">
        <v>157</v>
      </c>
      <c r="B157" s="5" t="n">
        <v>-224378</v>
      </c>
      <c r="C157" s="5" t="n">
        <v>-171645</v>
      </c>
      <c r="D157" s="5" t="n">
        <v>-125048</v>
      </c>
    </row>
    <row r="158" spans="1:4">
      <c r="A158" s="4" t="s">
        <v>158</v>
      </c>
      <c r="B158" s="5" t="n">
        <v>395</v>
      </c>
      <c r="C158" s="5" t="n">
        <v>319</v>
      </c>
      <c r="D158" s="5" t="n">
        <v>57</v>
      </c>
    </row>
    <row r="159" spans="1:4">
      <c r="A159" s="4" t="s">
        <v>859</v>
      </c>
      <c r="C159" s="5" t="n">
        <v>0</v>
      </c>
      <c r="D159" s="5" t="n">
        <v>0</v>
      </c>
    </row>
    <row r="160" spans="1:4">
      <c r="A160" s="4" t="s">
        <v>860</v>
      </c>
      <c r="B160" s="5" t="n">
        <v>1111</v>
      </c>
      <c r="C160" s="5" t="n">
        <v>-1111</v>
      </c>
      <c r="D160" s="5" t="n">
        <v>2147</v>
      </c>
    </row>
    <row r="161" spans="1:4">
      <c r="A161" s="4" t="s">
        <v>861</v>
      </c>
      <c r="B161" s="5" t="n">
        <v>42100</v>
      </c>
      <c r="C161" s="5" t="n">
        <v>0</v>
      </c>
    </row>
    <row r="162" spans="1:4">
      <c r="A162" s="4" t="s">
        <v>159</v>
      </c>
      <c r="B162" s="5" t="n">
        <v>495</v>
      </c>
    </row>
    <row r="163" spans="1:4">
      <c r="A163" s="4" t="s">
        <v>862</v>
      </c>
      <c r="B163" s="5" t="n">
        <v>-20600</v>
      </c>
      <c r="C163" s="5" t="n">
        <v>-21500</v>
      </c>
    </row>
    <row r="164" spans="1:4">
      <c r="A164" s="4" t="s">
        <v>863</v>
      </c>
      <c r="B164" s="5" t="n">
        <v>0</v>
      </c>
      <c r="C164" s="5" t="n">
        <v>0</v>
      </c>
      <c r="D164" s="5" t="n">
        <v>0</v>
      </c>
    </row>
    <row r="165" spans="1:4">
      <c r="A165" s="4" t="s">
        <v>864</v>
      </c>
      <c r="B165" s="5" t="n">
        <v>-2857</v>
      </c>
      <c r="C165" s="5" t="n">
        <v>-2032</v>
      </c>
      <c r="D165" s="5" t="n">
        <v>-3207</v>
      </c>
    </row>
    <row r="166" spans="1:4">
      <c r="A166" s="4" t="s">
        <v>161</v>
      </c>
      <c r="B166" s="5" t="n">
        <v>66</v>
      </c>
      <c r="C166" s="5" t="n">
        <v>288</v>
      </c>
      <c r="D166" s="5" t="n">
        <v>396</v>
      </c>
    </row>
    <row r="167" spans="1:4">
      <c r="A167" s="4" t="s">
        <v>162</v>
      </c>
      <c r="B167" s="5" t="n">
        <v>-203668</v>
      </c>
      <c r="C167" s="5" t="n">
        <v>-195681</v>
      </c>
      <c r="D167" s="5" t="n">
        <v>-125655</v>
      </c>
    </row>
    <row r="168" spans="1:4">
      <c r="A168" s="3" t="s">
        <v>865</v>
      </c>
    </row>
    <row r="169" spans="1:4">
      <c r="A169" s="4" t="s">
        <v>63</v>
      </c>
      <c r="B169" s="5" t="n">
        <v>101000</v>
      </c>
      <c r="C169" s="5" t="n">
        <v>79202</v>
      </c>
      <c r="D169" s="5" t="n">
        <v>52400</v>
      </c>
    </row>
    <row r="170" spans="1:4">
      <c r="A170" s="4" t="s">
        <v>165</v>
      </c>
      <c r="B170" s="5" t="n">
        <v>-61000</v>
      </c>
      <c r="C170" s="5" t="n">
        <v>-97400</v>
      </c>
      <c r="D170" s="5" t="n">
        <v>-65000</v>
      </c>
    </row>
    <row r="171" spans="1:4">
      <c r="A171" s="4" t="s">
        <v>866</v>
      </c>
      <c r="C171" s="5" t="n">
        <v>0</v>
      </c>
      <c r="D171" s="5" t="n">
        <v>42000</v>
      </c>
    </row>
    <row r="172" spans="1:4">
      <c r="A172" s="4" t="s">
        <v>860</v>
      </c>
      <c r="B172" s="5" t="n">
        <v>-128</v>
      </c>
      <c r="C172" s="5" t="n">
        <v>397</v>
      </c>
      <c r="D172" s="5" t="n">
        <v>270</v>
      </c>
    </row>
    <row r="173" spans="1:4">
      <c r="A173" s="4" t="s">
        <v>867</v>
      </c>
      <c r="B173" s="5" t="n">
        <v>0</v>
      </c>
      <c r="C173" s="5" t="n">
        <v>0</v>
      </c>
    </row>
    <row r="174" spans="1:4">
      <c r="A174" s="4" t="s">
        <v>861</v>
      </c>
      <c r="B174" s="5" t="n">
        <v>0</v>
      </c>
      <c r="C174" s="5" t="n">
        <v>0</v>
      </c>
    </row>
    <row r="175" spans="1:4">
      <c r="A175" s="4" t="s">
        <v>868</v>
      </c>
      <c r="B175" s="5" t="n">
        <v>0</v>
      </c>
      <c r="C175" s="5" t="n">
        <v>0</v>
      </c>
      <c r="D175" s="5" t="n">
        <v>0</v>
      </c>
    </row>
    <row r="176" spans="1:4">
      <c r="A176" s="4" t="s">
        <v>869</v>
      </c>
      <c r="B176" s="5" t="n">
        <v>49823</v>
      </c>
      <c r="C176" s="5" t="n">
        <v>99293</v>
      </c>
      <c r="D176" s="5" t="n">
        <v>0</v>
      </c>
    </row>
    <row r="177" spans="1:4">
      <c r="A177" s="4" t="s">
        <v>870</v>
      </c>
      <c r="B177" s="5" t="n">
        <v>-6548</v>
      </c>
      <c r="C177" s="5" t="n">
        <v>-6528</v>
      </c>
      <c r="D177" s="5" t="n">
        <v>-6934</v>
      </c>
    </row>
    <row r="178" spans="1:4">
      <c r="A178" s="4" t="s">
        <v>167</v>
      </c>
      <c r="B178" s="5" t="n">
        <v>21329</v>
      </c>
      <c r="C178" s="5" t="n">
        <v>14195</v>
      </c>
      <c r="D178" s="5" t="n">
        <v>11219</v>
      </c>
    </row>
    <row r="179" spans="1:4">
      <c r="A179" s="4" t="s">
        <v>168</v>
      </c>
      <c r="B179" s="5" t="n">
        <v>-6855</v>
      </c>
      <c r="C179" s="5" t="n">
        <v>-6681</v>
      </c>
      <c r="D179" s="5" t="n">
        <v>-6529</v>
      </c>
    </row>
    <row r="180" spans="1:4">
      <c r="A180" s="4" t="s">
        <v>871</v>
      </c>
      <c r="B180" s="5" t="n">
        <v>0</v>
      </c>
      <c r="C180" s="5" t="n">
        <v>0</v>
      </c>
      <c r="D180" s="5" t="n">
        <v>0</v>
      </c>
    </row>
    <row r="181" spans="1:4">
      <c r="A181" s="4" t="s">
        <v>872</v>
      </c>
      <c r="B181" s="5" t="n">
        <v>-32105</v>
      </c>
      <c r="C181" s="5" t="n">
        <v>-31583</v>
      </c>
      <c r="D181" s="5" t="n">
        <v>-30650</v>
      </c>
    </row>
    <row r="182" spans="1:4">
      <c r="A182" s="4" t="s">
        <v>171</v>
      </c>
      <c r="B182" s="5" t="n">
        <v>65516</v>
      </c>
      <c r="C182" s="5" t="n">
        <v>50895</v>
      </c>
      <c r="D182" s="5" t="n">
        <v>-3224</v>
      </c>
    </row>
    <row r="183" spans="1:4">
      <c r="A183" s="4" t="s">
        <v>172</v>
      </c>
      <c r="B183" s="5" t="n">
        <v>8945</v>
      </c>
      <c r="C183" s="5" t="n">
        <v>-9659</v>
      </c>
      <c r="D183" s="5" t="n">
        <v>-6861</v>
      </c>
    </row>
    <row r="184" spans="1:4">
      <c r="A184" s="4" t="s">
        <v>173</v>
      </c>
      <c r="B184" s="5" t="n">
        <v>4270</v>
      </c>
      <c r="C184" s="5" t="n">
        <v>13929</v>
      </c>
      <c r="D184" s="5" t="n">
        <v>20790</v>
      </c>
    </row>
    <row r="185" spans="1:4">
      <c r="A185" s="4" t="s">
        <v>174</v>
      </c>
      <c r="B185" s="5" t="n">
        <v>13215</v>
      </c>
      <c r="C185" s="5" t="n">
        <v>4270</v>
      </c>
      <c r="D185" s="5" t="n">
        <v>13929</v>
      </c>
    </row>
    <row r="186" spans="1:4">
      <c r="A186" s="4" t="s">
        <v>832</v>
      </c>
    </row>
    <row r="187" spans="1:4">
      <c r="A187" s="3" t="s">
        <v>143</v>
      </c>
    </row>
    <row r="188" spans="1:4">
      <c r="A188" s="4" t="s">
        <v>411</v>
      </c>
      <c r="B188" s="5" t="n">
        <v>2785</v>
      </c>
      <c r="C188" s="5" t="n">
        <v>400</v>
      </c>
      <c r="D188" s="5" t="n">
        <v>-1680</v>
      </c>
    </row>
    <row r="189" spans="1:4">
      <c r="A189" s="3" t="s">
        <v>856</v>
      </c>
    </row>
    <row r="190" spans="1:4">
      <c r="A190" s="4" t="s">
        <v>854</v>
      </c>
      <c r="B190" s="5" t="n">
        <v>0</v>
      </c>
      <c r="C190" s="5" t="n">
        <v>0</v>
      </c>
      <c r="D190" s="5" t="n">
        <v>0</v>
      </c>
    </row>
    <row r="191" spans="1:4">
      <c r="A191" s="4" t="s">
        <v>857</v>
      </c>
      <c r="B191" s="5" t="n">
        <v>0</v>
      </c>
      <c r="C191" s="5" t="n">
        <v>0</v>
      </c>
      <c r="D191" s="5" t="n">
        <v>0</v>
      </c>
    </row>
    <row r="192" spans="1:4">
      <c r="A192" s="4" t="s">
        <v>100</v>
      </c>
      <c r="B192" s="5" t="n">
        <v>4507</v>
      </c>
      <c r="C192" s="5" t="n">
        <v>4670</v>
      </c>
      <c r="D192" s="5" t="n">
        <v>4558</v>
      </c>
    </row>
    <row r="193" spans="1:4">
      <c r="A193" s="4" t="s">
        <v>145</v>
      </c>
      <c r="B193" s="5" t="n">
        <v>0</v>
      </c>
    </row>
    <row r="194" spans="1:4">
      <c r="A194" s="4" t="s">
        <v>147</v>
      </c>
      <c r="B194" s="5" t="n">
        <v>0</v>
      </c>
      <c r="C194" s="5" t="n">
        <v>0</v>
      </c>
      <c r="D194" s="5" t="n">
        <v>0</v>
      </c>
    </row>
    <row r="195" spans="1:4">
      <c r="A195" s="4" t="s">
        <v>148</v>
      </c>
      <c r="B195" s="5" t="n">
        <v>0</v>
      </c>
      <c r="C195" s="5" t="n">
        <v>0</v>
      </c>
      <c r="D195" s="5" t="n">
        <v>0</v>
      </c>
    </row>
    <row r="196" spans="1:4">
      <c r="A196" s="4" t="s">
        <v>149</v>
      </c>
      <c r="B196" s="5" t="n">
        <v>0</v>
      </c>
      <c r="C196" s="5" t="n">
        <v>0</v>
      </c>
      <c r="D196" s="5" t="n">
        <v>0</v>
      </c>
    </row>
    <row r="197" spans="1:4">
      <c r="A197" s="4" t="s">
        <v>150</v>
      </c>
      <c r="B197" s="5" t="n">
        <v>0</v>
      </c>
    </row>
    <row r="198" spans="1:4">
      <c r="A198" s="4" t="s">
        <v>146</v>
      </c>
      <c r="B198" s="5" t="n">
        <v>0</v>
      </c>
      <c r="C198" s="5" t="n">
        <v>0</v>
      </c>
      <c r="D198" s="5" t="n">
        <v>0</v>
      </c>
    </row>
    <row r="199" spans="1:4">
      <c r="A199" s="4" t="s">
        <v>858</v>
      </c>
      <c r="B199" s="5" t="n">
        <v>261</v>
      </c>
      <c r="C199" s="5" t="n">
        <v>5392</v>
      </c>
      <c r="D199" s="5" t="n">
        <v>-894</v>
      </c>
    </row>
    <row r="200" spans="1:4">
      <c r="A200" s="4" t="s">
        <v>154</v>
      </c>
      <c r="B200" s="5" t="n">
        <v>1867</v>
      </c>
      <c r="C200" s="5" t="n">
        <v>-4943</v>
      </c>
      <c r="D200" s="5" t="n">
        <v>243</v>
      </c>
    </row>
    <row r="201" spans="1:4">
      <c r="A201" s="4" t="s">
        <v>155</v>
      </c>
      <c r="B201" s="5" t="n">
        <v>9420</v>
      </c>
      <c r="C201" s="5" t="n">
        <v>5519</v>
      </c>
      <c r="D201" s="5" t="n">
        <v>2227</v>
      </c>
    </row>
    <row r="202" spans="1:4">
      <c r="A202" s="3" t="s">
        <v>156</v>
      </c>
    </row>
    <row r="203" spans="1:4">
      <c r="A203" s="4" t="s">
        <v>157</v>
      </c>
      <c r="B203" s="5" t="n">
        <v>-4560</v>
      </c>
      <c r="C203" s="5" t="n">
        <v>-5188</v>
      </c>
      <c r="D203" s="5" t="n">
        <v>-6967</v>
      </c>
    </row>
    <row r="204" spans="1:4">
      <c r="A204" s="4" t="s">
        <v>158</v>
      </c>
      <c r="B204" s="5" t="n">
        <v>0</v>
      </c>
      <c r="C204" s="5" t="n">
        <v>0</v>
      </c>
      <c r="D204" s="5" t="n">
        <v>0</v>
      </c>
    </row>
    <row r="205" spans="1:4">
      <c r="A205" s="4" t="s">
        <v>859</v>
      </c>
      <c r="C205" s="5" t="n">
        <v>0</v>
      </c>
      <c r="D205" s="5" t="n">
        <v>0</v>
      </c>
    </row>
    <row r="206" spans="1:4">
      <c r="A206" s="4" t="s">
        <v>860</v>
      </c>
      <c r="B206" s="5" t="n">
        <v>-67</v>
      </c>
      <c r="C206" s="5" t="n">
        <v>115</v>
      </c>
      <c r="D206" s="5" t="n">
        <v>-80</v>
      </c>
    </row>
    <row r="207" spans="1:4">
      <c r="A207" s="4" t="s">
        <v>861</v>
      </c>
      <c r="B207" s="5" t="n">
        <v>0</v>
      </c>
      <c r="C207" s="5" t="n">
        <v>0</v>
      </c>
    </row>
    <row r="208" spans="1:4">
      <c r="A208" s="4" t="s">
        <v>159</v>
      </c>
      <c r="B208" s="5" t="n">
        <v>0</v>
      </c>
    </row>
    <row r="209" spans="1:4">
      <c r="A209" s="4" t="s">
        <v>862</v>
      </c>
      <c r="B209" s="5" t="n">
        <v>0</v>
      </c>
      <c r="C209" s="5" t="n">
        <v>0</v>
      </c>
    </row>
    <row r="210" spans="1:4">
      <c r="A210" s="4" t="s">
        <v>863</v>
      </c>
      <c r="B210" s="5" t="n">
        <v>0</v>
      </c>
      <c r="C210" s="5" t="n">
        <v>0</v>
      </c>
      <c r="D210" s="5" t="n">
        <v>0</v>
      </c>
    </row>
    <row r="211" spans="1:4">
      <c r="A211" s="4" t="s">
        <v>864</v>
      </c>
      <c r="B211" s="5" t="n">
        <v>0</v>
      </c>
      <c r="C211" s="5" t="n">
        <v>0</v>
      </c>
      <c r="D211" s="5" t="n">
        <v>0</v>
      </c>
    </row>
    <row r="212" spans="1:4">
      <c r="A212" s="4" t="s">
        <v>161</v>
      </c>
      <c r="B212" s="5" t="n">
        <v>0</v>
      </c>
      <c r="C212" s="5" t="n">
        <v>0</v>
      </c>
      <c r="D212" s="5" t="n">
        <v>0</v>
      </c>
    </row>
    <row r="213" spans="1:4">
      <c r="A213" s="4" t="s">
        <v>162</v>
      </c>
      <c r="B213" s="5" t="n">
        <v>-4627</v>
      </c>
      <c r="C213" s="5" t="n">
        <v>-5073</v>
      </c>
      <c r="D213" s="5" t="n">
        <v>-7047</v>
      </c>
    </row>
    <row r="214" spans="1:4">
      <c r="A214" s="3" t="s">
        <v>865</v>
      </c>
    </row>
    <row r="215" spans="1:4">
      <c r="A215" s="4" t="s">
        <v>63</v>
      </c>
      <c r="B215" s="5" t="n">
        <v>0</v>
      </c>
      <c r="C215" s="5" t="n">
        <v>0</v>
      </c>
      <c r="D215" s="5" t="n">
        <v>0</v>
      </c>
    </row>
    <row r="216" spans="1:4">
      <c r="A216" s="4" t="s">
        <v>165</v>
      </c>
      <c r="B216" s="5" t="n">
        <v>0</v>
      </c>
      <c r="C216" s="5" t="n">
        <v>0</v>
      </c>
      <c r="D216" s="5" t="n">
        <v>0</v>
      </c>
    </row>
    <row r="217" spans="1:4">
      <c r="A217" s="4" t="s">
        <v>866</v>
      </c>
      <c r="C217" s="5" t="n">
        <v>1000</v>
      </c>
      <c r="D217" s="5" t="n">
        <v>5650</v>
      </c>
    </row>
    <row r="218" spans="1:4">
      <c r="A218" s="4" t="s">
        <v>860</v>
      </c>
      <c r="B218" s="5" t="n">
        <v>-1207</v>
      </c>
      <c r="C218" s="5" t="n">
        <v>838</v>
      </c>
      <c r="D218" s="5" t="n">
        <v>911</v>
      </c>
    </row>
    <row r="219" spans="1:4">
      <c r="A219" s="4" t="s">
        <v>867</v>
      </c>
      <c r="B219" s="5" t="n">
        <v>2365</v>
      </c>
      <c r="C219" s="5" t="n">
        <v>3280</v>
      </c>
    </row>
    <row r="220" spans="1:4">
      <c r="A220" s="4" t="s">
        <v>861</v>
      </c>
      <c r="B220" s="5" t="n">
        <v>-365</v>
      </c>
      <c r="C220" s="5" t="n">
        <v>-3000</v>
      </c>
    </row>
    <row r="221" spans="1:4">
      <c r="A221" s="4" t="s">
        <v>868</v>
      </c>
      <c r="B221" s="5" t="n">
        <v>-1175</v>
      </c>
      <c r="C221" s="5" t="n">
        <v>-1007</v>
      </c>
      <c r="D221" s="5" t="n">
        <v>-938</v>
      </c>
    </row>
    <row r="222" spans="1:4">
      <c r="A222" s="4" t="s">
        <v>869</v>
      </c>
      <c r="B222" s="5" t="n">
        <v>0</v>
      </c>
      <c r="C222" s="5" t="n">
        <v>50</v>
      </c>
      <c r="D222" s="5" t="n">
        <v>497</v>
      </c>
    </row>
    <row r="223" spans="1:4">
      <c r="A223" s="4" t="s">
        <v>870</v>
      </c>
      <c r="B223" s="5" t="n">
        <v>-448</v>
      </c>
      <c r="C223" s="5" t="n">
        <v>-475</v>
      </c>
      <c r="D223" s="5" t="n">
        <v>-1771</v>
      </c>
    </row>
    <row r="224" spans="1:4">
      <c r="A224" s="4" t="s">
        <v>167</v>
      </c>
      <c r="B224" s="5" t="n">
        <v>119</v>
      </c>
      <c r="C224" s="5" t="n">
        <v>1831</v>
      </c>
      <c r="D224" s="5" t="n">
        <v>1110</v>
      </c>
    </row>
    <row r="225" spans="1:4">
      <c r="A225" s="4" t="s">
        <v>168</v>
      </c>
      <c r="B225" s="5" t="n">
        <v>-30</v>
      </c>
      <c r="C225" s="5" t="n">
        <v>-45</v>
      </c>
      <c r="D225" s="5" t="n">
        <v>-112</v>
      </c>
    </row>
    <row r="226" spans="1:4">
      <c r="A226" s="4" t="s">
        <v>871</v>
      </c>
      <c r="B226" s="5" t="n">
        <v>0</v>
      </c>
      <c r="C226" s="5" t="n">
        <v>0</v>
      </c>
      <c r="D226" s="5" t="n">
        <v>0</v>
      </c>
    </row>
    <row r="227" spans="1:4">
      <c r="A227" s="4" t="s">
        <v>872</v>
      </c>
      <c r="B227" s="5" t="n">
        <v>-976</v>
      </c>
      <c r="C227" s="5" t="n">
        <v>-483</v>
      </c>
      <c r="D227" s="5" t="n">
        <v>-413</v>
      </c>
    </row>
    <row r="228" spans="1:4">
      <c r="A228" s="4" t="s">
        <v>171</v>
      </c>
      <c r="B228" s="5" t="n">
        <v>-1717</v>
      </c>
      <c r="C228" s="5" t="n">
        <v>1989</v>
      </c>
      <c r="D228" s="5" t="n">
        <v>4934</v>
      </c>
    </row>
    <row r="229" spans="1:4">
      <c r="A229" s="4" t="s">
        <v>172</v>
      </c>
      <c r="B229" s="5" t="n">
        <v>3076</v>
      </c>
      <c r="C229" s="5" t="n">
        <v>2435</v>
      </c>
      <c r="D229" s="5" t="n">
        <v>114</v>
      </c>
    </row>
    <row r="230" spans="1:4">
      <c r="A230" s="4" t="s">
        <v>173</v>
      </c>
      <c r="B230" s="5" t="n">
        <v>3985</v>
      </c>
      <c r="C230" s="5" t="n">
        <v>1550</v>
      </c>
      <c r="D230" s="5" t="n">
        <v>1436</v>
      </c>
    </row>
    <row r="231" spans="1:4">
      <c r="A231" s="4" t="s">
        <v>174</v>
      </c>
      <c r="B231" s="6" t="n">
        <v>7061</v>
      </c>
      <c r="C231" s="6" t="n">
        <v>3985</v>
      </c>
      <c r="D231" s="6" t="n">
        <v>15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91</v>
      </c>
    </row>
    <row r="3" spans="1:4">
      <c r="A3" s="3" t="s">
        <v>143</v>
      </c>
    </row>
    <row r="4" spans="1:4">
      <c r="A4" s="4" t="s">
        <v>115</v>
      </c>
      <c r="B4" s="6" t="n">
        <v>48675</v>
      </c>
      <c r="C4" s="6" t="n">
        <v>45017</v>
      </c>
      <c r="D4" s="6" t="n">
        <v>56738</v>
      </c>
    </row>
    <row r="5" spans="1:4">
      <c r="A5" s="3" t="s">
        <v>144</v>
      </c>
    </row>
    <row r="6" spans="1:4">
      <c r="A6" s="4" t="s">
        <v>100</v>
      </c>
      <c r="B6" s="5" t="n">
        <v>65203</v>
      </c>
      <c r="C6" s="5" t="n">
        <v>63182</v>
      </c>
      <c r="D6" s="5" t="n">
        <v>63322</v>
      </c>
    </row>
    <row r="7" spans="1:4">
      <c r="A7" s="4" t="s">
        <v>145</v>
      </c>
      <c r="B7" s="5" t="n">
        <v>871</v>
      </c>
      <c r="C7" s="5" t="n">
        <v>825</v>
      </c>
      <c r="D7" s="5" t="n">
        <v>797</v>
      </c>
    </row>
    <row r="8" spans="1:4">
      <c r="A8" s="4" t="s">
        <v>146</v>
      </c>
      <c r="B8" s="5" t="n">
        <v>26818</v>
      </c>
      <c r="C8" s="5" t="n">
        <v>24393</v>
      </c>
      <c r="D8" s="5" t="n">
        <v>34125</v>
      </c>
    </row>
    <row r="9" spans="1:4">
      <c r="A9" s="4" t="s">
        <v>147</v>
      </c>
      <c r="B9" s="5" t="n">
        <v>-1026</v>
      </c>
      <c r="C9" s="5" t="n">
        <v>218</v>
      </c>
      <c r="D9" s="5" t="n">
        <v>-994</v>
      </c>
    </row>
    <row r="10" spans="1:4">
      <c r="A10" s="4" t="s">
        <v>148</v>
      </c>
      <c r="B10" s="5" t="n">
        <v>2849</v>
      </c>
      <c r="C10" s="5" t="n">
        <v>2578</v>
      </c>
      <c r="D10" s="5" t="n">
        <v>2195</v>
      </c>
    </row>
    <row r="11" spans="1:4">
      <c r="A11" s="4" t="s">
        <v>149</v>
      </c>
      <c r="B11" s="5" t="n">
        <v>146</v>
      </c>
      <c r="C11" s="5" t="n">
        <v>-315</v>
      </c>
      <c r="D11" s="5" t="n">
        <v>-51</v>
      </c>
    </row>
    <row r="12" spans="1:4">
      <c r="A12" s="4" t="s">
        <v>150</v>
      </c>
      <c r="B12" s="5" t="n">
        <v>3221</v>
      </c>
      <c r="C12" s="5" t="n">
        <v>0</v>
      </c>
      <c r="D12" s="5" t="n">
        <v>0</v>
      </c>
    </row>
    <row r="13" spans="1:4">
      <c r="A13" s="3" t="s">
        <v>151</v>
      </c>
    </row>
    <row r="14" spans="1:4">
      <c r="A14" s="4" t="s">
        <v>152</v>
      </c>
      <c r="B14" s="5" t="n">
        <v>-343</v>
      </c>
      <c r="C14" s="5" t="n">
        <v>1855</v>
      </c>
      <c r="D14" s="5" t="n">
        <v>4983</v>
      </c>
    </row>
    <row r="15" spans="1:4">
      <c r="A15" s="4" t="s">
        <v>45</v>
      </c>
      <c r="B15" s="5" t="n">
        <v>-2047</v>
      </c>
      <c r="C15" s="5" t="n">
        <v>559</v>
      </c>
      <c r="D15" s="5" t="n">
        <v>-6706</v>
      </c>
    </row>
    <row r="16" spans="1:4">
      <c r="A16" s="4" t="s">
        <v>47</v>
      </c>
      <c r="B16" s="5" t="n">
        <v>1276</v>
      </c>
      <c r="C16" s="5" t="n">
        <v>-2366</v>
      </c>
      <c r="D16" s="5" t="n">
        <v>-4160</v>
      </c>
    </row>
    <row r="17" spans="1:4">
      <c r="A17" s="4" t="s">
        <v>64</v>
      </c>
      <c r="B17" s="5" t="n">
        <v>3839</v>
      </c>
      <c r="C17" s="5" t="n">
        <v>-819</v>
      </c>
      <c r="D17" s="5" t="n">
        <v>-1370</v>
      </c>
    </row>
    <row r="18" spans="1:4">
      <c r="A18" s="4" t="s">
        <v>153</v>
      </c>
      <c r="B18" s="5" t="n">
        <v>4056</v>
      </c>
      <c r="C18" s="5" t="n">
        <v>-1106</v>
      </c>
      <c r="D18" s="5" t="n">
        <v>-5428</v>
      </c>
    </row>
    <row r="19" spans="1:4">
      <c r="A19" s="4" t="s">
        <v>154</v>
      </c>
      <c r="B19" s="5" t="n">
        <v>6162</v>
      </c>
      <c r="C19" s="5" t="n">
        <v>10610</v>
      </c>
      <c r="D19" s="5" t="n">
        <v>-15318</v>
      </c>
    </row>
    <row r="20" spans="1:4">
      <c r="A20" s="4" t="s">
        <v>155</v>
      </c>
      <c r="B20" s="5" t="n">
        <v>159700</v>
      </c>
      <c r="C20" s="5" t="n">
        <v>144631</v>
      </c>
      <c r="D20" s="5" t="n">
        <v>128133</v>
      </c>
    </row>
    <row r="21" spans="1:4">
      <c r="A21" s="3" t="s">
        <v>156</v>
      </c>
    </row>
    <row r="22" spans="1:4">
      <c r="A22" s="4" t="s">
        <v>157</v>
      </c>
      <c r="B22" s="5" t="n">
        <v>-228938</v>
      </c>
      <c r="C22" s="5" t="n">
        <v>-176833</v>
      </c>
      <c r="D22" s="5" t="n">
        <v>-132015</v>
      </c>
    </row>
    <row r="23" spans="1:4">
      <c r="A23" s="4" t="s">
        <v>158</v>
      </c>
      <c r="B23" s="5" t="n">
        <v>395</v>
      </c>
      <c r="C23" s="5" t="n">
        <v>319</v>
      </c>
      <c r="D23" s="5" t="n">
        <v>57</v>
      </c>
    </row>
    <row r="24" spans="1:4">
      <c r="A24" s="4" t="s">
        <v>159</v>
      </c>
      <c r="B24" s="5" t="n">
        <v>495</v>
      </c>
      <c r="C24" s="5" t="n">
        <v>0</v>
      </c>
      <c r="D24" s="5" t="n">
        <v>0</v>
      </c>
    </row>
    <row r="25" spans="1:4">
      <c r="A25" s="4" t="s">
        <v>160</v>
      </c>
      <c r="B25" s="5" t="n">
        <v>-2857</v>
      </c>
      <c r="C25" s="5" t="n">
        <v>-2032</v>
      </c>
      <c r="D25" s="5" t="n">
        <v>-3207</v>
      </c>
    </row>
    <row r="26" spans="1:4">
      <c r="A26" s="4" t="s">
        <v>161</v>
      </c>
      <c r="B26" s="5" t="n">
        <v>66</v>
      </c>
      <c r="C26" s="5" t="n">
        <v>288</v>
      </c>
      <c r="D26" s="5" t="n">
        <v>396</v>
      </c>
    </row>
    <row r="27" spans="1:4">
      <c r="A27" s="4" t="s">
        <v>162</v>
      </c>
      <c r="B27" s="5" t="n">
        <v>-230839</v>
      </c>
      <c r="C27" s="5" t="n">
        <v>-178258</v>
      </c>
      <c r="D27" s="5" t="n">
        <v>-134769</v>
      </c>
    </row>
    <row r="28" spans="1:4">
      <c r="A28" s="3" t="s">
        <v>163</v>
      </c>
    </row>
    <row r="29" spans="1:4">
      <c r="A29" s="4" t="s">
        <v>164</v>
      </c>
      <c r="B29" s="5" t="n">
        <v>145100</v>
      </c>
      <c r="C29" s="5" t="n">
        <v>94303</v>
      </c>
      <c r="D29" s="5" t="n">
        <v>117300</v>
      </c>
    </row>
    <row r="30" spans="1:4">
      <c r="A30" s="4" t="s">
        <v>165</v>
      </c>
      <c r="B30" s="5" t="n">
        <v>-81615</v>
      </c>
      <c r="C30" s="5" t="n">
        <v>-141000</v>
      </c>
      <c r="D30" s="5" t="n">
        <v>-85000</v>
      </c>
    </row>
    <row r="31" spans="1:4">
      <c r="A31" s="4" t="s">
        <v>166</v>
      </c>
      <c r="B31" s="5" t="n">
        <v>49823</v>
      </c>
      <c r="C31" s="5" t="n">
        <v>99343</v>
      </c>
      <c r="D31" s="5" t="n">
        <v>497</v>
      </c>
    </row>
    <row r="32" spans="1:4">
      <c r="A32" s="4" t="s">
        <v>167</v>
      </c>
      <c r="B32" s="5" t="n">
        <v>21448</v>
      </c>
      <c r="C32" s="5" t="n">
        <v>16026</v>
      </c>
      <c r="D32" s="5" t="n">
        <v>12329</v>
      </c>
    </row>
    <row r="33" spans="1:4">
      <c r="A33" s="4" t="s">
        <v>168</v>
      </c>
      <c r="B33" s="5" t="n">
        <v>-6885</v>
      </c>
      <c r="C33" s="5" t="n">
        <v>-6726</v>
      </c>
      <c r="D33" s="5" t="n">
        <v>-6641</v>
      </c>
    </row>
    <row r="34" spans="1:4">
      <c r="A34" s="4" t="s">
        <v>169</v>
      </c>
      <c r="B34" s="5" t="n">
        <v>-6996</v>
      </c>
      <c r="C34" s="5" t="n">
        <v>-7003</v>
      </c>
      <c r="D34" s="5" t="n">
        <v>-8705</v>
      </c>
    </row>
    <row r="35" spans="1:4">
      <c r="A35" s="4" t="s">
        <v>170</v>
      </c>
      <c r="B35" s="5" t="n">
        <v>-33081</v>
      </c>
      <c r="C35" s="5" t="n">
        <v>-32066</v>
      </c>
      <c r="D35" s="5" t="n">
        <v>-31063</v>
      </c>
    </row>
    <row r="36" spans="1:4">
      <c r="A36" s="4" t="s">
        <v>171</v>
      </c>
      <c r="B36" s="5" t="n">
        <v>87794</v>
      </c>
      <c r="C36" s="5" t="n">
        <v>22877</v>
      </c>
      <c r="D36" s="5" t="n">
        <v>-1283</v>
      </c>
    </row>
    <row r="37" spans="1:4">
      <c r="A37" s="4" t="s">
        <v>172</v>
      </c>
      <c r="B37" s="5" t="n">
        <v>16655</v>
      </c>
      <c r="C37" s="5" t="n">
        <v>-10750</v>
      </c>
      <c r="D37" s="5" t="n">
        <v>-7919</v>
      </c>
    </row>
    <row r="38" spans="1:4">
      <c r="A38" s="4" t="s">
        <v>173</v>
      </c>
      <c r="B38" s="5" t="n">
        <v>8837</v>
      </c>
      <c r="C38" s="5" t="n">
        <v>19587</v>
      </c>
      <c r="D38" s="5" t="n">
        <v>27506</v>
      </c>
    </row>
    <row r="39" spans="1:4">
      <c r="A39" s="4" t="s">
        <v>174</v>
      </c>
      <c r="B39" s="5" t="n">
        <v>25492</v>
      </c>
      <c r="C39" s="5" t="n">
        <v>8837</v>
      </c>
      <c r="D39" s="5" t="n">
        <v>19587</v>
      </c>
    </row>
    <row r="40" spans="1:4">
      <c r="A40" s="3" t="s">
        <v>175</v>
      </c>
    </row>
    <row r="41" spans="1:4">
      <c r="A41" s="4" t="s">
        <v>176</v>
      </c>
      <c r="B41" s="5" t="n">
        <v>28038</v>
      </c>
      <c r="C41" s="5" t="n">
        <v>25345</v>
      </c>
      <c r="D41" s="5" t="n">
        <v>21722</v>
      </c>
    </row>
    <row r="42" spans="1:4">
      <c r="A42" s="4" t="s">
        <v>177</v>
      </c>
      <c r="B42" s="5" t="n">
        <v>0</v>
      </c>
      <c r="C42" s="5" t="n">
        <v>0</v>
      </c>
      <c r="D42" s="5" t="n">
        <v>-6000</v>
      </c>
    </row>
    <row r="43" spans="1:4">
      <c r="A43" s="3" t="s">
        <v>178</v>
      </c>
    </row>
    <row r="44" spans="1:4">
      <c r="A44" s="4" t="s">
        <v>179</v>
      </c>
      <c r="B44" s="5" t="n">
        <v>27150</v>
      </c>
      <c r="C44" s="5" t="n">
        <v>21546</v>
      </c>
      <c r="D44" s="5" t="n">
        <v>15621</v>
      </c>
    </row>
    <row r="45" spans="1:4">
      <c r="A45" s="4" t="s">
        <v>180</v>
      </c>
      <c r="B45" s="5" t="n">
        <v>16824</v>
      </c>
      <c r="C45" s="5" t="n">
        <v>7383</v>
      </c>
      <c r="D45" s="5" t="n">
        <v>11556</v>
      </c>
    </row>
    <row r="46" spans="1:4">
      <c r="A46" s="4" t="s">
        <v>181</v>
      </c>
      <c r="B46" s="6" t="n">
        <v>484</v>
      </c>
      <c r="C46" s="6" t="n">
        <v>332</v>
      </c>
      <c r="D4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2</v>
      </c>
      <c r="B1" s="2" t="s">
        <v>1</v>
      </c>
    </row>
    <row r="2" spans="1:4">
      <c r="B2" s="2" t="s">
        <v>2</v>
      </c>
      <c r="C2" s="2" t="s">
        <v>30</v>
      </c>
      <c r="D2" s="2" t="s">
        <v>91</v>
      </c>
    </row>
    <row r="3" spans="1:4">
      <c r="A3" s="4" t="s">
        <v>183</v>
      </c>
    </row>
    <row r="4" spans="1:4">
      <c r="A4" s="4" t="s">
        <v>184</v>
      </c>
      <c r="B4" s="6" t="n">
        <v>0</v>
      </c>
      <c r="C4" s="6" t="n">
        <v>1197</v>
      </c>
      <c r="D4" s="6" t="n">
        <v>0</v>
      </c>
    </row>
    <row r="5" spans="1:4">
      <c r="A5" s="4" t="s">
        <v>185</v>
      </c>
    </row>
    <row r="6" spans="1:4">
      <c r="A6" s="4" t="s">
        <v>184</v>
      </c>
      <c r="B6" s="6" t="n">
        <v>177</v>
      </c>
      <c r="C6" s="6" t="n">
        <v>707</v>
      </c>
      <c r="D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02:37Z</dcterms:created>
  <dcterms:modified xmlns:dcterms="http://purl.org/dc/terms/" xmlns:xsi="http://www.w3.org/2001/XMLSchema-instance" xsi:type="dcterms:W3CDTF">2017-02-23T17:02:37Z</dcterms:modified>
</cp:coreProperties>
</file>